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Determination of fair values" sheetId="11" state="visible" r:id="rId11"/>
    <sheet xmlns:r="http://schemas.openxmlformats.org/officeDocument/2006/relationships" name="Vessels, containers, handling 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Trade and other receivables" sheetId="15" state="visible" r:id="rId15"/>
    <sheet xmlns:r="http://schemas.openxmlformats.org/officeDocument/2006/relationships" name="Other investmen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Loans and other liabilities" sheetId="19" state="visible" r:id="rId19"/>
    <sheet xmlns:r="http://schemas.openxmlformats.org/officeDocument/2006/relationships" name="Employee benefits" sheetId="20" state="visible" r:id="rId20"/>
    <sheet xmlns:r="http://schemas.openxmlformats.org/officeDocument/2006/relationships" name="Trade and other payables" sheetId="21" state="visible" r:id="rId21"/>
    <sheet xmlns:r="http://schemas.openxmlformats.org/officeDocument/2006/relationships" name="Provisions" sheetId="22" state="visible" r:id="rId22"/>
    <sheet xmlns:r="http://schemas.openxmlformats.org/officeDocument/2006/relationships" name="Income from voyages and related" sheetId="23" state="visible" r:id="rId23"/>
    <sheet xmlns:r="http://schemas.openxmlformats.org/officeDocument/2006/relationships" name="Operating expenses and cost of " sheetId="24" state="visible" r:id="rId24"/>
    <sheet xmlns:r="http://schemas.openxmlformats.org/officeDocument/2006/relationships" name="Other operating income" sheetId="25" state="visible" r:id="rId25"/>
    <sheet xmlns:r="http://schemas.openxmlformats.org/officeDocument/2006/relationships" name="Other operating expenses" sheetId="26" state="visible" r:id="rId26"/>
    <sheet xmlns:r="http://schemas.openxmlformats.org/officeDocument/2006/relationships" name="General and administrative expe" sheetId="27" state="visible" r:id="rId27"/>
    <sheet xmlns:r="http://schemas.openxmlformats.org/officeDocument/2006/relationships" name="Personnel expenses" sheetId="28" state="visible" r:id="rId28"/>
    <sheet xmlns:r="http://schemas.openxmlformats.org/officeDocument/2006/relationships" name="Depreciation and amortization e" sheetId="29" state="visible" r:id="rId29"/>
    <sheet xmlns:r="http://schemas.openxmlformats.org/officeDocument/2006/relationships" name="Finance income and expenses" sheetId="30" state="visible" r:id="rId30"/>
    <sheet xmlns:r="http://schemas.openxmlformats.org/officeDocument/2006/relationships" name="Income tax" sheetId="31" state="visible" r:id="rId31"/>
    <sheet xmlns:r="http://schemas.openxmlformats.org/officeDocument/2006/relationships" name="Segment information"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Related parties" sheetId="35" state="visible" r:id="rId35"/>
    <sheet xmlns:r="http://schemas.openxmlformats.org/officeDocument/2006/relationships" name="Financial risk manageme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Vessels, containers, handling_2"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Trade and other receivables (Ta" sheetId="42" state="visible" r:id="rId42"/>
    <sheet xmlns:r="http://schemas.openxmlformats.org/officeDocument/2006/relationships" name="Other investments (Table)" sheetId="43" state="visible" r:id="rId43"/>
    <sheet xmlns:r="http://schemas.openxmlformats.org/officeDocument/2006/relationships" name="Cash and cash equivalents (Tabl" sheetId="44" state="visible" r:id="rId44"/>
    <sheet xmlns:r="http://schemas.openxmlformats.org/officeDocument/2006/relationships" name="Capital and reserves (Table)" sheetId="45" state="visible" r:id="rId45"/>
    <sheet xmlns:r="http://schemas.openxmlformats.org/officeDocument/2006/relationships" name="Loans and other liabilities (Ta" sheetId="46" state="visible" r:id="rId46"/>
    <sheet xmlns:r="http://schemas.openxmlformats.org/officeDocument/2006/relationships" name="Employee benefits (Tables)" sheetId="47" state="visible" r:id="rId47"/>
    <sheet xmlns:r="http://schemas.openxmlformats.org/officeDocument/2006/relationships" name="Trade and other payables (Table" sheetId="48" state="visible" r:id="rId48"/>
    <sheet xmlns:r="http://schemas.openxmlformats.org/officeDocument/2006/relationships" name="Provisions (Tables)" sheetId="49" state="visible" r:id="rId49"/>
    <sheet xmlns:r="http://schemas.openxmlformats.org/officeDocument/2006/relationships" name="Income from voyages and relat_2" sheetId="50" state="visible" r:id="rId50"/>
    <sheet xmlns:r="http://schemas.openxmlformats.org/officeDocument/2006/relationships" name="Operating expenses and cost o_2" sheetId="51" state="visible" r:id="rId51"/>
    <sheet xmlns:r="http://schemas.openxmlformats.org/officeDocument/2006/relationships" name="Other operating income (Tables)" sheetId="52" state="visible" r:id="rId52"/>
    <sheet xmlns:r="http://schemas.openxmlformats.org/officeDocument/2006/relationships" name="Other operating expenses (Table" sheetId="53" state="visible" r:id="rId53"/>
    <sheet xmlns:r="http://schemas.openxmlformats.org/officeDocument/2006/relationships" name="General and administrative ex_2" sheetId="54" state="visible" r:id="rId54"/>
    <sheet xmlns:r="http://schemas.openxmlformats.org/officeDocument/2006/relationships" name="Personnel expenses (Tables)" sheetId="55" state="visible" r:id="rId55"/>
    <sheet xmlns:r="http://schemas.openxmlformats.org/officeDocument/2006/relationships" name="Depreciation and amortization_2" sheetId="56" state="visible" r:id="rId56"/>
    <sheet xmlns:r="http://schemas.openxmlformats.org/officeDocument/2006/relationships" name="Finance income and expenses (Ta" sheetId="57" state="visible" r:id="rId57"/>
    <sheet xmlns:r="http://schemas.openxmlformats.org/officeDocument/2006/relationships" name="Income tax (Tables)" sheetId="58" state="visible" r:id="rId58"/>
    <sheet xmlns:r="http://schemas.openxmlformats.org/officeDocument/2006/relationships" name="Segment information (Tables)" sheetId="59" state="visible" r:id="rId59"/>
    <sheet xmlns:r="http://schemas.openxmlformats.org/officeDocument/2006/relationships" name="Commitments (Tables)" sheetId="60" state="visible" r:id="rId60"/>
    <sheet xmlns:r="http://schemas.openxmlformats.org/officeDocument/2006/relationships" name="Related parties (Tables)" sheetId="61" state="visible" r:id="rId61"/>
    <sheet xmlns:r="http://schemas.openxmlformats.org/officeDocument/2006/relationships" name="Financial risk management (Tabl" sheetId="62" state="visible" r:id="rId62"/>
    <sheet xmlns:r="http://schemas.openxmlformats.org/officeDocument/2006/relationships" name="Reporting entity (Details)" sheetId="63" state="visible" r:id="rId63"/>
    <sheet xmlns:r="http://schemas.openxmlformats.org/officeDocument/2006/relationships" name="Basis of Preparation (Detail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Vessels, containers, handling_3" sheetId="69" state="visible" r:id="rId69"/>
    <sheet xmlns:r="http://schemas.openxmlformats.org/officeDocument/2006/relationships" name="Vessels, containers, handling_4" sheetId="70" state="visible" r:id="rId70"/>
    <sheet xmlns:r="http://schemas.openxmlformats.org/officeDocument/2006/relationships" name="Intangible assets - Components " sheetId="71" state="visible" r:id="rId71"/>
    <sheet xmlns:r="http://schemas.openxmlformats.org/officeDocument/2006/relationships" name="Intangible assets - Impairment " sheetId="72" state="visible" r:id="rId72"/>
    <sheet xmlns:r="http://schemas.openxmlformats.org/officeDocument/2006/relationships" name="Leases - Right-of-use assets (D" sheetId="73" state="visible" r:id="rId73"/>
    <sheet xmlns:r="http://schemas.openxmlformats.org/officeDocument/2006/relationships" name="Leases - Maturity analysis of G" sheetId="74" state="visible" r:id="rId74"/>
    <sheet xmlns:r="http://schemas.openxmlformats.org/officeDocument/2006/relationships" name="Leases - Amounts recognized in " sheetId="75" state="visible" r:id="rId75"/>
    <sheet xmlns:r="http://schemas.openxmlformats.org/officeDocument/2006/relationships" name="Leases - Amounts recognized i_2" sheetId="76" state="visible" r:id="rId76"/>
    <sheet xmlns:r="http://schemas.openxmlformats.org/officeDocument/2006/relationships" name="Trade and other receivables - C" sheetId="77" state="visible" r:id="rId77"/>
    <sheet xmlns:r="http://schemas.openxmlformats.org/officeDocument/2006/relationships" name="Trade and other receivables - F" sheetId="78" state="visible" r:id="rId78"/>
    <sheet xmlns:r="http://schemas.openxmlformats.org/officeDocument/2006/relationships" name="Other investments (Details)" sheetId="79" state="visible" r:id="rId79"/>
    <sheet xmlns:r="http://schemas.openxmlformats.org/officeDocument/2006/relationships" name="Cash and cash equivalents (Deta" sheetId="80" state="visible" r:id="rId80"/>
    <sheet xmlns:r="http://schemas.openxmlformats.org/officeDocument/2006/relationships" name="Capital and reserves - Share ca" sheetId="81" state="visible" r:id="rId81"/>
    <sheet xmlns:r="http://schemas.openxmlformats.org/officeDocument/2006/relationships" name="Capital and reserves - Special " sheetId="82" state="visible" r:id="rId82"/>
    <sheet xmlns:r="http://schemas.openxmlformats.org/officeDocument/2006/relationships" name="Capital and reserves - Share-Ba" sheetId="83" state="visible" r:id="rId83"/>
    <sheet xmlns:r="http://schemas.openxmlformats.org/officeDocument/2006/relationships" name="Capital and reserves - Fair val" sheetId="84" state="visible" r:id="rId84"/>
    <sheet xmlns:r="http://schemas.openxmlformats.org/officeDocument/2006/relationships" name="Capital and reserves - Earnings" sheetId="85" state="visible" r:id="rId85"/>
    <sheet xmlns:r="http://schemas.openxmlformats.org/officeDocument/2006/relationships" name="Loans and other liabilities - C" sheetId="86" state="visible" r:id="rId86"/>
    <sheet xmlns:r="http://schemas.openxmlformats.org/officeDocument/2006/relationships" name="Loans and other liabilities - L" sheetId="87" state="visible" r:id="rId87"/>
    <sheet xmlns:r="http://schemas.openxmlformats.org/officeDocument/2006/relationships" name="Loans and other liabilities - T" sheetId="88" state="visible" r:id="rId88"/>
    <sheet xmlns:r="http://schemas.openxmlformats.org/officeDocument/2006/relationships" name="Loans and other liabilities - F" sheetId="89" state="visible" r:id="rId89"/>
    <sheet xmlns:r="http://schemas.openxmlformats.org/officeDocument/2006/relationships" name="Loans and other liabilities - M" sheetId="90" state="visible" r:id="rId90"/>
    <sheet xmlns:r="http://schemas.openxmlformats.org/officeDocument/2006/relationships" name="Employee benefits - Composition" sheetId="91" state="visible" r:id="rId91"/>
    <sheet xmlns:r="http://schemas.openxmlformats.org/officeDocument/2006/relationships" name="Employee benefits - Defined con" sheetId="92" state="visible" r:id="rId92"/>
    <sheet xmlns:r="http://schemas.openxmlformats.org/officeDocument/2006/relationships" name="Employee benefits - Movement in" sheetId="93" state="visible" r:id="rId93"/>
    <sheet xmlns:r="http://schemas.openxmlformats.org/officeDocument/2006/relationships" name="Employee benefits - Plan assets" sheetId="94" state="visible" r:id="rId94"/>
    <sheet xmlns:r="http://schemas.openxmlformats.org/officeDocument/2006/relationships" name="Employee benefits - Actuarial a" sheetId="95" state="visible" r:id="rId95"/>
    <sheet xmlns:r="http://schemas.openxmlformats.org/officeDocument/2006/relationships" name="Employee benefits - Sensitivity" sheetId="96" state="visible" r:id="rId96"/>
    <sheet xmlns:r="http://schemas.openxmlformats.org/officeDocument/2006/relationships" name="Trade and other payables (Detai" sheetId="97" state="visible" r:id="rId97"/>
    <sheet xmlns:r="http://schemas.openxmlformats.org/officeDocument/2006/relationships" name="Provisions (Details)" sheetId="98" state="visible" r:id="rId98"/>
    <sheet xmlns:r="http://schemas.openxmlformats.org/officeDocument/2006/relationships" name="Income from voyages and relat_3" sheetId="99" state="visible" r:id="rId99"/>
    <sheet xmlns:r="http://schemas.openxmlformats.org/officeDocument/2006/relationships" name="Operating expenses and cost o_3" sheetId="100" state="visible" r:id="rId100"/>
    <sheet xmlns:r="http://schemas.openxmlformats.org/officeDocument/2006/relationships" name="Other operating income (Details" sheetId="101" state="visible" r:id="rId101"/>
    <sheet xmlns:r="http://schemas.openxmlformats.org/officeDocument/2006/relationships" name="Other operating expenses (Detai" sheetId="102" state="visible" r:id="rId102"/>
    <sheet xmlns:r="http://schemas.openxmlformats.org/officeDocument/2006/relationships" name="General and administrative ex_3" sheetId="103" state="visible" r:id="rId103"/>
    <sheet xmlns:r="http://schemas.openxmlformats.org/officeDocument/2006/relationships" name="Personnel expenses (Details)" sheetId="104" state="visible" r:id="rId104"/>
    <sheet xmlns:r="http://schemas.openxmlformats.org/officeDocument/2006/relationships" name="Depreciation and amortization_3" sheetId="105" state="visible" r:id="rId105"/>
    <sheet xmlns:r="http://schemas.openxmlformats.org/officeDocument/2006/relationships" name="Finance income and expenses - F" sheetId="106" state="visible" r:id="rId106"/>
    <sheet xmlns:r="http://schemas.openxmlformats.org/officeDocument/2006/relationships" name="Finance income and expenses -_2" sheetId="107" state="visible" r:id="rId107"/>
    <sheet xmlns:r="http://schemas.openxmlformats.org/officeDocument/2006/relationships" name="Income tax - Measurement of res" sheetId="108" state="visible" r:id="rId108"/>
    <sheet xmlns:r="http://schemas.openxmlformats.org/officeDocument/2006/relationships" name="Income tax - Reconciliation of " sheetId="109" state="visible" r:id="rId109"/>
    <sheet xmlns:r="http://schemas.openxmlformats.org/officeDocument/2006/relationships" name="Income tax - Recognised deferre" sheetId="110" state="visible" r:id="rId110"/>
    <sheet xmlns:r="http://schemas.openxmlformats.org/officeDocument/2006/relationships" name="Income tax - Unrecognised defer" sheetId="111" state="visible" r:id="rId111"/>
    <sheet xmlns:r="http://schemas.openxmlformats.org/officeDocument/2006/relationships" name="Income tax - Movement in deferr" sheetId="112" state="visible" r:id="rId112"/>
    <sheet xmlns:r="http://schemas.openxmlformats.org/officeDocument/2006/relationships" name="Income tax - Income Tax Rate (D" sheetId="113" state="visible" r:id="rId113"/>
    <sheet xmlns:r="http://schemas.openxmlformats.org/officeDocument/2006/relationships" name="Segment information (Details)" sheetId="114" state="visible" r:id="rId114"/>
    <sheet xmlns:r="http://schemas.openxmlformats.org/officeDocument/2006/relationships" name="Commitments (Details)" sheetId="115" state="visible" r:id="rId115"/>
    <sheet xmlns:r="http://schemas.openxmlformats.org/officeDocument/2006/relationships" name="Contingencies (Details)" sheetId="116" state="visible" r:id="rId116"/>
    <sheet xmlns:r="http://schemas.openxmlformats.org/officeDocument/2006/relationships" name="Related parties - Transaction w" sheetId="117" state="visible" r:id="rId117"/>
    <sheet xmlns:r="http://schemas.openxmlformats.org/officeDocument/2006/relationships" name="Related parties - Associate Bal" sheetId="118" state="visible" r:id="rId118"/>
    <sheet xmlns:r="http://schemas.openxmlformats.org/officeDocument/2006/relationships" name="Related parties - Key managemen" sheetId="119" state="visible" r:id="rId119"/>
    <sheet xmlns:r="http://schemas.openxmlformats.org/officeDocument/2006/relationships" name="Related parties - Transactions " sheetId="120" state="visible" r:id="rId120"/>
    <sheet xmlns:r="http://schemas.openxmlformats.org/officeDocument/2006/relationships" name="Related parties - Other related" sheetId="121" state="visible" r:id="rId121"/>
    <sheet xmlns:r="http://schemas.openxmlformats.org/officeDocument/2006/relationships" name="Related parties - Credit risk (" sheetId="122" state="visible" r:id="rId122"/>
    <sheet xmlns:r="http://schemas.openxmlformats.org/officeDocument/2006/relationships" name="Financial risk management (Deta" sheetId="123" state="visible" r:id="rId123"/>
    <sheet xmlns:r="http://schemas.openxmlformats.org/officeDocument/2006/relationships" name="Financial risk management - Liq" sheetId="124" state="visible" r:id="rId124"/>
    <sheet xmlns:r="http://schemas.openxmlformats.org/officeDocument/2006/relationships" name="Financial risk management - Cur" sheetId="125" state="visible" r:id="rId125"/>
    <sheet xmlns:r="http://schemas.openxmlformats.org/officeDocument/2006/relationships" name="Financial risk management - C_2" sheetId="126" state="visible" r:id="rId126"/>
    <sheet xmlns:r="http://schemas.openxmlformats.org/officeDocument/2006/relationships" name="Financial risk management - Int" sheetId="127" state="visible" r:id="rId127"/>
    <sheet xmlns:r="http://schemas.openxmlformats.org/officeDocument/2006/relationships" name="Financial risk management - Fai"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38"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ZIM Integrated Shipping Services Ltd.</t>
        </is>
      </c>
    </row>
    <row r="5">
      <c r="A5" s="4" t="inlineStr">
        <is>
          <t>Entity Central Index Key</t>
        </is>
      </c>
      <c r="B5" s="4" t="inlineStr">
        <is>
          <t>0001654126</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Interactive Data Current</t>
        </is>
      </c>
      <c r="B13" s="4" t="inlineStr">
        <is>
          <t>Yes</t>
        </is>
      </c>
    </row>
    <row r="14">
      <c r="A14" s="4" t="inlineStr">
        <is>
          <t>Entity Emerging Growth Company</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Title of 12(b) Security</t>
        </is>
      </c>
      <c r="B21" s="4" t="inlineStr">
        <is>
          <t>Ordinary shares, no par value</t>
        </is>
      </c>
    </row>
    <row r="22">
      <c r="A22" s="4" t="inlineStr">
        <is>
          <t>Trading Symbol</t>
        </is>
      </c>
      <c r="B22" s="4" t="inlineStr">
        <is>
          <t>ZIM</t>
        </is>
      </c>
    </row>
    <row r="23">
      <c r="A23" s="4" t="inlineStr">
        <is>
          <t>Security Exchange Name</t>
        </is>
      </c>
      <c r="B23" s="4" t="inlineStr">
        <is>
          <t>NYSE</t>
        </is>
      </c>
    </row>
    <row r="24">
      <c r="A24" s="4" t="inlineStr">
        <is>
          <t>Entity Common Stock, Shares Outstanding</t>
        </is>
      </c>
      <c r="B24" s="5" t="n">
        <v>0</v>
      </c>
    </row>
    <row r="25">
      <c r="A25" s="4" t="inlineStr">
        <is>
          <t>Document Fiscal Year Focus</t>
        </is>
      </c>
      <c r="B25" s="4" t="inlineStr">
        <is>
          <t>2020</t>
        </is>
      </c>
    </row>
    <row r="26">
      <c r="A26" s="4" t="inlineStr">
        <is>
          <t>Document Fiscal Period Focus</t>
        </is>
      </c>
      <c r="B2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and have been applied consistently by Group entities.
(a)
(i) Business combinations
The Group implements the acquisition method to all business combinations. The acquisition date is the date on which the acquirer obtains control over the acquiree. An investor controls an investee when it is exposed or has rights to variable returns from its involvement with the investee and has the ability to affect those returns through its power over the investee.
Substantive rights held by the Group and by others are taken into account in assessing control.
The Group recognizes goodwill at acquisition according to the fair value of the consideration transferred including any amounts recognized in respect of non-controlling interests in the acquiree less the net amount of the identifiable assets acquired and the liabilities assumed.
The consideration transferred includes the fair value of the assets transferred to the previous owners of the acquiree and the liabilities incurred by the acquirer to the previous owners of the acquiree.
In a step acquisition, the difference between the acquisition date fair value of the Group’s pre-existing equity rights in the acquiree and the carrying amount at that date is recognized in profit or loss under other income or expenses.
Costs associated with the acquisition that were incurred by the acquirer in the business combination such as: finder’s fees, advisory, legal, valuation and other professional or consulting fees are expensed in the period the services are received.
(ii) Subsidiaries
Subsidiaries are entities controlled by the Group.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ii) Non-controlling interests
Non-controlling interests reflects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even when the result is a negative balance of the non-controlling interests.
(iv) Loss of control
Upon the loss of control, the Group derecognizes the assets and liabilities of the subsidiary, any non-controlling interests and the other components of equity related to the subsidiary. If the Group retains any interest in the previous subsidiary, then such interest is measured at fair value at the date that control is lost. The difference between; (i) the sum of the proceeds and fair value of the
retained interest, and (ii) the derecognized balances, is recognized in profit or loss under other income or other expenses. Subsequently the retained interest is accounted for as an equity-accounted investee or as a financial asset in accordance with the provisions of IAS 28 and IFRS 9, depending on the level of influence retained by the Group in the relevant compan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v)
Investment in associates
Associates are those entities in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accounted for using the equity method (equity accounted investees) and are recognized initially at cost. The cost of the investment includes transaction costs.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s share of losses exceeds its interest in an equity accounted investee, the carrying amount of that interest, including any long-term interests that form part thereof, is reduced to zero. When the Company’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The recognition of further losses is discontinued except to the extent that the Group has an obligation to support the investee or has made payments on behalf of the investee.
(vi)
Change in interest held in associated companies while retaining significant influence
When the Group increases its interest in an associated Group accounted for by the equity method while retaining significant influence, it implements the acquisition method only with respect to the additional interest obtained whereas the previous interest remains the same.
When there is a decrease in the interest in an associated Group accounted for by the equity method while retaining significant influence, the Group derecognizes a proportionate part of its investment and recognizes in profit or loss a gain or loss from the sale.
(vii)
Loss of significant influence
The application of the equity method is discontinued from the date the group loses significant influence in an associate and it accounts for the retained investment as a financial asset or a subsidiary, as relevant. On the date of losing significant influence, any retained interest it has in the former associate is measured at fair value. Any difference between the sum of the fair value of the retained interest and any proceeds received from the partial disposal of the investment in the associate, and the carrying amount of the investment on that date, are recognized in profit or loss. Amounts recognized in equity through other comprehensive income with respect to such associates are reclassified to profit or loss or to retained earnings in the same manner that would have been applicable if the associate had itself disposed the related assets or liabilities.
(viii) Transactions eliminated in consolidation
Intra-group balances and transactions and any unrealised income and expenses arising from intra-group transactions are eliminated. Unrealised gains arising from transactions with associates are eliminated to the extent of the Group’s interest in the associate. Unrealised losses are eliminated in the same way as unrealised gains, but only to the extent that there is no evidence of impairment.
(b)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Foreign currency differences arising from retranslation of those assets and liabilities are recognised in profit or loss.
Non-monetary items that are measured in terms of historical cost in a foreign currency are translated using the exchange rate at the date of their recognition.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
(c)
(i)
The Group’s non-derivative financial instruments include investments in equity securities, trade and other receivables and cash and cash equivalents,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Initial recognition of financial assets
The Group initially recognizes loans, receivables and deposits on the date that they are originated. All other financial assets acquired in a regular way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Impairment of financial assets
Provisions for expected credit losses of financial assets measured at amortized cost are deducted from the gross carrying amount of the financial assets. Impairment losses related to trade and other receivables, including other financial assets, are presented under financing expenses.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Cash and cash equivalent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ii) Non-derivative financial liabilities
The Group’s non-derivative financial liabilities include loans and borrowings from banks and others, lease liabilities, debentures and trade and other payables.
The Group initially recognizes debt securities issued on the date that they are originated. All other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With respect to a lease liability, the Company also remeasures its carrying amount to reflect reassessments and / or modifications of the lease (see also Note 3(d)(ii)).
Debt modifications
An exchange of debt instruments having substantially different terms, or a substantial modification of terms of a debt instrument, between an existing borrower and lender is accounted for as an extinguishment of the original financial liability and the recognition of a new financial liability at
fair value. The difference between the carrying amount of the original financial liability and the fair value of the new financial liability is recognized in profit or loss as part of the financial income or expenses. Any costs incurred in relation to such modifications are recognized in profit or loss as part of the financial income or expenses.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In the case of insubstantial change in terms, the new cash flows are discounted at the original effective interest rate, with the difference between the present value of the financial liability with the new terms and the present value of the original financial liability being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ii) Derivative financial instruments (economic hedges)
Derivatives are recognized initially at fair value; attributable transaction costs are recognized in profit or loss as incurred. Subsequent to initial recognition, derivatives are measured at fair value and changes therein are recognised in profit or loss. The Company is engaged from time to time in derivative transactions with respect to fuel prices, usually in the framework of option contracts (measured based on Black Scholes model), while the changes in fair value of such derivatives are included in the operating expenses.
(iv) Financial guarantees
A financial guarantee is initially recognized at fair value. In subsequent periods a financial guarantee is measured at the higher of the amount recognized in accordance with the guidelines of IAS 37 and the liability initially recognized after being amortized in accordance with IFRS 15. Any resulting adjustment of the liability is recognized in profit or loss.
(v) Share capital
Ordinary shares are classified as equity. Incremental costs directly attributable to the issue of ordinary shares are recognised as a deduction from equity, net of any tax effects.
(d)
(i) Owned assets
Vessels, containers, handling equipment and other tangible assets are stated at cost less accumulated depreciation (see below) and accumulated impairment losses (see Note 3(f)). The cost of inspecting a vessel (dry docking), that needs to be performed after a number of years of operation (usually once every five years), is separated from the cost of the vessel and depreciated according to the period until the following inspection. The Company’s management believes that there is no other material separate component whose contractual period of use is different from the contractual period of use of the whole vessel.
Gains and losses on disposal of vessels, containers, handling equipment and other tangible assets are determined by the difference between the net consideration from disposal and the carrying amount of these items and are recognised, on a net basis, within “other operating income / expenses” in profit or los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Material improvements that increase the economic benefits expected from the assets are capitalised as part of their cost. All other costs are recognised in the income statement as an expense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sed in profit and loss on a straight-line basis over the estimated useful life of each part of the asset (vessel, container, handling equipment or other tangible asset). Freehold land is not depreciated.
The estimated useful lives of vessels, containers, handling equipment and other tangible assets for the current and comparative periods are as follows (taking into account a residual value of mainly 10% of the cost of the assets, where applicable):
years
1. Vessels
25 – 30
2. Containers
Mainly 13
3. Chassis
30
4. Other equipment
13
5. Dry docking for owned vessels
Up to 5
The estimated useful lives of other tangible assets for the current and comparative periods are as follows:
years
1. Buildings
25
2. Computer systems and communication equipment
4 – 7
(mostly 5 years)
3. Other
5 – 15
Depreciation methods, useful life and residual values are reviewed at each reporting date.
(ii) Leased (Right-of-use) assets
Policy applied in reported periods, following January 1, 2019:
A lease, in accordance with IFRS 16 (see also Note 2(f)), defined as an arrangement that conveys the right to control the use of an identified asset for a period of time in exchange for consideration, is initially recognized on the date in which the lessor makes the underlying asset available for use by the lessee.
Upon initial recognition, the Company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in addition to any optional period which is reasonably certain to apply, considering extension and/or termination options.
Following recognition, the Company depreciates a right-of-use asset on a straight-line basis (see below), as well as adjust its value to reflect any re-measurement of its corresponding lease liability or any impairment losses in accordance with IAS 36.
The Company chose to apply the available exemptions, with respect certain assets or asset classes, for short-term leases and leases of low-value assets, as well as the expedient for the inclusion of non-lease components in the accounting of a lease.
Further to the adoption of IFRS 16, fixed assets previously recognized with respect to financial leases, were reclassified as right-of-use assets on adoption dat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on the initial date of the lease modification, the Group determines the revised lease term and measures the lease liability by discounting the revised lease payments using a revised discount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d payments and pre-modification discounting rate), in order to reflect the partial or full cancellation of the lease, with the net change recognized in profit or los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amount of gain or loss that relates to the rights transferred. If the asset transfer does not satisfy the requirements of IFRS 15 to be accounted for as a sale, the Group accounts the transaction as secured borrowing.
Depreciation
Right-of-use assets are depreciated over the lease term, or their useful lives (considering residual value, if applicable), if it is reasonably certain that the Group will obtain ownership by the end of the lease term.
The term of leases in which the Group is engaged with, are as follows:
years
1. Vessels
1 - 6
2. Containers
1 - 13
3. Buildings, vehicles and other assets
Mainly 1 - 10
Policy applied in reported periods, prior to January 1, 2019:
Operating lease payments
Payments made under operating leases are recognised in profit or loss on a straight-line basis over the term of the lease. Lease incentives received are recognised as an integral part of the total lease expense, over the term of the lease.
Finance lease payments
Minimum lease payments are apportioned between the finance expense and the reduction of the outstanding liability. The finance expense is allocated to each period during the lease term, reflecting a constant periodic rate of interest on the remaining balance of the liability.
Lease modifications
If the terms of a lease in which the Group is a lessee are modified, the Company assesses whether the revised terms would have resulted in different classification of the lease had they been in effect at inception.
If a lease previously accounted for as a finance lease is reclassified as an operating lease, the Group derecognizes the leased asset and the finance lease liability and recognizes the profit (loss) from derecognizing the leased asset (calculated as the difference between the fair value of the leased asset and its carrying amount) in other operating income (expenses) and the profit (loss) from derecognizing the liability (calculated as the difference between (1) the fair value of the leased asset and the fair value of any liabilities incurred and instruments issued as part of the modification and (2) the carrying amount of the liability) in finance income (expense).
If a lease previously accounted for as an operating lease, is reclassified as a financial lease, the group recognize a leased asset and a finance lease liability at an amount equal to the lower of its fair value and the present value of the minimum lease payments.
If a lease previously accounted for as a finance lease is not reclassified as a result of the modification, the modification is accounted for as a debt modification.
If a lease previously accounted for as an operating lease is not reclassified as a result of the modification, the revised lease payments, including any liabilities incurred and instruments issued as part of the modification, are expensed on a straight-line basis throughout the remaining lease term.
(e)
(i) Goodwill
Goodwill that arises upon the acquisition of subsidiaries is presented as part of intangible assets.
Subsequent to its’ initial recognition, goodwill is measured at cost less accumulated impairment losses.
(ii) Research and development of software
Development activities involve a plan or design for the production of new or substantially improve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the asset.
The expenditures capitalised include the cost of direct labour and overhead costs that are directly attributable to preparing the asset for its intended use. Other development expenditures are recognised in profit or loss as incurred.
In subsequent periods, capitalised development expenditures are measured at cost less accumulated amortization and accumulated impairment losses.
(iii) Software
The Group’s assets include computer systems consisting of hardware and software. The licenses for the software, which are considered to be a separate item, adding functionality to the hardware, are classified as intangible assets.
(iv) Subsequent expenditures
Subsequent expenditure is capitalised only when it increases the future economic benefits embodied in the specific asset to which it relates. All other expenditures, including expenditures on internally generated goodwill and brands, are recognised in profit or loss as incurred.
(v) Amortization
Amortization is a systematic allocation of the amortizable amount of an intangible asset over its useful life. The amortizable amount is the cost of the asset, or other amount substituted for cost, less its residual value.
Amortization is recognised in profit or loss on a straight-line basis over the estimated useful lives of intangible assets, other than goodwill, from the date that they are available for use. The estimated useful lives for the current and comparative periods are as follows:
Software
5 years
Dry docking for chartered vessels
Up to 5 years
Capitalised software development costs
5 – 8 years
Amortization methods, useful life and residual values are reviewed at each reporting date.
(f)
(i)
An impairment loss in respect of a financial asset measured at amortized cost is calculated as the difference between its carrying amount and the present value of the estimated future cash flows discounted at the original effective interest rate. All impairment losses are recognised in profit or loss.
An impairment loss is reversed if the reversal can be related objectively to an event occurring after the impairment loss was recognised. For financial assets measured at amortized cost the reversal is recognised in profit or loss.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recoverable amount of an asset or cash-generating unit is the greater of its value-in-use and its fair value less costs to sell.
The carrying amounts of the Group’s non-financial assets, other than inventories and deferred tax assets, accounted for this purpose as one cash-generating unit, are reviewed at each reporting date to determine whether there is any indication of impairment. If any such indication exists, then the CGU’s recoverable amount is estimated.
An impairment loss is recognised if the carrying amount of the Company's cash-generating unit exceeds its estimated recoverable amount. Impairment losses are recognised in profit or loss. Impairment losses are allocated first to reduce the carrying amount of any goodwill allocated to the cash-generating unit and then to reduce the carrying amount of the other assets in that unit, on a pro rata basis.
An impairment loss is allocated between the owners of the Company and the non-controlling interests on the same basis that the profit or loss is allocated.
An impairment loss in respect of goodwill is not reversed. In respect of other asset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sed.
(g)
(i)
Post-employment benefits
The Group has a number of post-employment benefit plans. The plans are usually financed by deposits with insurance companies or with funds managed by a trustee, and they are classified as defined contribution plans and as defined benefit plans.
(a)
Defined contribution plans
A defined contribution pension plan is a post-employment benefit plan under which an entity pays fixed contributions into a separate entity and will have no legal or constructive obligation to pay further amounts. Obligations for contributions to defined contribution pension plans are recognised as an employee benefit expense in profit or loss in the periods during which related services are rendered by employees.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The discount rate is the yield at the reporting date on high grade corporate bonds denominated in the same currency, that have maturity dates approximating the terms of the Group’s obligations. The calculation is performed by a qualified actuary using the projected unit credit method.
When the calculation results in a net asset for the Group, an asset is recognized up to the net present value of economic benefits available in the form of a refund from the plan or a reduction in future contributions to the plan. An economic benefit in the form of refunds or reductions in future contributions is considered available when it can be realized over the life of the plan or after settlement of the obligation.
Gains or losses resulting from settlements of a defined benefit plan are recognized in profit or loss.
The Group recognizes immediately, directly in other comprehensive income, all actuarial gains and losses arising from defined benefit plans.
(ii)
Termination benefits are recognized as a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expenses and cost of services (Details) - USD ($) $ in Thousands</t>
        </is>
      </c>
      <c r="B1" s="2" t="inlineStr">
        <is>
          <t>12 Months Ended</t>
        </is>
      </c>
    </row>
    <row r="2">
      <c r="B2" s="2" t="inlineStr">
        <is>
          <t>Dec. 31, 2020</t>
        </is>
      </c>
      <c r="C2" s="2" t="inlineStr">
        <is>
          <t>Dec. 31, 2019</t>
        </is>
      </c>
      <c r="D2" s="2" t="inlineStr">
        <is>
          <t>Dec. 31, 2018</t>
        </is>
      </c>
    </row>
    <row r="3">
      <c r="A3" s="3" t="inlineStr">
        <is>
          <t>Operating expenses and cost of services</t>
        </is>
      </c>
    </row>
    <row r="4">
      <c r="A4" s="4" t="inlineStr">
        <is>
          <t>Wages and expenses relating to seagoing personnel</t>
        </is>
      </c>
      <c r="B4" s="6" t="n">
        <v>9099</v>
      </c>
      <c r="C4" s="6" t="n">
        <v>10392</v>
      </c>
      <c r="D4" s="6" t="n">
        <v>10043</v>
      </c>
    </row>
    <row r="5">
      <c r="A5" s="4" t="inlineStr">
        <is>
          <t>Maintenance and repair of vessels</t>
        </is>
      </c>
      <c r="B5" s="5" t="n">
        <v>3881</v>
      </c>
      <c r="C5" s="5" t="n">
        <v>4060</v>
      </c>
      <c r="D5" s="5" t="n">
        <v>4708</v>
      </c>
    </row>
    <row r="6">
      <c r="A6" s="4" t="inlineStr">
        <is>
          <t>Expenses relating to fleet equipment (mainly containers and chassis)</t>
        </is>
      </c>
      <c r="B6" s="5" t="n">
        <v>26598</v>
      </c>
      <c r="C6" s="5" t="n">
        <v>25560</v>
      </c>
      <c r="D6" s="5" t="n">
        <v>25743</v>
      </c>
    </row>
    <row r="7">
      <c r="A7" s="4" t="inlineStr">
        <is>
          <t>Fuel and lubricants</t>
        </is>
      </c>
      <c r="B7" s="5" t="n">
        <v>361568</v>
      </c>
      <c r="C7" s="5" t="n">
        <v>386917</v>
      </c>
      <c r="D7" s="5" t="n">
        <v>536634</v>
      </c>
    </row>
    <row r="8">
      <c r="A8" s="4" t="inlineStr">
        <is>
          <t>Insurance</t>
        </is>
      </c>
      <c r="B8" s="5" t="n">
        <v>9586</v>
      </c>
      <c r="C8" s="5" t="n">
        <v>8634</v>
      </c>
      <c r="D8" s="5" t="n">
        <v>9583</v>
      </c>
    </row>
    <row r="9">
      <c r="A9" s="4" t="inlineStr">
        <is>
          <t>Expenses related to cargo handling</t>
        </is>
      </c>
      <c r="B9" s="5" t="n">
        <v>1432937</v>
      </c>
      <c r="C9" s="5" t="n">
        <v>1421354</v>
      </c>
      <c r="D9" s="5" t="n">
        <v>1379320</v>
      </c>
    </row>
    <row r="10">
      <c r="A10" s="4" t="inlineStr">
        <is>
          <t>Port expenses</t>
        </is>
      </c>
      <c r="B10" s="5" t="n">
        <v>206946</v>
      </c>
      <c r="C10" s="5" t="n">
        <v>200610</v>
      </c>
      <c r="D10" s="5" t="n">
        <v>273988</v>
      </c>
    </row>
    <row r="11">
      <c r="A11" s="4" t="inlineStr">
        <is>
          <t>Agents' salaries and commissions</t>
        </is>
      </c>
      <c r="B11" s="5" t="n">
        <v>159134</v>
      </c>
      <c r="C11" s="5" t="n">
        <v>149210</v>
      </c>
      <c r="D11" s="5" t="n">
        <v>159790</v>
      </c>
    </row>
    <row r="12">
      <c r="A12" s="4" t="inlineStr">
        <is>
          <t>Cost of related services and sundry</t>
        </is>
      </c>
      <c r="B12" s="5" t="n">
        <v>100537</v>
      </c>
      <c r="C12" s="5" t="n">
        <v>61437</v>
      </c>
      <c r="D12" s="5" t="n">
        <v>72009</v>
      </c>
    </row>
    <row r="13">
      <c r="A13" s="4" t="inlineStr">
        <is>
          <t>Slots purchase and hire of vessels</t>
        </is>
      </c>
      <c r="B13" s="5" t="n">
        <v>497777</v>
      </c>
      <c r="C13" s="5" t="n">
        <v>515102</v>
      </c>
      <c r="D13" s="5" t="n">
        <v>480374</v>
      </c>
    </row>
    <row r="14">
      <c r="A14" s="4" t="inlineStr">
        <is>
          <t>Hire of containers</t>
        </is>
      </c>
      <c r="B14" s="5" t="n">
        <v>27049</v>
      </c>
      <c r="C14" s="5" t="n">
        <v>27417</v>
      </c>
      <c r="D14" s="5" t="n">
        <v>47421</v>
      </c>
    </row>
    <row r="15">
      <c r="A15" s="4" t="inlineStr">
        <is>
          <t>Total operating expenses and cost of services</t>
        </is>
      </c>
      <c r="B15" s="6" t="n">
        <v>2835112</v>
      </c>
      <c r="C15" s="6" t="n">
        <v>2810693</v>
      </c>
      <c r="D15" s="6" t="n">
        <v>29996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s>
  <sheetData>
    <row r="1">
      <c r="A1" s="1" t="inlineStr">
        <is>
          <t>Other operating income (Details) - USD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Capital gain, net</t>
        </is>
      </c>
      <c r="B4" s="6" t="n">
        <v>8814</v>
      </c>
      <c r="C4" s="6" t="n">
        <v>35471</v>
      </c>
      <c r="D4" s="6" t="n">
        <v>3015</v>
      </c>
    </row>
    <row r="5">
      <c r="A5" s="4" t="inlineStr">
        <is>
          <t>Sundry</t>
        </is>
      </c>
      <c r="B5" s="5" t="n">
        <v>3807</v>
      </c>
      <c r="C5" s="5" t="n">
        <v>2628</v>
      </c>
      <c r="D5" s="5" t="n">
        <v>2302</v>
      </c>
    </row>
    <row r="6">
      <c r="A6" s="4" t="inlineStr">
        <is>
          <t>Total other operating income</t>
        </is>
      </c>
      <c r="B6" s="6" t="n">
        <v>12621</v>
      </c>
      <c r="C6" s="6" t="n">
        <v>38099</v>
      </c>
      <c r="D6" s="6" t="n">
        <v>5317</v>
      </c>
      <c r="E6" s="4" t="inlineStr">
        <is>
          <t>[1]</t>
        </is>
      </c>
    </row>
    <row r="7"/>
    <row r="8">
      <c r="A8" s="4" t="inlineStr">
        <is>
          <t>[1]</t>
        </is>
      </c>
      <c r="B8" s="4" t="inlineStr">
        <is>
          <t>(*)See also Note 2(f) with respect to the implementation of IFRS 16, commencing January 1, 2019.</t>
        </is>
      </c>
    </row>
  </sheetData>
  <mergeCells count="5">
    <mergeCell ref="A1:A2"/>
    <mergeCell ref="B1:E1"/>
    <mergeCell ref="D2:E2"/>
    <mergeCell ref="A7:E7"/>
    <mergeCell ref="B8:E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s>
  <sheetData>
    <row r="1">
      <c r="A1" s="1" t="inlineStr">
        <is>
          <t>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operating expenses</t>
        </is>
      </c>
    </row>
    <row r="4">
      <c r="A4" s="4" t="inlineStr">
        <is>
          <t>Impairment loss (recovery)</t>
        </is>
      </c>
      <c r="B4" s="6" t="n">
        <v>-4329</v>
      </c>
      <c r="C4" s="6" t="n">
        <v>1150</v>
      </c>
      <c r="D4" s="6" t="n">
        <v>37993</v>
      </c>
    </row>
    <row r="5">
      <c r="A5" s="4" t="inlineStr">
        <is>
          <t>Sundry</t>
        </is>
      </c>
      <c r="B5" s="5" t="n">
        <v>57</v>
      </c>
      <c r="C5" s="5" t="n">
        <v>89</v>
      </c>
      <c r="D5" s="5" t="n">
        <v>78</v>
      </c>
    </row>
    <row r="6">
      <c r="A6" s="4" t="inlineStr">
        <is>
          <t>Total other operating expenses</t>
        </is>
      </c>
      <c r="B6" s="6" t="n">
        <v>-4272</v>
      </c>
      <c r="C6" s="6" t="n">
        <v>1239</v>
      </c>
      <c r="D6" s="6" t="n">
        <v>38071</v>
      </c>
      <c r="E6" s="4" t="inlineStr">
        <is>
          <t>[1]</t>
        </is>
      </c>
    </row>
    <row r="7"/>
    <row r="8">
      <c r="A8" s="4" t="inlineStr">
        <is>
          <t>[1]</t>
        </is>
      </c>
      <c r="B8" s="4" t="inlineStr">
        <is>
          <t>(*)See also Note 2(f) with respect to the implementation of IFRS 16, commencing January 1, 2019.</t>
        </is>
      </c>
    </row>
  </sheetData>
  <mergeCells count="5">
    <mergeCell ref="A1:A2"/>
    <mergeCell ref="B1:E1"/>
    <mergeCell ref="D2:E2"/>
    <mergeCell ref="A7:E7"/>
    <mergeCell ref="B8:E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t>
        </is>
      </c>
    </row>
    <row r="4">
      <c r="A4" s="4" t="inlineStr">
        <is>
          <t>Salaries and related expenses</t>
        </is>
      </c>
      <c r="B4" s="6" t="n">
        <v>115349</v>
      </c>
      <c r="C4" s="6" t="n">
        <v>105354</v>
      </c>
      <c r="D4" s="6" t="n">
        <v>98278</v>
      </c>
    </row>
    <row r="5">
      <c r="A5" s="4" t="inlineStr">
        <is>
          <t>Office equipment and maintenance</t>
        </is>
      </c>
      <c r="B5" s="5" t="n">
        <v>11625</v>
      </c>
      <c r="C5" s="5" t="n">
        <v>12019</v>
      </c>
      <c r="D5" s="5" t="n">
        <v>16643</v>
      </c>
    </row>
    <row r="6">
      <c r="A6" s="4" t="inlineStr">
        <is>
          <t>Depreciation and amortization</t>
        </is>
      </c>
      <c r="B6" s="5" t="n">
        <v>22540</v>
      </c>
      <c r="C6" s="5" t="n">
        <v>19171</v>
      </c>
      <c r="D6" s="5" t="n">
        <v>10925</v>
      </c>
    </row>
    <row r="7">
      <c r="A7" s="4" t="inlineStr">
        <is>
          <t>Consulting and legal fees</t>
        </is>
      </c>
      <c r="B7" s="5" t="n">
        <v>4090</v>
      </c>
      <c r="C7" s="5" t="n">
        <v>4714</v>
      </c>
      <c r="D7" s="5" t="n">
        <v>6039</v>
      </c>
    </row>
    <row r="8">
      <c r="A8" s="4" t="inlineStr">
        <is>
          <t>Travel and vehicle expenses</t>
        </is>
      </c>
      <c r="B8" s="5" t="n">
        <v>1674</v>
      </c>
      <c r="C8" s="5" t="n">
        <v>3562</v>
      </c>
      <c r="D8" s="5" t="n">
        <v>5294</v>
      </c>
    </row>
    <row r="9">
      <c r="A9" s="4" t="inlineStr">
        <is>
          <t>Other</t>
        </is>
      </c>
      <c r="B9" s="5" t="n">
        <v>7932</v>
      </c>
      <c r="C9" s="5" t="n">
        <v>6785</v>
      </c>
      <c r="D9" s="5" t="n">
        <v>6741</v>
      </c>
    </row>
    <row r="10">
      <c r="A10" s="4" t="inlineStr">
        <is>
          <t>Total general and administrative expenses</t>
        </is>
      </c>
      <c r="B10" s="6" t="n">
        <v>163210</v>
      </c>
      <c r="C10" s="6" t="n">
        <v>151605</v>
      </c>
      <c r="D10" s="6" t="n">
        <v>143920</v>
      </c>
      <c r="E10" s="4" t="inlineStr">
        <is>
          <t>[1]</t>
        </is>
      </c>
    </row>
    <row r="11"/>
    <row r="12">
      <c r="A12" s="4" t="inlineStr">
        <is>
          <t>[1]</t>
        </is>
      </c>
      <c r="B12" s="4" t="inlineStr">
        <is>
          <t>(*)See also Note 2(f) with respect to the implementation of IFRS 16, commencing January 1, 2019.</t>
        </is>
      </c>
    </row>
  </sheetData>
  <mergeCells count="5">
    <mergeCell ref="A1:A2"/>
    <mergeCell ref="B1:E1"/>
    <mergeCell ref="D2:E2"/>
    <mergeCell ref="A11:E11"/>
    <mergeCell ref="B12:E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USD ($) $ in Thousands</t>
        </is>
      </c>
      <c r="B1" s="2" t="inlineStr">
        <is>
          <t>12 Months Ended</t>
        </is>
      </c>
    </row>
    <row r="2">
      <c r="B2" s="2" t="inlineStr">
        <is>
          <t>Dec. 31, 2020</t>
        </is>
      </c>
      <c r="C2" s="2" t="inlineStr">
        <is>
          <t>Dec. 31, 2019</t>
        </is>
      </c>
      <c r="D2" s="2" t="inlineStr">
        <is>
          <t>Dec. 31, 2018</t>
        </is>
      </c>
    </row>
    <row r="3">
      <c r="A3" s="3" t="inlineStr">
        <is>
          <t>Salaries and related expenses included in:</t>
        </is>
      </c>
    </row>
    <row r="4">
      <c r="A4" s="4" t="inlineStr">
        <is>
          <t>Operating expenses and cost of services</t>
        </is>
      </c>
      <c r="B4" s="6" t="n">
        <v>145330</v>
      </c>
      <c r="C4" s="6" t="n">
        <v>137990</v>
      </c>
      <c r="D4" s="6" t="n">
        <v>132003</v>
      </c>
    </row>
    <row r="5">
      <c r="A5" s="4" t="inlineStr">
        <is>
          <t>General and administrative expenses</t>
        </is>
      </c>
      <c r="B5" s="5" t="n">
        <v>115349</v>
      </c>
      <c r="C5" s="5" t="n">
        <v>105354</v>
      </c>
      <c r="D5" s="5" t="n">
        <v>98278</v>
      </c>
    </row>
    <row r="6">
      <c r="A6" s="4" t="inlineStr">
        <is>
          <t>Total personnel expenses</t>
        </is>
      </c>
      <c r="B6" s="6" t="n">
        <v>260679</v>
      </c>
      <c r="C6" s="6" t="n">
        <v>243344</v>
      </c>
      <c r="D6" s="6" t="n">
        <v>2302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3" customWidth="1" min="5" max="5"/>
  </cols>
  <sheetData>
    <row r="1">
      <c r="A1" s="1" t="inlineStr">
        <is>
          <t>Depreciation and amortization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Depreciation</t>
        </is>
      </c>
      <c r="B4" s="6" t="n">
        <v>291559</v>
      </c>
      <c r="C4" s="6" t="n">
        <v>226026</v>
      </c>
      <c r="D4" s="6" t="n">
        <v>100152</v>
      </c>
      <c r="E4" s="4" t="inlineStr">
        <is>
          <t>[1]</t>
        </is>
      </c>
    </row>
    <row r="5">
      <c r="A5" s="4" t="inlineStr">
        <is>
          <t>Amortization</t>
        </is>
      </c>
      <c r="B5" s="5" t="n">
        <v>86</v>
      </c>
      <c r="C5" s="5" t="n">
        <v>313</v>
      </c>
      <c r="D5" s="5" t="n">
        <v>490</v>
      </c>
    </row>
    <row r="6">
      <c r="A6" s="4" t="inlineStr">
        <is>
          <t>General and administrative</t>
        </is>
      </c>
      <c r="B6" s="5" t="n">
        <v>22540</v>
      </c>
      <c r="C6" s="5" t="n">
        <v>19171</v>
      </c>
      <c r="D6" s="5" t="n">
        <v>10925</v>
      </c>
    </row>
    <row r="7">
      <c r="A7" s="4" t="inlineStr">
        <is>
          <t>Total depreciation and amortisation expense</t>
        </is>
      </c>
      <c r="B7" s="6" t="n">
        <v>314185</v>
      </c>
      <c r="C7" s="6" t="n">
        <v>245510</v>
      </c>
      <c r="D7" s="6" t="n">
        <v>111567</v>
      </c>
    </row>
    <row r="8"/>
    <row r="9">
      <c r="A9" s="4" t="inlineStr">
        <is>
          <t>[1]</t>
        </is>
      </c>
      <c r="B9" s="4" t="inlineStr">
        <is>
          <t>(*)See also Note 2(f) with respect to the implementation of IFRS 16, commencing January 1, 2019.</t>
        </is>
      </c>
    </row>
  </sheetData>
  <mergeCells count="5">
    <mergeCell ref="A1:A2"/>
    <mergeCell ref="B1:E1"/>
    <mergeCell ref="D2:E2"/>
    <mergeCell ref="A8:E8"/>
    <mergeCell ref="B9:E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e income and expenses - Finance income (Details) - USD ($) $ in Thousands</t>
        </is>
      </c>
      <c r="B1" s="2" t="inlineStr">
        <is>
          <t>12 Months Ended</t>
        </is>
      </c>
    </row>
    <row r="2">
      <c r="B2" s="2" t="inlineStr">
        <is>
          <t>Dec. 31, 2020</t>
        </is>
      </c>
      <c r="C2" s="2" t="inlineStr">
        <is>
          <t>Dec. 31, 2019</t>
        </is>
      </c>
      <c r="D2" s="2" t="inlineStr">
        <is>
          <t>Dec. 31, 2018</t>
        </is>
      </c>
    </row>
    <row r="3">
      <c r="A3" s="3" t="inlineStr">
        <is>
          <t>Finance income and expenses</t>
        </is>
      </c>
    </row>
    <row r="4">
      <c r="A4" s="4" t="inlineStr">
        <is>
          <t>Interest income</t>
        </is>
      </c>
      <c r="B4" s="6" t="n">
        <v>1915</v>
      </c>
      <c r="C4" s="6" t="n">
        <v>2447</v>
      </c>
      <c r="D4" s="6" t="n">
        <v>2492</v>
      </c>
    </row>
    <row r="5">
      <c r="A5" s="4" t="inlineStr">
        <is>
          <t>Gain from repurchase of debt (see Note 1(b))</t>
        </is>
      </c>
      <c r="B5" s="5" t="n">
        <v>6188</v>
      </c>
    </row>
    <row r="6">
      <c r="A6" s="4" t="inlineStr">
        <is>
          <t>Net foreign currency exchange rate differences</t>
        </is>
      </c>
      <c r="D6" s="5" t="n">
        <v>16709</v>
      </c>
    </row>
    <row r="7">
      <c r="A7" s="4" t="inlineStr">
        <is>
          <t>Total finance income</t>
        </is>
      </c>
      <c r="B7" s="6" t="n">
        <v>8103</v>
      </c>
      <c r="C7" s="6" t="n">
        <v>2447</v>
      </c>
      <c r="D7" s="6" t="n">
        <v>19201</v>
      </c>
      <c r="E7" s="4" t="inlineStr">
        <is>
          <t>[1]</t>
        </is>
      </c>
    </row>
    <row r="8"/>
    <row r="9">
      <c r="A9" s="4" t="inlineStr">
        <is>
          <t>[1]</t>
        </is>
      </c>
      <c r="B9" s="4" t="inlineStr">
        <is>
          <t>(*)See also Note 2(f) with respect to the implementation of IFRS 16, commencing January 1, 2019.</t>
        </is>
      </c>
    </row>
  </sheetData>
  <mergeCells count="5">
    <mergeCell ref="A1:A2"/>
    <mergeCell ref="B1:E1"/>
    <mergeCell ref="D2:E2"/>
    <mergeCell ref="A8:E8"/>
    <mergeCell ref="B9:E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e income and expenses - Finance expenses (Details) - USD ($) $ in Thousands</t>
        </is>
      </c>
      <c r="B1" s="2" t="inlineStr">
        <is>
          <t>12 Months Ended</t>
        </is>
      </c>
    </row>
    <row r="2">
      <c r="B2" s="2" t="inlineStr">
        <is>
          <t>Dec. 31, 2020</t>
        </is>
      </c>
      <c r="C2" s="2" t="inlineStr">
        <is>
          <t>Dec. 31, 2019</t>
        </is>
      </c>
      <c r="D2" s="2" t="inlineStr">
        <is>
          <t>Dec. 31, 2018</t>
        </is>
      </c>
    </row>
    <row r="3">
      <c r="A3" s="3" t="inlineStr">
        <is>
          <t>Finance income and expenses</t>
        </is>
      </c>
    </row>
    <row r="4">
      <c r="A4" s="4" t="inlineStr">
        <is>
          <t>Interest expenses</t>
        </is>
      </c>
      <c r="B4" s="6" t="n">
        <v>150371</v>
      </c>
      <c r="C4" s="6" t="n">
        <v>147383</v>
      </c>
      <c r="D4" s="6" t="n">
        <v>100584</v>
      </c>
    </row>
    <row r="5">
      <c r="A5" s="4" t="inlineStr">
        <is>
          <t>Adjustments to financial liabilities in respect of estimated cashflows (see Note 12(b))</t>
        </is>
      </c>
      <c r="B5" s="5" t="n">
        <v>21971</v>
      </c>
    </row>
    <row r="6">
      <c r="A6" s="4" t="inlineStr">
        <is>
          <t>Net foreign currency exchange rate differences</t>
        </is>
      </c>
      <c r="B6" s="5" t="n">
        <v>13718</v>
      </c>
      <c r="C6" s="5" t="n">
        <v>8351</v>
      </c>
    </row>
    <row r="7">
      <c r="A7" s="4" t="inlineStr">
        <is>
          <t>Impairment losses on trade and other receivables</t>
        </is>
      </c>
      <c r="B7" s="5" t="n">
        <v>3303</v>
      </c>
      <c r="C7" s="5" t="n">
        <v>1013</v>
      </c>
      <c r="D7" s="5" t="n">
        <v>1122</v>
      </c>
    </row>
    <row r="8">
      <c r="A8" s="4" t="inlineStr">
        <is>
          <t>Total finance expenses</t>
        </is>
      </c>
      <c r="B8" s="6" t="n">
        <v>189363</v>
      </c>
      <c r="C8" s="6" t="n">
        <v>156747</v>
      </c>
      <c r="D8" s="6" t="n">
        <v>101706</v>
      </c>
      <c r="E8" s="4" t="inlineStr">
        <is>
          <t>[1]</t>
        </is>
      </c>
    </row>
    <row r="9"/>
    <row r="10">
      <c r="A10" s="4" t="inlineStr">
        <is>
          <t>[1]</t>
        </is>
      </c>
      <c r="B10" s="4" t="inlineStr">
        <is>
          <t>(*)See also Note 2(f) with respect to the implementation of IFRS 16, commencing January 1, 2019.</t>
        </is>
      </c>
    </row>
  </sheetData>
  <mergeCells count="5">
    <mergeCell ref="A1:A2"/>
    <mergeCell ref="B1:E1"/>
    <mergeCell ref="D2:E2"/>
    <mergeCell ref="A9:E9"/>
    <mergeCell ref="B10:E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 Measurement of results for tax purposes (Details) - USD ($) $ in Thousands</t>
        </is>
      </c>
      <c r="B1" s="2" t="inlineStr">
        <is>
          <t>12 Months Ended</t>
        </is>
      </c>
    </row>
    <row r="2">
      <c r="B2" s="2" t="inlineStr">
        <is>
          <t>Dec. 31, 2020</t>
        </is>
      </c>
      <c r="C2" s="2" t="inlineStr">
        <is>
          <t>Dec. 31, 2019</t>
        </is>
      </c>
      <c r="D2" s="2" t="inlineStr">
        <is>
          <t>Dec. 31, 2018</t>
        </is>
      </c>
    </row>
    <row r="3">
      <c r="A3" s="3" t="inlineStr">
        <is>
          <t>Current tax expenses</t>
        </is>
      </c>
    </row>
    <row r="4">
      <c r="A4" s="4" t="inlineStr">
        <is>
          <t>Current period</t>
        </is>
      </c>
      <c r="B4" s="6" t="n">
        <v>16224</v>
      </c>
      <c r="C4" s="6" t="n">
        <v>13028</v>
      </c>
      <c r="D4" s="6" t="n">
        <v>12744</v>
      </c>
    </row>
    <row r="5">
      <c r="A5" s="4" t="inlineStr">
        <is>
          <t>Taxes in respect of previous years</t>
        </is>
      </c>
      <c r="B5" s="5" t="n">
        <v>760</v>
      </c>
      <c r="C5" s="5" t="n">
        <v>-1313</v>
      </c>
      <c r="D5" s="5" t="n">
        <v>631</v>
      </c>
    </row>
    <row r="6">
      <c r="A6" s="4" t="inlineStr">
        <is>
          <t>Total current tax expenses</t>
        </is>
      </c>
      <c r="B6" s="5" t="n">
        <v>16984</v>
      </c>
      <c r="C6" s="5" t="n">
        <v>11715</v>
      </c>
      <c r="D6" s="5" t="n">
        <v>13375</v>
      </c>
    </row>
    <row r="7">
      <c r="A7" s="3" t="inlineStr">
        <is>
          <t>Deferred tax expenses</t>
        </is>
      </c>
    </row>
    <row r="8">
      <c r="A8" s="4" t="inlineStr">
        <is>
          <t>Origination and reversal of temporary differences</t>
        </is>
      </c>
      <c r="B8" s="5" t="n">
        <v>-385</v>
      </c>
      <c r="C8" s="5" t="n">
        <v>51</v>
      </c>
      <c r="D8" s="5" t="n">
        <v>757</v>
      </c>
    </row>
    <row r="9">
      <c r="A9" s="4" t="inlineStr">
        <is>
          <t>Total income taxes in income statements</t>
        </is>
      </c>
      <c r="B9" s="6" t="n">
        <v>16599</v>
      </c>
      <c r="C9" s="6" t="n">
        <v>11766</v>
      </c>
      <c r="D9" s="6" t="n">
        <v>14132</v>
      </c>
      <c r="E9" s="4" t="inlineStr">
        <is>
          <t>[1]</t>
        </is>
      </c>
    </row>
    <row r="10"/>
    <row r="11">
      <c r="A11" s="4" t="inlineStr">
        <is>
          <t>[1]</t>
        </is>
      </c>
      <c r="B11" s="4" t="inlineStr">
        <is>
          <t>(*)See also Note 2(f) with respect to the implementation of IFRS 16, commencing January 1, 2019.</t>
        </is>
      </c>
    </row>
  </sheetData>
  <mergeCells count="5">
    <mergeCell ref="A1:A2"/>
    <mergeCell ref="B1:E1"/>
    <mergeCell ref="D2:E2"/>
    <mergeCell ref="A10:E10"/>
    <mergeCell ref="B11:E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 Reconciliation of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Profit (loss) for the year</t>
        </is>
      </c>
      <c r="B4" s="6" t="n">
        <v>524190</v>
      </c>
      <c r="C4" s="6" t="n">
        <v>-13044</v>
      </c>
      <c r="D4" s="6" t="n">
        <v>-119853</v>
      </c>
      <c r="E4" s="4" t="inlineStr">
        <is>
          <t>[1]</t>
        </is>
      </c>
    </row>
    <row r="5">
      <c r="A5" s="4" t="inlineStr">
        <is>
          <t>Income taxes</t>
        </is>
      </c>
      <c r="B5" s="5" t="n">
        <v>16599</v>
      </c>
      <c r="C5" s="5" t="n">
        <v>11766</v>
      </c>
      <c r="D5" s="5" t="n">
        <v>14132</v>
      </c>
      <c r="E5" s="4" t="inlineStr">
        <is>
          <t>[1]</t>
        </is>
      </c>
    </row>
    <row r="6">
      <c r="A6" s="4" t="inlineStr">
        <is>
          <t>Profit (loss) excluding income taxes</t>
        </is>
      </c>
      <c r="B6" s="5" t="n">
        <v>540789</v>
      </c>
      <c r="C6" s="5" t="n">
        <v>-1278</v>
      </c>
      <c r="D6" s="5" t="n">
        <v>-105721</v>
      </c>
    </row>
    <row r="7">
      <c r="A7" s="4" t="inlineStr">
        <is>
          <t>Income tax using the domestic corporation tax rate</t>
        </is>
      </c>
      <c r="B7" s="5" t="n">
        <v>124382</v>
      </c>
      <c r="C7" s="5" t="n">
        <v>-294</v>
      </c>
      <c r="D7" s="5" t="n">
        <v>-24316</v>
      </c>
    </row>
    <row r="8">
      <c r="A8" s="4" t="inlineStr">
        <is>
          <t>Current year losses for which no deferred tax asset was recognized</t>
        </is>
      </c>
      <c r="C8" s="5" t="n">
        <v>7759</v>
      </c>
      <c r="D8" s="5" t="n">
        <v>29097</v>
      </c>
    </row>
    <row r="9">
      <c r="A9" s="4" t="inlineStr">
        <is>
          <t>Utilization of carried forward tax losses for which no deferred tax assets were recognized</t>
        </is>
      </c>
      <c r="B9" s="5" t="n">
        <v>-115947</v>
      </c>
    </row>
    <row r="10">
      <c r="A10" s="4" t="inlineStr">
        <is>
          <t>Effect of tax rates in foreign jurisdictions</t>
        </is>
      </c>
      <c r="B10" s="5" t="n">
        <v>3917</v>
      </c>
      <c r="C10" s="5" t="n">
        <v>4769</v>
      </c>
      <c r="D10" s="5" t="n">
        <v>4936</v>
      </c>
    </row>
    <row r="11">
      <c r="A11" s="4" t="inlineStr">
        <is>
          <t>Non-deductible expenses</t>
        </is>
      </c>
      <c r="B11" s="5" t="n">
        <v>216</v>
      </c>
      <c r="C11" s="5" t="n">
        <v>393</v>
      </c>
      <c r="D11" s="5" t="n">
        <v>401</v>
      </c>
    </row>
    <row r="12">
      <c r="A12" s="4" t="inlineStr">
        <is>
          <t>Effect of different tax rates on specific gains</t>
        </is>
      </c>
      <c r="B12" s="5" t="n">
        <v>4102</v>
      </c>
      <c r="C12" s="5" t="n">
        <v>2084</v>
      </c>
      <c r="D12" s="5" t="n">
        <v>4383</v>
      </c>
    </row>
    <row r="13">
      <c r="A13" s="4" t="inlineStr">
        <is>
          <t>Effect of share of profits of associates</t>
        </is>
      </c>
      <c r="B13" s="5" t="n">
        <v>-768</v>
      </c>
      <c r="C13" s="5" t="n">
        <v>-1087</v>
      </c>
      <c r="D13" s="5" t="n">
        <v>-1232</v>
      </c>
    </row>
    <row r="14">
      <c r="A14" s="4" t="inlineStr">
        <is>
          <t>Other</t>
        </is>
      </c>
      <c r="B14" s="5" t="n">
        <v>697</v>
      </c>
      <c r="C14" s="5" t="n">
        <v>-1858</v>
      </c>
      <c r="D14" s="5" t="n">
        <v>863</v>
      </c>
    </row>
    <row r="15">
      <c r="A15" s="4" t="inlineStr">
        <is>
          <t>Total income taxes in income statements</t>
        </is>
      </c>
      <c r="B15" s="6" t="n">
        <v>16599</v>
      </c>
      <c r="C15" s="6" t="n">
        <v>11766</v>
      </c>
      <c r="D15" s="6" t="n">
        <v>14132</v>
      </c>
      <c r="E15" s="4" t="inlineStr">
        <is>
          <t>[1]</t>
        </is>
      </c>
    </row>
    <row r="16"/>
    <row r="17">
      <c r="A17" s="4" t="inlineStr">
        <is>
          <t>[1]</t>
        </is>
      </c>
      <c r="B17" s="4" t="inlineStr">
        <is>
          <t>(*)See also Note 2(f) with respect to the implementation of IFRS 16, commencing January 1, 2019.</t>
        </is>
      </c>
    </row>
  </sheetData>
  <mergeCells count="5">
    <mergeCell ref="A1:A2"/>
    <mergeCell ref="B1:E1"/>
    <mergeCell ref="D2:E2"/>
    <mergeCell ref="A16:E16"/>
    <mergeCell ref="B17:E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termination of fair values</t>
        </is>
      </c>
      <c r="B1" s="2" t="inlineStr">
        <is>
          <t>12 Months Ended</t>
        </is>
      </c>
    </row>
    <row r="2">
      <c r="B2" s="2" t="inlineStr">
        <is>
          <t>Dec. 31, 2020</t>
        </is>
      </c>
    </row>
    <row r="3">
      <c r="A3" s="3" t="inlineStr">
        <is>
          <t>Accounting estimates</t>
        </is>
      </c>
    </row>
    <row r="4">
      <c r="A4" s="4" t="inlineStr">
        <is>
          <t>Accounting estimates</t>
        </is>
      </c>
      <c r="B4" s="4" t="inlineStr">
        <is>
          <t>4
(i)
The significant accounting estimates and judgements are as follows:
(a)
Future lease payments during the lease term, measured at present value, include extension options and /or purchase options which are estimated by the Company as reasonably certain to apply. When assessing such options, the Company applies judgment, while considering all relevant aspects and circumstances, including its expected operational needs, to conclude whether it expects there will be an economic incentive to exercise such options. The assessment of those option affects the measurement of the related lease liabilities and their corresponding right-of-use assets, and in some circumstances, also the recognition of such liabilities and assets.
(b)
Legal matters, including applications for class actions, are pending against the Company and/or its investees. Management evaluates based on the opinion of its legal advisors, whether it is more likely than not that an outflow of economic resources will be required in respect of potential liabilities under such legal matters. The developments and/or resolutions in such matters, including through either negotiations or litigation, are subject to a high level of uncertainty which could result in creation, adjustment or reversal of a provision for such matters. For information with respect to the Company’s exposure to claims and legal matters, see Note 27 (Contingent liabilities).
(c)
Please refer to Note 1(b) regarding the Company’s assessments with respect to its financial position.
(ii)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a)
See Note 29(d)(1).
(b)
The fair value of trade and other receivables is estimated as the present value of future cash flows. Trade and other receivables are measured at the original invoice amount if the effect of discounting is immaterial. See Note 8.
(c)
See Note 6.
(d)
Assets classified as held for sale are measured at fair value, estimated as the expected sale price, less costs to sell. The sale price of vessels is calculated based on the estimated steel prices and the vessels weight. See also Note 5(a).
(e)
The fair value of financial assets classified as measured at fair value through other comprehensive income is measured based on their quoted prices on an active 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Recognised deferred tax assets and liabilitie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Assets</t>
        </is>
      </c>
      <c r="B3" s="6" t="n">
        <v>148056</v>
      </c>
      <c r="C3" s="6" t="n">
        <v>154642</v>
      </c>
    </row>
    <row r="4">
      <c r="A4" s="4" t="inlineStr">
        <is>
          <t>Liabilities</t>
        </is>
      </c>
      <c r="B4" s="5" t="n">
        <v>-146893</v>
      </c>
      <c r="C4" s="5" t="n">
        <v>-153944</v>
      </c>
    </row>
    <row r="5">
      <c r="A5" s="4" t="inlineStr">
        <is>
          <t>Net deferred tax assets recognised in the statement of the financial position</t>
        </is>
      </c>
      <c r="B5" s="5" t="n">
        <v>1502</v>
      </c>
      <c r="C5" s="5" t="n">
        <v>1048</v>
      </c>
    </row>
    <row r="6">
      <c r="A6" s="4" t="inlineStr">
        <is>
          <t>Net deferred tax liabilities recognised in the statement of the financial position</t>
        </is>
      </c>
      <c r="B6" s="5" t="n">
        <v>-339</v>
      </c>
      <c r="C6" s="5" t="n">
        <v>-350</v>
      </c>
    </row>
    <row r="7">
      <c r="A7" s="4" t="inlineStr">
        <is>
          <t>Net</t>
        </is>
      </c>
      <c r="B7" s="5" t="n">
        <v>1163</v>
      </c>
      <c r="C7" s="5" t="n">
        <v>698</v>
      </c>
      <c r="D7" s="6" t="n">
        <v>709</v>
      </c>
    </row>
    <row r="8">
      <c r="A8" s="4" t="inlineStr">
        <is>
          <t>Vessels, containers, handling equipment and other tangible assets</t>
        </is>
      </c>
    </row>
    <row r="9">
      <c r="A9" s="3" t="inlineStr">
        <is>
          <t>Disclosure of temporary difference, unused tax losses and unused tax credits [line items]</t>
        </is>
      </c>
    </row>
    <row r="10">
      <c r="A10" s="4" t="inlineStr">
        <is>
          <t>Liabilities</t>
        </is>
      </c>
      <c r="B10" s="5" t="n">
        <v>-144462</v>
      </c>
      <c r="C10" s="5" t="n">
        <v>-150698</v>
      </c>
    </row>
    <row r="11">
      <c r="A11" s="4" t="inlineStr">
        <is>
          <t>Net</t>
        </is>
      </c>
      <c r="B11" s="5" t="n">
        <v>-144462</v>
      </c>
      <c r="C11" s="5" t="n">
        <v>-150698</v>
      </c>
      <c r="D11" s="5" t="n">
        <v>-176636</v>
      </c>
    </row>
    <row r="12">
      <c r="A12" s="4" t="inlineStr">
        <is>
          <t>Financial liabilities</t>
        </is>
      </c>
    </row>
    <row r="13">
      <c r="A13" s="3" t="inlineStr">
        <is>
          <t>Disclosure of temporary difference, unused tax losses and unused tax credits [line items]</t>
        </is>
      </c>
    </row>
    <row r="14">
      <c r="A14" s="4" t="inlineStr">
        <is>
          <t>Assets</t>
        </is>
      </c>
      <c r="B14" s="5" t="n">
        <v>13445</v>
      </c>
      <c r="C14" s="5" t="n">
        <v>12281</v>
      </c>
    </row>
    <row r="15">
      <c r="A15" s="4" t="inlineStr">
        <is>
          <t>Net</t>
        </is>
      </c>
      <c r="B15" s="5" t="n">
        <v>13445</v>
      </c>
      <c r="C15" s="5" t="n">
        <v>12281</v>
      </c>
      <c r="D15" s="5" t="n">
        <v>15339</v>
      </c>
    </row>
    <row r="16">
      <c r="A16" s="4" t="inlineStr">
        <is>
          <t>Employee benefits</t>
        </is>
      </c>
    </row>
    <row r="17">
      <c r="A17" s="3" t="inlineStr">
        <is>
          <t>Disclosure of temporary difference, unused tax losses and unused tax credits [line items]</t>
        </is>
      </c>
    </row>
    <row r="18">
      <c r="A18" s="4" t="inlineStr">
        <is>
          <t>Assets</t>
        </is>
      </c>
      <c r="B18" s="5" t="n">
        <v>16880</v>
      </c>
      <c r="C18" s="5" t="n">
        <v>17190</v>
      </c>
    </row>
    <row r="19">
      <c r="A19" s="4" t="inlineStr">
        <is>
          <t>Net</t>
        </is>
      </c>
      <c r="B19" s="5" t="n">
        <v>16880</v>
      </c>
      <c r="C19" s="5" t="n">
        <v>17190</v>
      </c>
      <c r="D19" s="5" t="n">
        <v>15394</v>
      </c>
    </row>
    <row r="20">
      <c r="A20" s="4" t="inlineStr">
        <is>
          <t>Accumulated tax losses</t>
        </is>
      </c>
    </row>
    <row r="21">
      <c r="A21" s="3" t="inlineStr">
        <is>
          <t>Disclosure of temporary difference, unused tax losses and unused tax credits [line items]</t>
        </is>
      </c>
    </row>
    <row r="22">
      <c r="A22" s="4" t="inlineStr">
        <is>
          <t>Assets</t>
        </is>
      </c>
      <c r="B22" s="5" t="n">
        <v>117731</v>
      </c>
      <c r="C22" s="5" t="n">
        <v>125171</v>
      </c>
    </row>
    <row r="23">
      <c r="A23" s="4" t="inlineStr">
        <is>
          <t>Net</t>
        </is>
      </c>
      <c r="B23" s="5" t="n">
        <v>117731</v>
      </c>
      <c r="C23" s="5" t="n">
        <v>125171</v>
      </c>
      <c r="D23" s="5" t="n">
        <v>149494</v>
      </c>
    </row>
    <row r="24">
      <c r="A24" s="4" t="inlineStr">
        <is>
          <t>Other items</t>
        </is>
      </c>
    </row>
    <row r="25">
      <c r="A25" s="3" t="inlineStr">
        <is>
          <t>Disclosure of temporary difference, unused tax losses and unused tax credits [line items]</t>
        </is>
      </c>
    </row>
    <row r="26">
      <c r="A26" s="4" t="inlineStr">
        <is>
          <t>Liabilities</t>
        </is>
      </c>
      <c r="B26" s="5" t="n">
        <v>-2431</v>
      </c>
      <c r="C26" s="5" t="n">
        <v>-3246</v>
      </c>
    </row>
    <row r="27">
      <c r="A27" s="4" t="inlineStr">
        <is>
          <t>Net</t>
        </is>
      </c>
      <c r="B27" s="6" t="n">
        <v>-2431</v>
      </c>
      <c r="C27" s="6" t="n">
        <v>-3246</v>
      </c>
      <c r="D27" s="6" t="n">
        <v>-28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sed deferred tax assets (Details) - USD ($) $ in Millions</t>
        </is>
      </c>
      <c r="B1" s="2" t="inlineStr">
        <is>
          <t>12 Months Ended</t>
        </is>
      </c>
    </row>
    <row r="2">
      <c r="B2" s="2" t="inlineStr">
        <is>
          <t>Dec. 31, 2020</t>
        </is>
      </c>
      <c r="C2" s="2" t="inlineStr">
        <is>
          <t>Dec. 31, 2019</t>
        </is>
      </c>
      <c r="D2" s="2" t="inlineStr">
        <is>
          <t>Dec. 31, 2018</t>
        </is>
      </c>
    </row>
    <row r="3">
      <c r="A3" s="3" t="inlineStr">
        <is>
          <t>Income tax</t>
        </is>
      </c>
    </row>
    <row r="4">
      <c r="A4" s="4" t="inlineStr">
        <is>
          <t>Carry forward tax losses</t>
        </is>
      </c>
      <c r="B4" s="6" t="n">
        <v>1799</v>
      </c>
      <c r="C4" s="6" t="n">
        <v>2339</v>
      </c>
      <c r="D4" s="6" t="n">
        <v>2438</v>
      </c>
    </row>
    <row r="5">
      <c r="A5" s="4" t="inlineStr">
        <is>
          <t>Deferred tax assets have not been recognised in respect of the tax losses</t>
        </is>
      </c>
      <c r="B5" s="6" t="n">
        <v>297</v>
      </c>
      <c r="C5" s="6" t="n">
        <v>414</v>
      </c>
      <c r="D5" s="6" t="n">
        <v>4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in deferred tax assets and liabilities during the year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t>
        </is>
      </c>
      <c r="B4" s="6" t="n">
        <v>698</v>
      </c>
      <c r="C4" s="6" t="n">
        <v>709</v>
      </c>
    </row>
    <row r="5">
      <c r="A5" s="4" t="inlineStr">
        <is>
          <t>Recognised in profit or loss</t>
        </is>
      </c>
      <c r="B5" s="5" t="n">
        <v>225</v>
      </c>
      <c r="C5" s="5" t="n">
        <v>16</v>
      </c>
    </row>
    <row r="6">
      <c r="A6" s="4" t="inlineStr">
        <is>
          <t>Recognised in other comprehensive income</t>
        </is>
      </c>
      <c r="B6" s="5" t="n">
        <v>240</v>
      </c>
      <c r="C6" s="5" t="n">
        <v>-27</v>
      </c>
    </row>
    <row r="7">
      <c r="A7" s="4" t="inlineStr">
        <is>
          <t>Ending balance</t>
        </is>
      </c>
      <c r="B7" s="5" t="n">
        <v>1163</v>
      </c>
      <c r="C7" s="5" t="n">
        <v>698</v>
      </c>
    </row>
    <row r="8">
      <c r="A8" s="4" t="inlineStr">
        <is>
          <t>Vessels, containers, handling equipment and other tangible assets</t>
        </is>
      </c>
    </row>
    <row r="9">
      <c r="A9" s="3" t="inlineStr">
        <is>
          <t>Disclosure of temporary difference, unused tax losses and unused tax credits [line items]</t>
        </is>
      </c>
    </row>
    <row r="10">
      <c r="A10" s="4" t="inlineStr">
        <is>
          <t>Beginning balance</t>
        </is>
      </c>
      <c r="B10" s="5" t="n">
        <v>-150698</v>
      </c>
      <c r="C10" s="5" t="n">
        <v>-176636</v>
      </c>
    </row>
    <row r="11">
      <c r="A11" s="4" t="inlineStr">
        <is>
          <t>Recognised in profit or loss</t>
        </is>
      </c>
      <c r="B11" s="5" t="n">
        <v>6245</v>
      </c>
      <c r="C11" s="5" t="n">
        <v>25942</v>
      </c>
    </row>
    <row r="12">
      <c r="A12" s="4" t="inlineStr">
        <is>
          <t>Recognised in other comprehensive income</t>
        </is>
      </c>
      <c r="B12" s="5" t="n">
        <v>-9</v>
      </c>
      <c r="C12" s="5" t="n">
        <v>-4</v>
      </c>
    </row>
    <row r="13">
      <c r="A13" s="4" t="inlineStr">
        <is>
          <t>Ending balance</t>
        </is>
      </c>
      <c r="B13" s="5" t="n">
        <v>-144462</v>
      </c>
      <c r="C13" s="5" t="n">
        <v>-150698</v>
      </c>
    </row>
    <row r="14">
      <c r="A14" s="4" t="inlineStr">
        <is>
          <t>Financial liabilities</t>
        </is>
      </c>
    </row>
    <row r="15">
      <c r="A15" s="3" t="inlineStr">
        <is>
          <t>Disclosure of temporary difference, unused tax losses and unused tax credits [line items]</t>
        </is>
      </c>
    </row>
    <row r="16">
      <c r="A16" s="4" t="inlineStr">
        <is>
          <t>Beginning balance</t>
        </is>
      </c>
      <c r="B16" s="5" t="n">
        <v>12281</v>
      </c>
      <c r="C16" s="5" t="n">
        <v>15339</v>
      </c>
    </row>
    <row r="17">
      <c r="A17" s="4" t="inlineStr">
        <is>
          <t>Recognised in profit or loss</t>
        </is>
      </c>
      <c r="B17" s="5" t="n">
        <v>1164</v>
      </c>
      <c r="C17" s="5" t="n">
        <v>-3058</v>
      </c>
    </row>
    <row r="18">
      <c r="A18" s="4" t="inlineStr">
        <is>
          <t>Ending balance</t>
        </is>
      </c>
      <c r="B18" s="5" t="n">
        <v>13445</v>
      </c>
      <c r="C18" s="5" t="n">
        <v>12281</v>
      </c>
    </row>
    <row r="19">
      <c r="A19" s="4" t="inlineStr">
        <is>
          <t>Employee benefits</t>
        </is>
      </c>
    </row>
    <row r="20">
      <c r="A20" s="3" t="inlineStr">
        <is>
          <t>Disclosure of temporary difference, unused tax losses and unused tax credits [line items]</t>
        </is>
      </c>
    </row>
    <row r="21">
      <c r="A21" s="4" t="inlineStr">
        <is>
          <t>Beginning balance</t>
        </is>
      </c>
      <c r="B21" s="5" t="n">
        <v>17190</v>
      </c>
      <c r="C21" s="5" t="n">
        <v>15394</v>
      </c>
    </row>
    <row r="22">
      <c r="A22" s="4" t="inlineStr">
        <is>
          <t>Recognised in profit or loss</t>
        </is>
      </c>
      <c r="B22" s="5" t="n">
        <v>-540</v>
      </c>
      <c r="C22" s="5" t="n">
        <v>1819</v>
      </c>
    </row>
    <row r="23">
      <c r="A23" s="4" t="inlineStr">
        <is>
          <t>Recognised in other comprehensive income</t>
        </is>
      </c>
      <c r="B23" s="5" t="n">
        <v>230</v>
      </c>
      <c r="C23" s="5" t="n">
        <v>-23</v>
      </c>
    </row>
    <row r="24">
      <c r="A24" s="4" t="inlineStr">
        <is>
          <t>Ending balance</t>
        </is>
      </c>
      <c r="B24" s="5" t="n">
        <v>16880</v>
      </c>
      <c r="C24" s="5" t="n">
        <v>17190</v>
      </c>
    </row>
    <row r="25">
      <c r="A25" s="4" t="inlineStr">
        <is>
          <t>Accumulated tax losses</t>
        </is>
      </c>
    </row>
    <row r="26">
      <c r="A26" s="3" t="inlineStr">
        <is>
          <t>Disclosure of temporary difference, unused tax losses and unused tax credits [line items]</t>
        </is>
      </c>
    </row>
    <row r="27">
      <c r="A27" s="4" t="inlineStr">
        <is>
          <t>Beginning balance</t>
        </is>
      </c>
      <c r="B27" s="5" t="n">
        <v>125171</v>
      </c>
      <c r="C27" s="5" t="n">
        <v>149494</v>
      </c>
    </row>
    <row r="28">
      <c r="A28" s="4" t="inlineStr">
        <is>
          <t>Recognised in profit or loss</t>
        </is>
      </c>
      <c r="B28" s="5" t="n">
        <v>-7440</v>
      </c>
      <c r="C28" s="5" t="n">
        <v>-24323</v>
      </c>
    </row>
    <row r="29">
      <c r="A29" s="4" t="inlineStr">
        <is>
          <t>Ending balance</t>
        </is>
      </c>
      <c r="B29" s="5" t="n">
        <v>117731</v>
      </c>
      <c r="C29" s="5" t="n">
        <v>125171</v>
      </c>
    </row>
    <row r="30">
      <c r="A30" s="4" t="inlineStr">
        <is>
          <t>Other items</t>
        </is>
      </c>
    </row>
    <row r="31">
      <c r="A31" s="3" t="inlineStr">
        <is>
          <t>Disclosure of temporary difference, unused tax losses and unused tax credits [line items]</t>
        </is>
      </c>
    </row>
    <row r="32">
      <c r="A32" s="4" t="inlineStr">
        <is>
          <t>Beginning balance</t>
        </is>
      </c>
      <c r="B32" s="5" t="n">
        <v>-3246</v>
      </c>
      <c r="C32" s="5" t="n">
        <v>-2882</v>
      </c>
    </row>
    <row r="33">
      <c r="A33" s="4" t="inlineStr">
        <is>
          <t>Recognised in profit or loss</t>
        </is>
      </c>
      <c r="B33" s="5" t="n">
        <v>796</v>
      </c>
      <c r="C33" s="5" t="n">
        <v>-364</v>
      </c>
    </row>
    <row r="34">
      <c r="A34" s="4" t="inlineStr">
        <is>
          <t>Recognised in other comprehensive income</t>
        </is>
      </c>
      <c r="B34" s="5" t="n">
        <v>19</v>
      </c>
    </row>
    <row r="35">
      <c r="A35" s="4" t="inlineStr">
        <is>
          <t>Ending balance</t>
        </is>
      </c>
      <c r="B35" s="6" t="n">
        <v>-2431</v>
      </c>
      <c r="C35" s="6" t="n">
        <v>-324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 - Income Tax Rate (Details)</t>
        </is>
      </c>
      <c r="B1" s="2" t="inlineStr">
        <is>
          <t>12 Months Ended</t>
        </is>
      </c>
    </row>
    <row r="2">
      <c r="B2" s="2" t="inlineStr">
        <is>
          <t>Dec. 31, 2020</t>
        </is>
      </c>
      <c r="C2" s="2" t="inlineStr">
        <is>
          <t>Dec. 31, 2019</t>
        </is>
      </c>
      <c r="D2" s="2" t="inlineStr">
        <is>
          <t>Dec. 31, 2018</t>
        </is>
      </c>
    </row>
    <row r="3">
      <c r="A3" s="3" t="inlineStr">
        <is>
          <t>Income tax</t>
        </is>
      </c>
    </row>
    <row r="4">
      <c r="A4" s="4" t="inlineStr">
        <is>
          <t>Tax rates relevant to the Company (as a percent)</t>
        </is>
      </c>
      <c r="B4" s="4" t="inlineStr">
        <is>
          <t>23.00%</t>
        </is>
      </c>
      <c r="C4" s="4" t="inlineStr">
        <is>
          <t>23.00%</t>
        </is>
      </c>
      <c r="D4" s="4" t="inlineStr">
        <is>
          <t>23.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 width="13" customWidth="1" min="5" max="5"/>
  </cols>
  <sheetData>
    <row r="1">
      <c r="A1" s="1" t="inlineStr">
        <is>
          <t>Segment information (Details) $ in Thousands</t>
        </is>
      </c>
      <c r="B1" s="2" t="inlineStr">
        <is>
          <t>12 Months Ended</t>
        </is>
      </c>
    </row>
    <row r="2">
      <c r="B2" s="2" t="inlineStr">
        <is>
          <t>Dec. 31, 2020USD ($)item</t>
        </is>
      </c>
      <c r="C2" s="2" t="inlineStr">
        <is>
          <t>Dec. 31, 2019USD ($)</t>
        </is>
      </c>
      <c r="D2" s="2" t="inlineStr">
        <is>
          <t>Dec. 31, 2018USD ($)</t>
        </is>
      </c>
    </row>
    <row r="3">
      <c r="A3" s="3" t="inlineStr">
        <is>
          <t>Disclosure of geographical areas [line items]</t>
        </is>
      </c>
    </row>
    <row r="4">
      <c r="A4" s="4" t="inlineStr">
        <is>
          <t>Number of operating unit | item</t>
        </is>
      </c>
      <c r="B4" s="5" t="n">
        <v>1</v>
      </c>
    </row>
    <row r="5">
      <c r="A5" s="4" t="inlineStr">
        <is>
          <t>Revenues</t>
        </is>
      </c>
      <c r="B5" s="6" t="n">
        <v>3991696</v>
      </c>
      <c r="C5" s="6" t="n">
        <v>3299761</v>
      </c>
      <c r="D5" s="6" t="n">
        <v>3247864</v>
      </c>
      <c r="E5" s="4" t="inlineStr">
        <is>
          <t>[1]</t>
        </is>
      </c>
    </row>
    <row r="6">
      <c r="A6" s="4" t="inlineStr">
        <is>
          <t>Freight revenues from containerized cargo</t>
        </is>
      </c>
    </row>
    <row r="7">
      <c r="A7" s="3" t="inlineStr">
        <is>
          <t>Disclosure of geographical areas [line items]</t>
        </is>
      </c>
    </row>
    <row r="8">
      <c r="A8" s="4" t="inlineStr">
        <is>
          <t>Revenues</t>
        </is>
      </c>
      <c r="B8" s="5" t="n">
        <v>3492177</v>
      </c>
      <c r="C8" s="5" t="n">
        <v>2847264</v>
      </c>
      <c r="D8" s="5" t="n">
        <v>2835844</v>
      </c>
    </row>
    <row r="9">
      <c r="A9" s="4" t="inlineStr">
        <is>
          <t>Other revenues</t>
        </is>
      </c>
    </row>
    <row r="10">
      <c r="A10" s="3" t="inlineStr">
        <is>
          <t>Disclosure of geographical areas [line items]</t>
        </is>
      </c>
    </row>
    <row r="11">
      <c r="A11" s="4" t="inlineStr">
        <is>
          <t>Revenues</t>
        </is>
      </c>
      <c r="B11" s="5" t="n">
        <v>499519</v>
      </c>
      <c r="C11" s="5" t="n">
        <v>452497</v>
      </c>
      <c r="D11" s="5" t="n">
        <v>412020</v>
      </c>
    </row>
    <row r="12">
      <c r="A12" s="4" t="inlineStr">
        <is>
          <t>Pacific</t>
        </is>
      </c>
    </row>
    <row r="13">
      <c r="A13" s="3" t="inlineStr">
        <is>
          <t>Disclosure of geographical areas [line items]</t>
        </is>
      </c>
    </row>
    <row r="14">
      <c r="A14" s="4" t="inlineStr">
        <is>
          <t>Revenues</t>
        </is>
      </c>
      <c r="B14" s="5" t="n">
        <v>1860554</v>
      </c>
      <c r="C14" s="5" t="n">
        <v>1365757</v>
      </c>
      <c r="D14" s="5" t="n">
        <v>1385579</v>
      </c>
    </row>
    <row r="15">
      <c r="A15" s="4" t="inlineStr">
        <is>
          <t>Cross-Suez</t>
        </is>
      </c>
    </row>
    <row r="16">
      <c r="A16" s="3" t="inlineStr">
        <is>
          <t>Disclosure of geographical areas [line items]</t>
        </is>
      </c>
    </row>
    <row r="17">
      <c r="A17" s="4" t="inlineStr">
        <is>
          <t>Revenues</t>
        </is>
      </c>
      <c r="B17" s="5" t="n">
        <v>392679</v>
      </c>
      <c r="C17" s="5" t="n">
        <v>328444</v>
      </c>
      <c r="D17" s="5" t="n">
        <v>387336</v>
      </c>
    </row>
    <row r="18">
      <c r="A18" s="4" t="inlineStr">
        <is>
          <t>Atlantic</t>
        </is>
      </c>
    </row>
    <row r="19">
      <c r="A19" s="3" t="inlineStr">
        <is>
          <t>Disclosure of geographical areas [line items]</t>
        </is>
      </c>
    </row>
    <row r="20">
      <c r="A20" s="4" t="inlineStr">
        <is>
          <t>Revenues</t>
        </is>
      </c>
      <c r="B20" s="5" t="n">
        <v>577443</v>
      </c>
      <c r="C20" s="5" t="n">
        <v>571206</v>
      </c>
      <c r="D20" s="5" t="n">
        <v>493735</v>
      </c>
    </row>
    <row r="21">
      <c r="A21" s="4" t="inlineStr">
        <is>
          <t>Intra-Asia</t>
        </is>
      </c>
    </row>
    <row r="22">
      <c r="A22" s="3" t="inlineStr">
        <is>
          <t>Disclosure of geographical areas [line items]</t>
        </is>
      </c>
    </row>
    <row r="23">
      <c r="A23" s="4" t="inlineStr">
        <is>
          <t>Revenues</t>
        </is>
      </c>
      <c r="B23" s="5" t="n">
        <v>453127</v>
      </c>
      <c r="C23" s="5" t="n">
        <v>372894</v>
      </c>
      <c r="D23" s="5" t="n">
        <v>353219</v>
      </c>
    </row>
    <row r="24">
      <c r="A24" s="4" t="inlineStr">
        <is>
          <t>Latin America</t>
        </is>
      </c>
    </row>
    <row r="25">
      <c r="A25" s="3" t="inlineStr">
        <is>
          <t>Disclosure of geographical areas [line items]</t>
        </is>
      </c>
    </row>
    <row r="26">
      <c r="A26" s="4" t="inlineStr">
        <is>
          <t>Revenues</t>
        </is>
      </c>
      <c r="B26" s="6" t="n">
        <v>208374</v>
      </c>
      <c r="C26" s="6" t="n">
        <v>208963</v>
      </c>
      <c r="D26" s="6" t="n">
        <v>215975</v>
      </c>
    </row>
    <row r="27"/>
    <row r="28">
      <c r="A28" s="4" t="inlineStr">
        <is>
          <t>[1]</t>
        </is>
      </c>
      <c r="B28" s="4" t="inlineStr">
        <is>
          <t>(*)See also Note 2(f) with respect to the implementation of IFRS 16, commencing January 1, 2019.</t>
        </is>
      </c>
    </row>
  </sheetData>
  <mergeCells count="5">
    <mergeCell ref="A1:A2"/>
    <mergeCell ref="B1:E1"/>
    <mergeCell ref="D2:E2"/>
    <mergeCell ref="A27:E27"/>
    <mergeCell ref="B28:E2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21" customWidth="1" min="2" max="2"/>
  </cols>
  <sheetData>
    <row r="1">
      <c r="A1" s="1" t="inlineStr">
        <is>
          <t>Commitments (Details) $ in Thousands</t>
        </is>
      </c>
      <c r="B1" s="2" t="inlineStr">
        <is>
          <t>Dec. 31, 2020USD ($)</t>
        </is>
      </c>
    </row>
    <row r="2">
      <c r="A2" s="3" t="inlineStr">
        <is>
          <t>Disclosure Of Commitments [Line Items]</t>
        </is>
      </c>
    </row>
    <row r="3">
      <c r="A3" s="4" t="inlineStr">
        <is>
          <t>Projected future payments to related party</t>
        </is>
      </c>
      <c r="B3" s="6" t="n">
        <v>11403</v>
      </c>
    </row>
    <row r="4">
      <c r="A4" s="4" t="inlineStr">
        <is>
          <t>Projected future payments to others</t>
        </is>
      </c>
      <c r="B4" s="5" t="n">
        <v>239510</v>
      </c>
    </row>
    <row r="5">
      <c r="A5" s="4" t="inlineStr">
        <is>
          <t>Total projected future payments</t>
        </is>
      </c>
      <c r="B5" s="5" t="n">
        <v>250913</v>
      </c>
    </row>
    <row r="6">
      <c r="A6" s="4" t="inlineStr">
        <is>
          <t>0-1 year</t>
        </is>
      </c>
    </row>
    <row r="7">
      <c r="A7" s="3" t="inlineStr">
        <is>
          <t>Disclosure Of Commitments [Line Items]</t>
        </is>
      </c>
    </row>
    <row r="8">
      <c r="A8" s="4" t="inlineStr">
        <is>
          <t>Projected future payments to related party</t>
        </is>
      </c>
      <c r="B8" s="5" t="n">
        <v>4793</v>
      </c>
    </row>
    <row r="9">
      <c r="A9" s="4" t="inlineStr">
        <is>
          <t>Projected future payments to others</t>
        </is>
      </c>
      <c r="B9" s="5" t="n">
        <v>146315</v>
      </c>
    </row>
    <row r="10">
      <c r="A10" s="4" t="inlineStr">
        <is>
          <t>Total projected future payments</t>
        </is>
      </c>
      <c r="B10" s="5" t="n">
        <v>151108</v>
      </c>
    </row>
    <row r="11">
      <c r="A11" s="4" t="inlineStr">
        <is>
          <t>1-2 years</t>
        </is>
      </c>
    </row>
    <row r="12">
      <c r="A12" s="3" t="inlineStr">
        <is>
          <t>Disclosure Of Commitments [Line Items]</t>
        </is>
      </c>
    </row>
    <row r="13">
      <c r="A13" s="4" t="inlineStr">
        <is>
          <t>Projected future payments to related party</t>
        </is>
      </c>
      <c r="B13" s="5" t="n">
        <v>5037</v>
      </c>
    </row>
    <row r="14">
      <c r="A14" s="4" t="inlineStr">
        <is>
          <t>Projected future payments to others</t>
        </is>
      </c>
      <c r="B14" s="5" t="n">
        <v>50306</v>
      </c>
    </row>
    <row r="15">
      <c r="A15" s="4" t="inlineStr">
        <is>
          <t>Total projected future payments</t>
        </is>
      </c>
      <c r="B15" s="5" t="n">
        <v>55343</v>
      </c>
    </row>
    <row r="16">
      <c r="A16" s="4" t="inlineStr">
        <is>
          <t>2023</t>
        </is>
      </c>
    </row>
    <row r="17">
      <c r="A17" s="3" t="inlineStr">
        <is>
          <t>Disclosure Of Commitments [Line Items]</t>
        </is>
      </c>
    </row>
    <row r="18">
      <c r="A18" s="4" t="inlineStr">
        <is>
          <t>Projected future payments to related party</t>
        </is>
      </c>
      <c r="B18" s="5" t="n">
        <v>1573</v>
      </c>
    </row>
    <row r="19">
      <c r="A19" s="4" t="inlineStr">
        <is>
          <t>Projected future payments to others</t>
        </is>
      </c>
      <c r="B19" s="5" t="n">
        <v>24593</v>
      </c>
    </row>
    <row r="20">
      <c r="A20" s="4" t="inlineStr">
        <is>
          <t>Total projected future payments</t>
        </is>
      </c>
      <c r="B20" s="5" t="n">
        <v>26166</v>
      </c>
    </row>
    <row r="21">
      <c r="A21" s="4" t="inlineStr">
        <is>
          <t>2024</t>
        </is>
      </c>
    </row>
    <row r="22">
      <c r="A22" s="3" t="inlineStr">
        <is>
          <t>Disclosure Of Commitments [Line Items]</t>
        </is>
      </c>
    </row>
    <row r="23">
      <c r="A23" s="4" t="inlineStr">
        <is>
          <t>Projected future payments to others</t>
        </is>
      </c>
      <c r="B23" s="5" t="n">
        <v>10382</v>
      </c>
    </row>
    <row r="24">
      <c r="A24" s="4" t="inlineStr">
        <is>
          <t>Total projected future payments</t>
        </is>
      </c>
      <c r="B24" s="5" t="n">
        <v>10382</v>
      </c>
    </row>
    <row r="25">
      <c r="A25" s="4" t="inlineStr">
        <is>
          <t>2025</t>
        </is>
      </c>
    </row>
    <row r="26">
      <c r="A26" s="3" t="inlineStr">
        <is>
          <t>Disclosure Of Commitments [Line Items]</t>
        </is>
      </c>
    </row>
    <row r="27">
      <c r="A27" s="4" t="inlineStr">
        <is>
          <t>Projected future payments to others</t>
        </is>
      </c>
      <c r="B27" s="5" t="n">
        <v>6133</v>
      </c>
    </row>
    <row r="28">
      <c r="A28" s="4" t="inlineStr">
        <is>
          <t>Total projected future payments</t>
        </is>
      </c>
      <c r="B28" s="5" t="n">
        <v>6133</v>
      </c>
    </row>
    <row r="29">
      <c r="A29" s="4" t="inlineStr">
        <is>
          <t>More than 5 years</t>
        </is>
      </c>
    </row>
    <row r="30">
      <c r="A30" s="3" t="inlineStr">
        <is>
          <t>Disclosure Of Commitments [Line Items]</t>
        </is>
      </c>
    </row>
    <row r="31">
      <c r="A31" s="4" t="inlineStr">
        <is>
          <t>Projected future payments to others</t>
        </is>
      </c>
      <c r="B31" s="5" t="n">
        <v>1781</v>
      </c>
    </row>
    <row r="32">
      <c r="A32" s="4" t="inlineStr">
        <is>
          <t>Total projected future payments</t>
        </is>
      </c>
      <c r="B32" s="6" t="n">
        <v>17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ntingencies (Details) ₪ in Millions, $ in Millions</t>
        </is>
      </c>
      <c r="B1" s="2" t="inlineStr">
        <is>
          <t>12 Months Ended</t>
        </is>
      </c>
    </row>
    <row r="2">
      <c r="B2" s="2" t="inlineStr">
        <is>
          <t>Dec. 31, 2020USD ($)subsidiary</t>
        </is>
      </c>
      <c r="C2" s="2" t="inlineStr">
        <is>
          <t>Dec. 31, 2017ILS (₪)</t>
        </is>
      </c>
      <c r="D2" s="2" t="inlineStr">
        <is>
          <t>Dec. 31, 2017USD ($)</t>
        </is>
      </c>
    </row>
    <row r="3">
      <c r="A3" s="3" t="inlineStr">
        <is>
          <t>Disclosure of contingent liabilities [line items]</t>
        </is>
      </c>
    </row>
    <row r="4">
      <c r="A4" s="4" t="inlineStr">
        <is>
          <t>Number of subsidiaries involved in industry-related investigations regarding competition law issues | subsidiary</t>
        </is>
      </c>
      <c r="B4" s="5" t="n">
        <v>2</v>
      </c>
    </row>
    <row r="5">
      <c r="A5" s="4" t="inlineStr">
        <is>
          <t>Other legal matters excluding claims in the ordinary course of business</t>
        </is>
      </c>
    </row>
    <row r="6">
      <c r="A6" s="3" t="inlineStr">
        <is>
          <t>Disclosure of contingent liabilities [line items]</t>
        </is>
      </c>
    </row>
    <row r="7">
      <c r="A7" s="4" t="inlineStr">
        <is>
          <t>Estimated financial effect of contingent liabilities</t>
        </is>
      </c>
      <c r="B7" s="6" t="n">
        <v>7</v>
      </c>
    </row>
    <row r="8">
      <c r="A8" s="4" t="inlineStr">
        <is>
          <t>Alleged breaches of competition laws</t>
        </is>
      </c>
    </row>
    <row r="9">
      <c r="A9" s="3" t="inlineStr">
        <is>
          <t>Disclosure of contingent liabilities [line items]</t>
        </is>
      </c>
    </row>
    <row r="10">
      <c r="A10" s="4" t="inlineStr">
        <is>
          <t>Estimated financial effect of contingent liabilities</t>
        </is>
      </c>
      <c r="C10" s="10" t="n">
        <v>403</v>
      </c>
      <c r="D10" s="6" t="n">
        <v>125</v>
      </c>
    </row>
    <row r="11">
      <c r="A11" s="4" t="inlineStr">
        <is>
          <t>Contingent liability for guarantees</t>
        </is>
      </c>
    </row>
    <row r="12">
      <c r="A12" s="3" t="inlineStr">
        <is>
          <t>Disclosure of contingent liabilities [line items]</t>
        </is>
      </c>
    </row>
    <row r="13">
      <c r="A13" s="4" t="inlineStr">
        <is>
          <t>Estimated financial effect of contingent liabilities</t>
        </is>
      </c>
      <c r="B13" s="6" t="n">
        <v>9</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 with Associates (Details) - Associate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Other operating income</t>
        </is>
      </c>
      <c r="B4" s="6" t="n">
        <v>125</v>
      </c>
      <c r="C4" s="6" t="n">
        <v>261</v>
      </c>
      <c r="D4" s="6" t="n">
        <v>244</v>
      </c>
    </row>
    <row r="5">
      <c r="A5" s="4" t="inlineStr">
        <is>
          <t>Finance income</t>
        </is>
      </c>
      <c r="D5" s="5" t="n">
        <v>15</v>
      </c>
    </row>
    <row r="6">
      <c r="A6" s="4" t="inlineStr">
        <is>
          <t>Operating expenses and cost of services</t>
        </is>
      </c>
      <c r="B6" s="6" t="n">
        <v>2181</v>
      </c>
      <c r="C6" s="6" t="n">
        <v>4126</v>
      </c>
      <c r="D6" s="6" t="n">
        <v>47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Associate Balances (Details) - Associates - USD ($) $ in Thousands</t>
        </is>
      </c>
      <c r="B1" s="2" t="inlineStr">
        <is>
          <t>Dec. 31, 2020</t>
        </is>
      </c>
      <c r="C1" s="2" t="inlineStr">
        <is>
          <t>Dec. 31, 2019</t>
        </is>
      </c>
    </row>
    <row r="2">
      <c r="A2" s="3" t="inlineStr">
        <is>
          <t>Disclosure of transactions between related parties [line items]</t>
        </is>
      </c>
    </row>
    <row r="3">
      <c r="A3" s="4" t="inlineStr">
        <is>
          <t>Trade and other receivables</t>
        </is>
      </c>
      <c r="B3" s="6" t="n">
        <v>18631</v>
      </c>
      <c r="C3" s="6" t="n">
        <v>13558</v>
      </c>
    </row>
    <row r="4">
      <c r="A4" s="4" t="inlineStr">
        <is>
          <t>Trade and other payables</t>
        </is>
      </c>
      <c r="B4" s="6" t="n">
        <v>301</v>
      </c>
      <c r="C4" s="6" t="n">
        <v>26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Related parties - Key management personnel (Details) $ in Thousands</t>
        </is>
      </c>
      <c r="B1" s="2" t="inlineStr">
        <is>
          <t>12 Months Ended</t>
        </is>
      </c>
    </row>
    <row r="2">
      <c r="B2" s="2" t="inlineStr">
        <is>
          <t>Dec. 31, 2020USD ($)item</t>
        </is>
      </c>
      <c r="C2" s="2" t="inlineStr">
        <is>
          <t>Dec. 31, 2019USD ($)item</t>
        </is>
      </c>
      <c r="D2" s="2" t="inlineStr">
        <is>
          <t>Dec. 31, 2018USD ($)item</t>
        </is>
      </c>
    </row>
    <row r="3">
      <c r="A3" s="3" t="inlineStr">
        <is>
          <t>Related parties</t>
        </is>
      </c>
    </row>
    <row r="4">
      <c r="A4" s="4" t="inlineStr">
        <is>
          <t>Short-term employee benefits</t>
        </is>
      </c>
      <c r="B4" s="6" t="n">
        <v>5417</v>
      </c>
      <c r="C4" s="6" t="n">
        <v>3637</v>
      </c>
      <c r="D4" s="6" t="n">
        <v>3170</v>
      </c>
    </row>
    <row r="5">
      <c r="A5" s="4" t="inlineStr">
        <is>
          <t>Long-term employee benefits and share based compensation</t>
        </is>
      </c>
      <c r="B5" s="6" t="n">
        <v>585</v>
      </c>
      <c r="C5" s="6" t="n">
        <v>559</v>
      </c>
      <c r="D5" s="6" t="n">
        <v>506</v>
      </c>
    </row>
    <row r="6">
      <c r="A6" s="4" t="inlineStr">
        <is>
          <t>Number of officers | item</t>
        </is>
      </c>
      <c r="B6" s="5" t="n">
        <v>5</v>
      </c>
      <c r="C6" s="5" t="n">
        <v>4</v>
      </c>
      <c r="D6"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essels, containers, handling equipment and other tangible assets</t>
        </is>
      </c>
      <c r="B1" s="2" t="inlineStr">
        <is>
          <t>12 Months Ended</t>
        </is>
      </c>
    </row>
    <row r="2">
      <c r="B2" s="2" t="inlineStr">
        <is>
          <t>Dec. 31, 2020</t>
        </is>
      </c>
    </row>
    <row r="3">
      <c r="A3" s="3" t="inlineStr">
        <is>
          <t>Vessels, containers, handling equipment and other tangible assets</t>
        </is>
      </c>
    </row>
    <row r="4">
      <c r="A4" s="4" t="inlineStr">
        <is>
          <t>Vessels, containers, handling equipment and other tangible assets</t>
        </is>
      </c>
      <c r="B4" s="4" t="inlineStr">
        <is>
          <t>5 Vessels, containers, handling equipment and other tangible assets (*)
Cost:
Reclass
Lease
Effect of
Balance at
from assets
modifications
movements
Balance at
January 1,
held
and
in exchange
December 31
2020
Additions
Disposals
for Sale
terminations
rates
2020
US $’000
Vessels
1,178,983
284,874
50,667
81,052
1,595,576
Containers and equipment
828,898
182,521
(22,820)
(5,315)
983,284
Computer systems and Communication equipment
53,583
3,372
(588)
3,787
336
60,490
Other property and equipment
109,094
13,412
(2,172)
(2,159)
375
118,550
Total
2,170,558
484,179
(25,580)
50,667
77,365
711
2,757,900
Depreciation and impairment charges:
Reclass
Lease
Effect of
Balance at
from assets
modifications
movements
Balance at
January 1,
held
and
in exchange
December 31
2020
Depreciation
Disposals
for sale
terminations
rates
2020
US $’000
Vessels
461,042
188,890
38,721
(41,081)
647,572
Containers and equipment
403,160
94,415
(16,264)
(18,914)
462,397
Computer systems and Communication equipment
41,715
6,479
(588)
20
47,626
Other property and equipment
51,860
14,435
(2,081)
(484)
551
64,281
Total
957,777
304,219
(18,933)
38,721
(60,479)
571
1,221,876
Net carrying amounts:
Balance at
Balance at
January 1,
December 31,
2020
2020
US $’000
US $’000
Vessels
717,941
948,004
Containers and equipment
425,738
520,887
Computer systems and Communication equipment
11,868
12,864
Other property and equipment
57,234
54,269
69,102
67,133
Total
1,212,781
1,536,024
(*)
Cost:
Lease
Effect of
Balance at
modifications
movements
Balance at
January 1,
and
in exchange
December 31
2019
Additions
Disposals
terminations
rates
2019
US $’000
Vessels
941,201
240,908
(3,126)
1,178,983
Containers and equipment
789,144
180,634
(105,588)
(35,277)
(15)
828,898
Computer systems and communication equipment
46,115
8,271
(307)
(496)
53,583
Other property and equipment
51,671
60,369
(1,592)
(1,354)
109,094
Total
1,828,131
490,182
(107,487)
(38,403)
(1,865)
2,170,558
Depreciation and impairment charges:
Lease
Effect of
Balance at
modifications
movements
Balance at
January 1,
and
in exchange
December 31
2019
Depreciation
Disposals
terminations
rates
2019
US $’000
Vessels
323,774
139,682
(2,414)
461,042
Containers and equipment
437,457
78,399
(87,682)
(25,002)
(12)
403,160
Computer systems and communication equipment
36,372
5,647
(304)
41,715
Other property and equipment
40,421
13,249
(558)
(1,252)
51,860
Total
838,024
236,977
(88,544)
(27,416)
(1,264)
957,777
Net carrying amounts:
Balance at
Balance at
January 1,
December 31,
2019
2019
US $’000
US $’000
Vessels
617,427
717,941
Containers and equipment
351,687
425,738
Computer systems and Communication equipment
9,743
11,868
Other property and equipment
11,250
57,234
20,993
69,102
Total
990,107
1,212,781
(*)
(a)
Assets held for sale
On December 31, 2018, in line with commercial and cost-benefit considerations, the Company designated three vessels, to be sold or scrapped. Accordingly, the Company classified such vessels as held for sale, measured per their scrap value and recorded an impairment in an amount of US$ 38 million (under other operating expenses). Two of such vessels were sold in 2019 and one vessel was reclassified back as an operating asset in 2020, due to change in management’s plans considering market conditions, resulted with an impairment recovery of US$ 4 million (see also Note 19).
In addition, and further to an agreement concluded in December 2018, with respect to the sale of containers (for a net consideration of US$ 20 million), the Company classified the related containers as held for sale and disposed such containers during 2019 and 2020.
(b) See also Note 12(a) with respect to liens place on tangible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other related parties and director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irectors fees</t>
        </is>
      </c>
      <c r="B4" s="6" t="n">
        <v>1309</v>
      </c>
      <c r="C4" s="6" t="n">
        <v>1738</v>
      </c>
      <c r="D4" s="6" t="n">
        <v>1814</v>
      </c>
    </row>
    <row r="5">
      <c r="A5" s="4" t="inlineStr">
        <is>
          <t>Other related parties</t>
        </is>
      </c>
    </row>
    <row r="6">
      <c r="A6" s="3" t="inlineStr">
        <is>
          <t>Disclosure of transactions between related parties [line items]</t>
        </is>
      </c>
    </row>
    <row r="7">
      <c r="A7" s="4" t="inlineStr">
        <is>
          <t>Income from voyages and related services</t>
        </is>
      </c>
      <c r="B7" s="5" t="n">
        <v>8090</v>
      </c>
      <c r="C7" s="5" t="n">
        <v>10393</v>
      </c>
      <c r="D7" s="5" t="n">
        <v>9621</v>
      </c>
    </row>
    <row r="8">
      <c r="A8" s="4" t="inlineStr">
        <is>
          <t>Operating expenses and cost of services</t>
        </is>
      </c>
      <c r="B8" s="5" t="n">
        <v>7301</v>
      </c>
      <c r="C8" s="5" t="n">
        <v>9788</v>
      </c>
      <c r="D8" s="5" t="n">
        <v>24759</v>
      </c>
    </row>
    <row r="9">
      <c r="A9" s="4" t="inlineStr">
        <is>
          <t>Other operating income</t>
        </is>
      </c>
      <c r="B9" s="5" t="n">
        <v>18</v>
      </c>
      <c r="C9" s="5" t="n">
        <v>23</v>
      </c>
      <c r="D9" s="5" t="n">
        <v>31</v>
      </c>
    </row>
    <row r="10">
      <c r="A10" s="4" t="inlineStr">
        <is>
          <t>Finance income</t>
        </is>
      </c>
      <c r="C10" s="5" t="n">
        <v>49</v>
      </c>
    </row>
    <row r="11">
      <c r="A11" s="4" t="inlineStr">
        <is>
          <t>Finance expenses</t>
        </is>
      </c>
      <c r="B11" s="6" t="n">
        <v>5375</v>
      </c>
      <c r="C11" s="6" t="n">
        <v>5930</v>
      </c>
      <c r="D11" s="6" t="n">
        <v>9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Other related party balances (Details) - Other related partie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Lease liabilities paid</t>
        </is>
      </c>
      <c r="B4" s="6" t="n">
        <v>22000</v>
      </c>
      <c r="C4" s="6" t="n">
        <v>12000</v>
      </c>
    </row>
    <row r="5">
      <c r="A5" s="4" t="inlineStr">
        <is>
          <t>Trade and other receivables</t>
        </is>
      </c>
    </row>
    <row r="6">
      <c r="A6" s="3" t="inlineStr">
        <is>
          <t>Disclosure of transactions between related parties [line items]</t>
        </is>
      </c>
    </row>
    <row r="7">
      <c r="A7" s="4" t="inlineStr">
        <is>
          <t>Loans, lease and other liabilities</t>
        </is>
      </c>
      <c r="B7" s="5" t="n">
        <v>1149</v>
      </c>
      <c r="C7" s="5" t="n">
        <v>1789</v>
      </c>
    </row>
    <row r="8">
      <c r="A8" s="4" t="inlineStr">
        <is>
          <t>Trade and other payables</t>
        </is>
      </c>
    </row>
    <row r="9">
      <c r="A9" s="3" t="inlineStr">
        <is>
          <t>Disclosure of transactions between related parties [line items]</t>
        </is>
      </c>
    </row>
    <row r="10">
      <c r="A10" s="4" t="inlineStr">
        <is>
          <t>Loans, lease and other liabilities</t>
        </is>
      </c>
      <c r="B10" s="5" t="n">
        <v>934</v>
      </c>
      <c r="C10" s="5" t="n">
        <v>1398</v>
      </c>
    </row>
    <row r="11">
      <c r="A11" s="4" t="inlineStr">
        <is>
          <t>Loans, lease and other liabilities</t>
        </is>
      </c>
    </row>
    <row r="12">
      <c r="A12" s="3" t="inlineStr">
        <is>
          <t>Disclosure of transactions between related parties [line items]</t>
        </is>
      </c>
    </row>
    <row r="13">
      <c r="A13" s="4" t="inlineStr">
        <is>
          <t>Loans, lease and other liabilities</t>
        </is>
      </c>
      <c r="B13" s="6" t="n">
        <v>57959</v>
      </c>
      <c r="C13" s="6" t="n">
        <v>227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 Credit risk (Details) - 12 months ended Dec. 31, 2020 ₪ in Millions, $ in Millions</t>
        </is>
      </c>
      <c r="B1" s="2" t="inlineStr">
        <is>
          <t>ILS (₪)</t>
        </is>
      </c>
      <c r="C1" s="2" t="inlineStr">
        <is>
          <t>USD ($)</t>
        </is>
      </c>
    </row>
    <row r="2">
      <c r="A2" s="4" t="inlineStr">
        <is>
          <t>Stock options | Options granted to senior member of the Company's Management</t>
        </is>
      </c>
    </row>
    <row r="3">
      <c r="A3" s="3" t="inlineStr">
        <is>
          <t>Disclosure of transactions between related parties [line items]</t>
        </is>
      </c>
    </row>
    <row r="4">
      <c r="A4" s="4" t="inlineStr">
        <is>
          <t>Fair market value</t>
        </is>
      </c>
      <c r="B4" s="11" t="n">
        <v>9.6</v>
      </c>
      <c r="C4" s="12" t="n">
        <v>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inancial risk management (Details) $ in Millions</t>
        </is>
      </c>
      <c r="B1" s="2" t="inlineStr">
        <is>
          <t>Dec. 31, 2020USD ($)</t>
        </is>
      </c>
    </row>
    <row r="2">
      <c r="A2" s="3" t="inlineStr">
        <is>
          <t>Financial risk management</t>
        </is>
      </c>
    </row>
    <row r="3">
      <c r="A3" s="4" t="inlineStr">
        <is>
          <t>Amount of credit to customers guaranteed by credit insurance</t>
        </is>
      </c>
      <c r="B3" s="12" t="n">
        <v>12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Contractual maturities of financial liabilities (Details) - USD ($) $ in Thousands</t>
        </is>
      </c>
      <c r="B1" s="2" t="inlineStr">
        <is>
          <t>Dec. 31, 2020</t>
        </is>
      </c>
      <c r="C1" s="2" t="inlineStr">
        <is>
          <t>Dec. 31, 2019</t>
        </is>
      </c>
    </row>
    <row r="2">
      <c r="A2" s="3" t="inlineStr">
        <is>
          <t>Carrying amount</t>
        </is>
      </c>
    </row>
    <row r="3">
      <c r="A3" s="4" t="inlineStr">
        <is>
          <t>Lease liabilities</t>
        </is>
      </c>
      <c r="B3" s="6" t="n">
        <v>1174016</v>
      </c>
      <c r="C3" s="6" t="n">
        <v>857326</v>
      </c>
    </row>
    <row r="4">
      <c r="A4" s="4" t="inlineStr">
        <is>
          <t>Short-term borrowings</t>
        </is>
      </c>
      <c r="B4" s="5" t="n">
        <v>122501</v>
      </c>
      <c r="C4" s="5" t="n">
        <v>116431</v>
      </c>
    </row>
    <row r="5">
      <c r="A5" s="4" t="inlineStr">
        <is>
          <t>Trade and other payables</t>
        </is>
      </c>
      <c r="B5" s="5" t="n">
        <v>398876</v>
      </c>
      <c r="C5" s="5" t="n">
        <v>422417</v>
      </c>
    </row>
    <row r="6">
      <c r="A6" s="4" t="inlineStr">
        <is>
          <t>0-1 year</t>
        </is>
      </c>
    </row>
    <row r="7">
      <c r="A7" s="3" t="inlineStr">
        <is>
          <t>Carrying amount</t>
        </is>
      </c>
    </row>
    <row r="8">
      <c r="A8" s="4" t="inlineStr">
        <is>
          <t>Lease liabilities</t>
        </is>
      </c>
      <c r="B8" s="5" t="n">
        <v>362176</v>
      </c>
      <c r="C8" s="5" t="n">
        <v>215576</v>
      </c>
    </row>
    <row r="9">
      <c r="A9" s="4" t="inlineStr">
        <is>
          <t>More than 5 years</t>
        </is>
      </c>
    </row>
    <row r="10">
      <c r="A10" s="3" t="inlineStr">
        <is>
          <t>Carrying amount</t>
        </is>
      </c>
    </row>
    <row r="11">
      <c r="A11" s="4" t="inlineStr">
        <is>
          <t>Lease liabilities</t>
        </is>
      </c>
      <c r="B11" s="5" t="n">
        <v>223812</v>
      </c>
      <c r="C11" s="5" t="n">
        <v>215970</v>
      </c>
    </row>
    <row r="12">
      <c r="A12" s="4" t="inlineStr">
        <is>
          <t>Liquidity risk</t>
        </is>
      </c>
    </row>
    <row r="13">
      <c r="A13" s="3" t="inlineStr">
        <is>
          <t>Carrying amount</t>
        </is>
      </c>
    </row>
    <row r="14">
      <c r="A14" s="4" t="inlineStr">
        <is>
          <t>Debentures</t>
        </is>
      </c>
      <c r="B14" s="5" t="n">
        <v>423700</v>
      </c>
      <c r="C14" s="5" t="n">
        <v>455474</v>
      </c>
    </row>
    <row r="15">
      <c r="A15" s="4" t="inlineStr">
        <is>
          <t>Long-term loans and other liabilities</t>
        </is>
      </c>
      <c r="B15" s="5" t="n">
        <v>108444</v>
      </c>
      <c r="C15" s="5" t="n">
        <v>104237</v>
      </c>
    </row>
    <row r="16">
      <c r="A16" s="4" t="inlineStr">
        <is>
          <t>Lease liabilities</t>
        </is>
      </c>
      <c r="B16" s="5" t="n">
        <v>1174016</v>
      </c>
      <c r="C16" s="5" t="n">
        <v>857326</v>
      </c>
    </row>
    <row r="17">
      <c r="A17" s="4" t="inlineStr">
        <is>
          <t>Short-term borrowings</t>
        </is>
      </c>
      <c r="B17" s="5" t="n">
        <v>122501</v>
      </c>
      <c r="C17" s="5" t="n">
        <v>116431</v>
      </c>
    </row>
    <row r="18">
      <c r="A18" s="4" t="inlineStr">
        <is>
          <t>Trade and other payables</t>
        </is>
      </c>
      <c r="B18" s="5" t="n">
        <v>365354</v>
      </c>
      <c r="C18" s="5" t="n">
        <v>387564</v>
      </c>
    </row>
    <row r="19">
      <c r="A19" s="4" t="inlineStr">
        <is>
          <t>Total</t>
        </is>
      </c>
      <c r="B19" s="5" t="n">
        <v>2194015</v>
      </c>
      <c r="C19" s="5" t="n">
        <v>1921032</v>
      </c>
    </row>
    <row r="20">
      <c r="A20" s="3" t="inlineStr">
        <is>
          <t>Contractual cash flows</t>
        </is>
      </c>
    </row>
    <row r="21">
      <c r="A21" s="4" t="inlineStr">
        <is>
          <t>Debentures</t>
        </is>
      </c>
      <c r="B21" s="5" t="n">
        <v>471815</v>
      </c>
      <c r="C21" s="5" t="n">
        <v>564495</v>
      </c>
    </row>
    <row r="22">
      <c r="A22" s="4" t="inlineStr">
        <is>
          <t>Long-term loans and other liabilities</t>
        </is>
      </c>
      <c r="B22" s="5" t="n">
        <v>148775</v>
      </c>
      <c r="C22" s="5" t="n">
        <v>154309</v>
      </c>
    </row>
    <row r="23">
      <c r="A23" s="4" t="inlineStr">
        <is>
          <t>Lease liabilities</t>
        </is>
      </c>
      <c r="B23" s="5" t="n">
        <v>1456107</v>
      </c>
      <c r="C23" s="5" t="n">
        <v>1112115</v>
      </c>
    </row>
    <row r="24">
      <c r="A24" s="4" t="inlineStr">
        <is>
          <t>Short-term borrowings</t>
        </is>
      </c>
      <c r="B24" s="5" t="n">
        <v>123139</v>
      </c>
      <c r="C24" s="5" t="n">
        <v>117393</v>
      </c>
    </row>
    <row r="25">
      <c r="A25" s="4" t="inlineStr">
        <is>
          <t>Trade and other payables</t>
        </is>
      </c>
      <c r="B25" s="5" t="n">
        <v>365354</v>
      </c>
      <c r="C25" s="5" t="n">
        <v>387564</v>
      </c>
    </row>
    <row r="26">
      <c r="A26" s="4" t="inlineStr">
        <is>
          <t>Total</t>
        </is>
      </c>
      <c r="B26" s="5" t="n">
        <v>2565190</v>
      </c>
      <c r="C26" s="5" t="n">
        <v>2335876</v>
      </c>
    </row>
    <row r="27">
      <c r="A27" s="4" t="inlineStr">
        <is>
          <t>Liquidity risk | 0-1 year</t>
        </is>
      </c>
    </row>
    <row r="28">
      <c r="A28" s="3" t="inlineStr">
        <is>
          <t>Carrying amount</t>
        </is>
      </c>
    </row>
    <row r="29">
      <c r="A29" s="4" t="inlineStr">
        <is>
          <t>Debentures</t>
        </is>
      </c>
      <c r="B29" s="5" t="n">
        <v>13004</v>
      </c>
      <c r="C29" s="5" t="n">
        <v>26663</v>
      </c>
    </row>
    <row r="30">
      <c r="A30" s="4" t="inlineStr">
        <is>
          <t>Long-term loans and other liabilities</t>
        </is>
      </c>
      <c r="B30" s="5" t="n">
        <v>20009</v>
      </c>
      <c r="C30" s="5" t="n">
        <v>14180</v>
      </c>
    </row>
    <row r="31">
      <c r="A31" s="4" t="inlineStr">
        <is>
          <t>Lease liabilities</t>
        </is>
      </c>
      <c r="B31" s="5" t="n">
        <v>455343</v>
      </c>
      <c r="C31" s="5" t="n">
        <v>294671</v>
      </c>
    </row>
    <row r="32">
      <c r="A32" s="4" t="inlineStr">
        <is>
          <t>Short-term borrowings</t>
        </is>
      </c>
      <c r="B32" s="5" t="n">
        <v>123139</v>
      </c>
      <c r="C32" s="5" t="n">
        <v>117393</v>
      </c>
    </row>
    <row r="33">
      <c r="A33" s="4" t="inlineStr">
        <is>
          <t>Trade and other payables</t>
        </is>
      </c>
      <c r="B33" s="5" t="n">
        <v>365354</v>
      </c>
      <c r="C33" s="5" t="n">
        <v>387564</v>
      </c>
    </row>
    <row r="34">
      <c r="A34" s="4" t="inlineStr">
        <is>
          <t>Total</t>
        </is>
      </c>
      <c r="B34" s="5" t="n">
        <v>976849</v>
      </c>
      <c r="C34" s="5" t="n">
        <v>840471</v>
      </c>
    </row>
    <row r="35">
      <c r="A35" s="4" t="inlineStr">
        <is>
          <t>Liquidity risk | 1-2 years</t>
        </is>
      </c>
    </row>
    <row r="36">
      <c r="A36" s="3" t="inlineStr">
        <is>
          <t>Carrying amount</t>
        </is>
      </c>
    </row>
    <row r="37">
      <c r="A37" s="4" t="inlineStr">
        <is>
          <t>Debentures</t>
        </is>
      </c>
      <c r="B37" s="5" t="n">
        <v>13083</v>
      </c>
      <c r="C37" s="5" t="n">
        <v>18839</v>
      </c>
    </row>
    <row r="38">
      <c r="A38" s="4" t="inlineStr">
        <is>
          <t>Long-term loans and other liabilities</t>
        </is>
      </c>
      <c r="B38" s="5" t="n">
        <v>16266</v>
      </c>
      <c r="C38" s="5" t="n">
        <v>13168</v>
      </c>
    </row>
    <row r="39">
      <c r="A39" s="4" t="inlineStr">
        <is>
          <t>Lease liabilities</t>
        </is>
      </c>
      <c r="B39" s="5" t="n">
        <v>292926</v>
      </c>
      <c r="C39" s="5" t="n">
        <v>174861</v>
      </c>
    </row>
    <row r="40">
      <c r="A40" s="4" t="inlineStr">
        <is>
          <t>Total</t>
        </is>
      </c>
      <c r="B40" s="5" t="n">
        <v>322275</v>
      </c>
      <c r="C40" s="5" t="n">
        <v>206868</v>
      </c>
    </row>
    <row r="41">
      <c r="A41" s="4" t="inlineStr">
        <is>
          <t>Liquidity risk | 2 - 5 years</t>
        </is>
      </c>
    </row>
    <row r="42">
      <c r="A42" s="3" t="inlineStr">
        <is>
          <t>Carrying amount</t>
        </is>
      </c>
    </row>
    <row r="43">
      <c r="A43" s="4" t="inlineStr">
        <is>
          <t>Debentures</t>
        </is>
      </c>
      <c r="B43" s="5" t="n">
        <v>445728</v>
      </c>
      <c r="C43" s="5" t="n">
        <v>518993</v>
      </c>
    </row>
    <row r="44">
      <c r="A44" s="4" t="inlineStr">
        <is>
          <t>Long-term loans and other liabilities</t>
        </is>
      </c>
      <c r="B44" s="5" t="n">
        <v>34966</v>
      </c>
      <c r="C44" s="5" t="n">
        <v>41821</v>
      </c>
    </row>
    <row r="45">
      <c r="A45" s="4" t="inlineStr">
        <is>
          <t>Lease liabilities</t>
        </is>
      </c>
      <c r="B45" s="5" t="n">
        <v>449090</v>
      </c>
      <c r="C45" s="5" t="n">
        <v>392593</v>
      </c>
    </row>
    <row r="46">
      <c r="A46" s="4" t="inlineStr">
        <is>
          <t>Total</t>
        </is>
      </c>
      <c r="B46" s="5" t="n">
        <v>929784</v>
      </c>
      <c r="C46" s="5" t="n">
        <v>953407</v>
      </c>
    </row>
    <row r="47">
      <c r="A47" s="4" t="inlineStr">
        <is>
          <t>Liquidity risk | More than 5 years</t>
        </is>
      </c>
    </row>
    <row r="48">
      <c r="A48" s="3" t="inlineStr">
        <is>
          <t>Carrying amount</t>
        </is>
      </c>
    </row>
    <row r="49">
      <c r="A49" s="4" t="inlineStr">
        <is>
          <t>Long-term loans and other liabilities</t>
        </is>
      </c>
      <c r="B49" s="5" t="n">
        <v>77534</v>
      </c>
      <c r="C49" s="5" t="n">
        <v>85140</v>
      </c>
    </row>
    <row r="50">
      <c r="A50" s="4" t="inlineStr">
        <is>
          <t>Lease liabilities</t>
        </is>
      </c>
      <c r="B50" s="5" t="n">
        <v>258748</v>
      </c>
      <c r="C50" s="5" t="n">
        <v>249990</v>
      </c>
    </row>
    <row r="51">
      <c r="A51" s="4" t="inlineStr">
        <is>
          <t>Total</t>
        </is>
      </c>
      <c r="B51" s="6" t="n">
        <v>336282</v>
      </c>
      <c r="C51" s="6" t="n">
        <v>3351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 Group's exposure (Details) - Currency risk - USD ($) $ in Thousands</t>
        </is>
      </c>
      <c r="B1" s="2" t="inlineStr">
        <is>
          <t>Dec. 31, 2020</t>
        </is>
      </c>
      <c r="C1" s="2" t="inlineStr">
        <is>
          <t>Dec. 31, 2019</t>
        </is>
      </c>
    </row>
    <row r="2">
      <c r="A2" s="4" t="inlineStr">
        <is>
          <t>US$</t>
        </is>
      </c>
    </row>
    <row r="3">
      <c r="A3" s="3" t="inlineStr">
        <is>
          <t>Disclosure of nature and extent of risks arising from financial instruments [line items]</t>
        </is>
      </c>
    </row>
    <row r="4">
      <c r="A4" s="4" t="inlineStr">
        <is>
          <t>Risk exposure associated with instruments sharing characteristic</t>
        </is>
      </c>
      <c r="B4" s="6" t="n">
        <v>-1026191</v>
      </c>
      <c r="C4" s="6" t="n">
        <v>-1292039</v>
      </c>
    </row>
    <row r="5">
      <c r="A5" s="4" t="inlineStr">
        <is>
          <t>US$ | Trade and other receivables</t>
        </is>
      </c>
    </row>
    <row r="6">
      <c r="A6" s="3" t="inlineStr">
        <is>
          <t>Disclosure of nature and extent of risks arising from financial instruments [line items]</t>
        </is>
      </c>
    </row>
    <row r="7">
      <c r="A7" s="4" t="inlineStr">
        <is>
          <t>Risk exposure associated with instruments sharing characteristic</t>
        </is>
      </c>
      <c r="B7" s="5" t="n">
        <v>4409</v>
      </c>
      <c r="C7" s="5" t="n">
        <v>3160</v>
      </c>
    </row>
    <row r="8">
      <c r="A8" s="4" t="inlineStr">
        <is>
          <t>US$ | Other non-current investments</t>
        </is>
      </c>
    </row>
    <row r="9">
      <c r="A9" s="3" t="inlineStr">
        <is>
          <t>Disclosure of nature and extent of risks arising from financial instruments [line items]</t>
        </is>
      </c>
    </row>
    <row r="10">
      <c r="A10" s="4" t="inlineStr">
        <is>
          <t>Risk exposure associated with instruments sharing characteristic</t>
        </is>
      </c>
      <c r="B10" s="5" t="n">
        <v>2203</v>
      </c>
      <c r="C10" s="5" t="n">
        <v>607</v>
      </c>
    </row>
    <row r="11">
      <c r="A11" s="4" t="inlineStr">
        <is>
          <t>US$ | Other current investments</t>
        </is>
      </c>
    </row>
    <row r="12">
      <c r="A12" s="3" t="inlineStr">
        <is>
          <t>Disclosure of nature and extent of risks arising from financial instruments [line items]</t>
        </is>
      </c>
    </row>
    <row r="13">
      <c r="A13" s="4" t="inlineStr">
        <is>
          <t>Risk exposure associated with instruments sharing characteristic</t>
        </is>
      </c>
      <c r="B13" s="5" t="n">
        <v>51195</v>
      </c>
      <c r="C13" s="5" t="n">
        <v>51196</v>
      </c>
    </row>
    <row r="14">
      <c r="A14" s="4" t="inlineStr">
        <is>
          <t>US$ | Trade and other receivables</t>
        </is>
      </c>
    </row>
    <row r="15">
      <c r="A15" s="3" t="inlineStr">
        <is>
          <t>Disclosure of nature and extent of risks arising from financial instruments [line items]</t>
        </is>
      </c>
    </row>
    <row r="16">
      <c r="A16" s="4" t="inlineStr">
        <is>
          <t>Risk exposure associated with instruments sharing characteristic</t>
        </is>
      </c>
      <c r="B16" s="5" t="n">
        <v>397025</v>
      </c>
      <c r="C16" s="5" t="n">
        <v>215605</v>
      </c>
    </row>
    <row r="17">
      <c r="A17" s="4" t="inlineStr">
        <is>
          <t>US$ | Cash and cash equivalents</t>
        </is>
      </c>
    </row>
    <row r="18">
      <c r="A18" s="3" t="inlineStr">
        <is>
          <t>Disclosure of nature and extent of risks arising from financial instruments [line items]</t>
        </is>
      </c>
    </row>
    <row r="19">
      <c r="A19" s="4" t="inlineStr">
        <is>
          <t>Risk exposure associated with instruments sharing characteristic</t>
        </is>
      </c>
      <c r="B19" s="5" t="n">
        <v>517852</v>
      </c>
      <c r="C19" s="5" t="n">
        <v>147718</v>
      </c>
    </row>
    <row r="20">
      <c r="A20" s="4" t="inlineStr">
        <is>
          <t>US$ | Loans and other liabilities</t>
        </is>
      </c>
    </row>
    <row r="21">
      <c r="A21" s="3" t="inlineStr">
        <is>
          <t>Disclosure of nature and extent of risks arising from financial instruments [line items]</t>
        </is>
      </c>
    </row>
    <row r="22">
      <c r="A22" s="4" t="inlineStr">
        <is>
          <t>Risk exposure associated with instruments sharing characteristic</t>
        </is>
      </c>
      <c r="B22" s="5" t="n">
        <v>-509858</v>
      </c>
      <c r="C22" s="5" t="n">
        <v>-537243</v>
      </c>
    </row>
    <row r="23">
      <c r="A23" s="4" t="inlineStr">
        <is>
          <t>US$ | Lease liabilities</t>
        </is>
      </c>
    </row>
    <row r="24">
      <c r="A24" s="3" t="inlineStr">
        <is>
          <t>Disclosure of nature and extent of risks arising from financial instruments [line items]</t>
        </is>
      </c>
    </row>
    <row r="25">
      <c r="A25" s="4" t="inlineStr">
        <is>
          <t>Risk exposure associated with instruments sharing characteristic</t>
        </is>
      </c>
      <c r="B25" s="5" t="n">
        <v>-776593</v>
      </c>
      <c r="C25" s="5" t="n">
        <v>-607171</v>
      </c>
    </row>
    <row r="26">
      <c r="A26" s="4" t="inlineStr">
        <is>
          <t>US$ | Short term borrowings and current maturities</t>
        </is>
      </c>
    </row>
    <row r="27">
      <c r="A27" s="3" t="inlineStr">
        <is>
          <t>Disclosure of nature and extent of risks arising from financial instruments [line items]</t>
        </is>
      </c>
    </row>
    <row r="28">
      <c r="A28" s="4" t="inlineStr">
        <is>
          <t>Risk exposure associated with instruments sharing characteristic</t>
        </is>
      </c>
      <c r="B28" s="5" t="n">
        <v>-129710</v>
      </c>
      <c r="C28" s="5" t="n">
        <v>-137040</v>
      </c>
    </row>
    <row r="29">
      <c r="A29" s="4" t="inlineStr">
        <is>
          <t>US$ | Lease liabilities</t>
        </is>
      </c>
    </row>
    <row r="30">
      <c r="A30" s="3" t="inlineStr">
        <is>
          <t>Disclosure of nature and extent of risks arising from financial instruments [line items]</t>
        </is>
      </c>
    </row>
    <row r="31">
      <c r="A31" s="4" t="inlineStr">
        <is>
          <t>Risk exposure associated with instruments sharing characteristic</t>
        </is>
      </c>
      <c r="B31" s="5" t="n">
        <v>-348710</v>
      </c>
      <c r="C31" s="5" t="n">
        <v>-203321</v>
      </c>
    </row>
    <row r="32">
      <c r="A32" s="4" t="inlineStr">
        <is>
          <t>US$ | Trade and other payables</t>
        </is>
      </c>
    </row>
    <row r="33">
      <c r="A33" s="3" t="inlineStr">
        <is>
          <t>Disclosure of nature and extent of risks arising from financial instruments [line items]</t>
        </is>
      </c>
    </row>
    <row r="34">
      <c r="A34" s="4" t="inlineStr">
        <is>
          <t>Risk exposure associated with instruments sharing characteristic</t>
        </is>
      </c>
      <c r="B34" s="5" t="n">
        <v>-234004</v>
      </c>
      <c r="C34" s="5" t="n">
        <v>-225550</v>
      </c>
    </row>
    <row r="35">
      <c r="A35" s="4" t="inlineStr">
        <is>
          <t>NIS</t>
        </is>
      </c>
    </row>
    <row r="36">
      <c r="A36" s="3" t="inlineStr">
        <is>
          <t>Disclosure of nature and extent of risks arising from financial instruments [line items]</t>
        </is>
      </c>
    </row>
    <row r="37">
      <c r="A37" s="4" t="inlineStr">
        <is>
          <t>Risk exposure associated with instruments sharing characteristic</t>
        </is>
      </c>
      <c r="B37" s="5" t="n">
        <v>-33789</v>
      </c>
      <c r="C37" s="5" t="n">
        <v>-65322</v>
      </c>
    </row>
    <row r="38">
      <c r="A38" s="4" t="inlineStr">
        <is>
          <t>NIS | Trade and other receivables</t>
        </is>
      </c>
    </row>
    <row r="39">
      <c r="A39" s="3" t="inlineStr">
        <is>
          <t>Disclosure of nature and extent of risks arising from financial instruments [line items]</t>
        </is>
      </c>
    </row>
    <row r="40">
      <c r="A40" s="4" t="inlineStr">
        <is>
          <t>Risk exposure associated with instruments sharing characteristic</t>
        </is>
      </c>
      <c r="C40" s="5" t="n">
        <v>1226</v>
      </c>
    </row>
    <row r="41">
      <c r="A41" s="4" t="inlineStr">
        <is>
          <t>NIS | Other non-current investments</t>
        </is>
      </c>
    </row>
    <row r="42">
      <c r="A42" s="3" t="inlineStr">
        <is>
          <t>Disclosure of nature and extent of risks arising from financial instruments [line items]</t>
        </is>
      </c>
    </row>
    <row r="43">
      <c r="A43" s="4" t="inlineStr">
        <is>
          <t>Risk exposure associated with instruments sharing characteristic</t>
        </is>
      </c>
      <c r="B43" s="5" t="n">
        <v>1294</v>
      </c>
      <c r="C43" s="5" t="n">
        <v>1195</v>
      </c>
    </row>
    <row r="44">
      <c r="A44" s="4" t="inlineStr">
        <is>
          <t>NIS | Other current investments</t>
        </is>
      </c>
    </row>
    <row r="45">
      <c r="A45" s="3" t="inlineStr">
        <is>
          <t>Disclosure of nature and extent of risks arising from financial instruments [line items]</t>
        </is>
      </c>
    </row>
    <row r="46">
      <c r="A46" s="4" t="inlineStr">
        <is>
          <t>Risk exposure associated with instruments sharing characteristic</t>
        </is>
      </c>
      <c r="B46" s="5" t="n">
        <v>44</v>
      </c>
      <c r="C46" s="5" t="n">
        <v>1607</v>
      </c>
    </row>
    <row r="47">
      <c r="A47" s="4" t="inlineStr">
        <is>
          <t>NIS | Trade and other receivables</t>
        </is>
      </c>
    </row>
    <row r="48">
      <c r="A48" s="3" t="inlineStr">
        <is>
          <t>Disclosure of nature and extent of risks arising from financial instruments [line items]</t>
        </is>
      </c>
    </row>
    <row r="49">
      <c r="A49" s="4" t="inlineStr">
        <is>
          <t>Risk exposure associated with instruments sharing characteristic</t>
        </is>
      </c>
      <c r="B49" s="5" t="n">
        <v>497</v>
      </c>
      <c r="C49" s="5" t="n">
        <v>2470</v>
      </c>
    </row>
    <row r="50">
      <c r="A50" s="4" t="inlineStr">
        <is>
          <t>NIS | Cash and cash equivalents</t>
        </is>
      </c>
    </row>
    <row r="51">
      <c r="A51" s="3" t="inlineStr">
        <is>
          <t>Disclosure of nature and extent of risks arising from financial instruments [line items]</t>
        </is>
      </c>
    </row>
    <row r="52">
      <c r="A52" s="4" t="inlineStr">
        <is>
          <t>Risk exposure associated with instruments sharing characteristic</t>
        </is>
      </c>
      <c r="B52" s="5" t="n">
        <v>11309</v>
      </c>
      <c r="C52" s="5" t="n">
        <v>8345</v>
      </c>
    </row>
    <row r="53">
      <c r="A53" s="4" t="inlineStr">
        <is>
          <t>NIS | Loans and other liabilities</t>
        </is>
      </c>
    </row>
    <row r="54">
      <c r="A54" s="3" t="inlineStr">
        <is>
          <t>Disclosure of nature and extent of risks arising from financial instruments [line items]</t>
        </is>
      </c>
    </row>
    <row r="55">
      <c r="A55" s="4" t="inlineStr">
        <is>
          <t>Risk exposure associated with instruments sharing characteristic</t>
        </is>
      </c>
      <c r="B55" s="5" t="n">
        <v>-4197</v>
      </c>
      <c r="C55" s="5" t="n">
        <v>-4690</v>
      </c>
    </row>
    <row r="56">
      <c r="A56" s="4" t="inlineStr">
        <is>
          <t>NIS | Lease liabilities</t>
        </is>
      </c>
    </row>
    <row r="57">
      <c r="A57" s="3" t="inlineStr">
        <is>
          <t>Disclosure of nature and extent of risks arising from financial instruments [line items]</t>
        </is>
      </c>
    </row>
    <row r="58">
      <c r="A58" s="4" t="inlineStr">
        <is>
          <t>Risk exposure associated with instruments sharing characteristic</t>
        </is>
      </c>
      <c r="B58" s="5" t="n">
        <v>-10145</v>
      </c>
      <c r="C58" s="5" t="n">
        <v>-22286</v>
      </c>
    </row>
    <row r="59">
      <c r="A59" s="4" t="inlineStr">
        <is>
          <t>NIS | Short term borrowings and current maturities</t>
        </is>
      </c>
    </row>
    <row r="60">
      <c r="A60" s="3" t="inlineStr">
        <is>
          <t>Disclosure of nature and extent of risks arising from financial instruments [line items]</t>
        </is>
      </c>
    </row>
    <row r="61">
      <c r="A61" s="4" t="inlineStr">
        <is>
          <t>Risk exposure associated with instruments sharing characteristic</t>
        </is>
      </c>
      <c r="B61" s="5" t="n">
        <v>-217</v>
      </c>
      <c r="C61" s="5" t="n">
        <v>-713</v>
      </c>
    </row>
    <row r="62">
      <c r="A62" s="4" t="inlineStr">
        <is>
          <t>NIS | Lease liabilities</t>
        </is>
      </c>
    </row>
    <row r="63">
      <c r="A63" s="3" t="inlineStr">
        <is>
          <t>Disclosure of nature and extent of risks arising from financial instruments [line items]</t>
        </is>
      </c>
    </row>
    <row r="64">
      <c r="A64" s="4" t="inlineStr">
        <is>
          <t>Risk exposure associated with instruments sharing characteristic</t>
        </is>
      </c>
      <c r="B64" s="5" t="n">
        <v>-5485</v>
      </c>
      <c r="C64" s="5" t="n">
        <v>-6518</v>
      </c>
    </row>
    <row r="65">
      <c r="A65" s="4" t="inlineStr">
        <is>
          <t>NIS | Trade and other payables</t>
        </is>
      </c>
    </row>
    <row r="66">
      <c r="A66" s="3" t="inlineStr">
        <is>
          <t>Disclosure of nature and extent of risks arising from financial instruments [line items]</t>
        </is>
      </c>
    </row>
    <row r="67">
      <c r="A67" s="4" t="inlineStr">
        <is>
          <t>Risk exposure associated with instruments sharing characteristic</t>
        </is>
      </c>
      <c r="B67" s="5" t="n">
        <v>-26889</v>
      </c>
      <c r="C67" s="5" t="n">
        <v>-45958</v>
      </c>
    </row>
    <row r="68">
      <c r="A68" s="4" t="inlineStr">
        <is>
          <t>Others</t>
        </is>
      </c>
    </row>
    <row r="69">
      <c r="A69" s="3" t="inlineStr">
        <is>
          <t>Disclosure of nature and extent of risks arising from financial instruments [line items]</t>
        </is>
      </c>
    </row>
    <row r="70">
      <c r="A70" s="4" t="inlineStr">
        <is>
          <t>Risk exposure associated with instruments sharing characteristic</t>
        </is>
      </c>
      <c r="B70" s="5" t="n">
        <v>-24787</v>
      </c>
      <c r="C70" s="5" t="n">
        <v>-39110</v>
      </c>
    </row>
    <row r="71">
      <c r="A71" s="4" t="inlineStr">
        <is>
          <t>Others | Trade and other receivables</t>
        </is>
      </c>
    </row>
    <row r="72">
      <c r="A72" s="3" t="inlineStr">
        <is>
          <t>Disclosure of nature and extent of risks arising from financial instruments [line items]</t>
        </is>
      </c>
    </row>
    <row r="73">
      <c r="A73" s="4" t="inlineStr">
        <is>
          <t>Risk exposure associated with instruments sharing characteristic</t>
        </is>
      </c>
      <c r="B73" s="5" t="n">
        <v>884</v>
      </c>
      <c r="C73" s="5" t="n">
        <v>932</v>
      </c>
    </row>
    <row r="74">
      <c r="A74" s="4" t="inlineStr">
        <is>
          <t>Others | Other non-current investments</t>
        </is>
      </c>
    </row>
    <row r="75">
      <c r="A75" s="3" t="inlineStr">
        <is>
          <t>Disclosure of nature and extent of risks arising from financial instruments [line items]</t>
        </is>
      </c>
    </row>
    <row r="76">
      <c r="A76" s="4" t="inlineStr">
        <is>
          <t>Risk exposure associated with instruments sharing characteristic</t>
        </is>
      </c>
      <c r="B76" s="5" t="n">
        <v>1391</v>
      </c>
      <c r="C76" s="5" t="n">
        <v>964</v>
      </c>
    </row>
    <row r="77">
      <c r="A77" s="4" t="inlineStr">
        <is>
          <t>Others | Other current investments</t>
        </is>
      </c>
    </row>
    <row r="78">
      <c r="A78" s="3" t="inlineStr">
        <is>
          <t>Disclosure of nature and extent of risks arising from financial instruments [line items]</t>
        </is>
      </c>
    </row>
    <row r="79">
      <c r="A79" s="4" t="inlineStr">
        <is>
          <t>Risk exposure associated with instruments sharing characteristic</t>
        </is>
      </c>
      <c r="B79" s="5" t="n">
        <v>5438</v>
      </c>
      <c r="C79" s="5" t="n">
        <v>6244</v>
      </c>
    </row>
    <row r="80">
      <c r="A80" s="4" t="inlineStr">
        <is>
          <t>Others | Trade and other receivables</t>
        </is>
      </c>
    </row>
    <row r="81">
      <c r="A81" s="3" t="inlineStr">
        <is>
          <t>Disclosure of nature and extent of risks arising from financial instruments [line items]</t>
        </is>
      </c>
    </row>
    <row r="82">
      <c r="A82" s="4" t="inlineStr">
        <is>
          <t>Risk exposure associated with instruments sharing characteristic</t>
        </is>
      </c>
      <c r="B82" s="5" t="n">
        <v>75742</v>
      </c>
      <c r="C82" s="5" t="n">
        <v>62426</v>
      </c>
    </row>
    <row r="83">
      <c r="A83" s="4" t="inlineStr">
        <is>
          <t>Others | Cash and cash equivalents</t>
        </is>
      </c>
    </row>
    <row r="84">
      <c r="A84" s="3" t="inlineStr">
        <is>
          <t>Disclosure of nature and extent of risks arising from financial instruments [line items]</t>
        </is>
      </c>
    </row>
    <row r="85">
      <c r="A85" s="4" t="inlineStr">
        <is>
          <t>Risk exposure associated with instruments sharing characteristic</t>
        </is>
      </c>
      <c r="B85" s="5" t="n">
        <v>41253</v>
      </c>
      <c r="C85" s="5" t="n">
        <v>26723</v>
      </c>
    </row>
    <row r="86">
      <c r="A86" s="4" t="inlineStr">
        <is>
          <t>Others | Loans and other liabilities</t>
        </is>
      </c>
    </row>
    <row r="87">
      <c r="A87" s="3" t="inlineStr">
        <is>
          <t>Disclosure of nature and extent of risks arising from financial instruments [line items]</t>
        </is>
      </c>
    </row>
    <row r="88">
      <c r="A88" s="4" t="inlineStr">
        <is>
          <t>Risk exposure associated with instruments sharing characteristic</t>
        </is>
      </c>
      <c r="B88" s="5" t="n">
        <v>-3309</v>
      </c>
    </row>
    <row r="89">
      <c r="A89" s="4" t="inlineStr">
        <is>
          <t>Others | Lease liabilities</t>
        </is>
      </c>
    </row>
    <row r="90">
      <c r="A90" s="3" t="inlineStr">
        <is>
          <t>Disclosure of nature and extent of risks arising from financial instruments [line items]</t>
        </is>
      </c>
    </row>
    <row r="91">
      <c r="A91" s="4" t="inlineStr">
        <is>
          <t>Risk exposure associated with instruments sharing characteristic</t>
        </is>
      </c>
      <c r="B91" s="5" t="n">
        <v>-25102</v>
      </c>
      <c r="C91" s="5" t="n">
        <v>-12292</v>
      </c>
    </row>
    <row r="92">
      <c r="A92" s="4" t="inlineStr">
        <is>
          <t>Others | Short term borrowings and current maturities</t>
        </is>
      </c>
    </row>
    <row r="93">
      <c r="A93" s="3" t="inlineStr">
        <is>
          <t>Disclosure of nature and extent of risks arising from financial instruments [line items]</t>
        </is>
      </c>
    </row>
    <row r="94">
      <c r="A94" s="4" t="inlineStr">
        <is>
          <t>Risk exposure associated with instruments sharing characteristic</t>
        </is>
      </c>
      <c r="B94" s="5" t="n">
        <v>-8642</v>
      </c>
      <c r="C94" s="5" t="n">
        <v>-2313</v>
      </c>
    </row>
    <row r="95">
      <c r="A95" s="4" t="inlineStr">
        <is>
          <t>Others | Lease liabilities</t>
        </is>
      </c>
    </row>
    <row r="96">
      <c r="A96" s="3" t="inlineStr">
        <is>
          <t>Disclosure of nature and extent of risks arising from financial instruments [line items]</t>
        </is>
      </c>
    </row>
    <row r="97">
      <c r="A97" s="4" t="inlineStr">
        <is>
          <t>Risk exposure associated with instruments sharing characteristic</t>
        </is>
      </c>
      <c r="B97" s="5" t="n">
        <v>-7981</v>
      </c>
      <c r="C97" s="5" t="n">
        <v>-5738</v>
      </c>
    </row>
    <row r="98">
      <c r="A98" s="4" t="inlineStr">
        <is>
          <t>Others | Trade and other payables</t>
        </is>
      </c>
    </row>
    <row r="99">
      <c r="A99" s="3" t="inlineStr">
        <is>
          <t>Disclosure of nature and extent of risks arising from financial instruments [line items]</t>
        </is>
      </c>
    </row>
    <row r="100">
      <c r="A100" s="4" t="inlineStr">
        <is>
          <t>Risk exposure associated with instruments sharing characteristic</t>
        </is>
      </c>
      <c r="B100" s="6" t="n">
        <v>-104461</v>
      </c>
      <c r="C100" s="6" t="n">
        <v>-1160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 Sensitivity Analysis (Details) - Currency risk - USD ($) $ in Thousands</t>
        </is>
      </c>
      <c r="B1" s="2" t="inlineStr">
        <is>
          <t>Dec. 31, 2020</t>
        </is>
      </c>
      <c r="C1" s="2" t="inlineStr">
        <is>
          <t>Dec. 31, 2019</t>
        </is>
      </c>
    </row>
    <row r="2">
      <c r="A2" s="3" t="inlineStr">
        <is>
          <t>Disclosure of nature and extent of risks arising from financial instruments [line items]</t>
        </is>
      </c>
    </row>
    <row r="3">
      <c r="A3" s="4" t="inlineStr">
        <is>
          <t>Percentage of reasonably possible increase in risk assumption</t>
        </is>
      </c>
      <c r="B3" s="4" t="inlineStr">
        <is>
          <t>10.00%</t>
        </is>
      </c>
      <c r="C3" s="4" t="inlineStr">
        <is>
          <t>10.00%</t>
        </is>
      </c>
    </row>
    <row r="4">
      <c r="A4" s="4" t="inlineStr">
        <is>
          <t>Percentage of reasonably possible decrease in risk assumption</t>
        </is>
      </c>
      <c r="B4" s="4" t="inlineStr">
        <is>
          <t>10.00%</t>
        </is>
      </c>
      <c r="C4" s="4" t="inlineStr">
        <is>
          <t>10.00%</t>
        </is>
      </c>
    </row>
    <row r="5">
      <c r="A5" s="4" t="inlineStr">
        <is>
          <t>Increase (decrease) in equity due to reasonably possible increase in designated risk component</t>
        </is>
      </c>
      <c r="B5" s="6" t="n">
        <v>3379</v>
      </c>
      <c r="C5" s="6" t="n">
        <v>65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risk - Group's exposure (Details) - USD ($) $ in Thousands</t>
        </is>
      </c>
      <c r="B1" s="2" t="inlineStr">
        <is>
          <t>Dec. 31, 2020</t>
        </is>
      </c>
      <c r="C1" s="2" t="inlineStr">
        <is>
          <t>Dec. 31, 2019</t>
        </is>
      </c>
    </row>
    <row r="2">
      <c r="A2" s="4" t="inlineStr">
        <is>
          <t>Fixed rate</t>
        </is>
      </c>
    </row>
    <row r="3">
      <c r="A3" s="3" t="inlineStr">
        <is>
          <t>Disclosure of nature and extent of risks arising from financial instruments [line items]</t>
        </is>
      </c>
    </row>
    <row r="4">
      <c r="A4" s="4" t="inlineStr">
        <is>
          <t>Financial assets</t>
        </is>
      </c>
      <c r="B4" s="6" t="n">
        <v>627662</v>
      </c>
      <c r="C4" s="6" t="n">
        <v>243348</v>
      </c>
    </row>
    <row r="5">
      <c r="A5" s="4" t="inlineStr">
        <is>
          <t>Financial liabilities</t>
        </is>
      </c>
      <c r="B5" s="5" t="n">
        <v>-1778063</v>
      </c>
      <c r="C5" s="5" t="n">
        <v>-1465389</v>
      </c>
    </row>
    <row r="6">
      <c r="A6" s="4" t="inlineStr">
        <is>
          <t>Net financial assets and liabilities</t>
        </is>
      </c>
      <c r="B6" s="5" t="n">
        <v>-1150401</v>
      </c>
      <c r="C6" s="5" t="n">
        <v>-1222041</v>
      </c>
    </row>
    <row r="7">
      <c r="A7" s="4" t="inlineStr">
        <is>
          <t>Variable rate</t>
        </is>
      </c>
    </row>
    <row r="8">
      <c r="A8" s="3" t="inlineStr">
        <is>
          <t>Disclosure of nature and extent of risks arising from financial instruments [line items]</t>
        </is>
      </c>
    </row>
    <row r="9">
      <c r="A9" s="4" t="inlineStr">
        <is>
          <t>Financial liabilities</t>
        </is>
      </c>
      <c r="B9" s="5" t="n">
        <v>-50598</v>
      </c>
      <c r="C9" s="5" t="n">
        <v>-68078</v>
      </c>
    </row>
    <row r="10">
      <c r="A10" s="4" t="inlineStr">
        <is>
          <t>Net financial assets and liabilities</t>
        </is>
      </c>
      <c r="B10" s="6" t="n">
        <v>-50598</v>
      </c>
      <c r="C10" s="6" t="n">
        <v>-680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of financial instruments (Details) - USD ($) $ in Thousands</t>
        </is>
      </c>
      <c r="B1" s="2" t="inlineStr">
        <is>
          <t>Dec. 31, 2020</t>
        </is>
      </c>
      <c r="C1" s="2" t="inlineStr">
        <is>
          <t>Dec. 31, 2019</t>
        </is>
      </c>
    </row>
    <row r="2">
      <c r="A2" s="3" t="inlineStr">
        <is>
          <t>Disclosure of detailed information about financial instruments [line items]</t>
        </is>
      </c>
    </row>
    <row r="3">
      <c r="A3" s="4" t="inlineStr">
        <is>
          <t>Liabilities</t>
        </is>
      </c>
      <c r="B3" s="6" t="n">
        <v>2549786</v>
      </c>
      <c r="C3" s="6" t="n">
        <v>2178361</v>
      </c>
    </row>
    <row r="4">
      <c r="A4" s="4" t="inlineStr">
        <is>
          <t>Fair value of investments in equity instruments at fair value through other comprehensive income, presented under current other investments</t>
        </is>
      </c>
      <c r="B4" s="5" t="n">
        <v>2000</v>
      </c>
    </row>
    <row r="5">
      <c r="A5" s="4" t="inlineStr">
        <is>
          <t>Fair value of investments in equity instruments at fair value through profit and loss, presented under long term investments</t>
        </is>
      </c>
      <c r="B5" s="5" t="n">
        <v>2101</v>
      </c>
    </row>
    <row r="6">
      <c r="A6" s="4" t="inlineStr">
        <is>
          <t>Debentures</t>
        </is>
      </c>
    </row>
    <row r="7">
      <c r="A7" s="3" t="inlineStr">
        <is>
          <t>Disclosure of detailed information about financial instruments [line items]</t>
        </is>
      </c>
    </row>
    <row r="8">
      <c r="A8" s="4" t="inlineStr">
        <is>
          <t>Liabilities</t>
        </is>
      </c>
      <c r="B8" s="5" t="n">
        <v>-423700</v>
      </c>
      <c r="C8" s="5" t="n">
        <v>-455474</v>
      </c>
    </row>
    <row r="9">
      <c r="A9" s="4" t="inlineStr">
        <is>
          <t>Debentures | At fair value | Level 2</t>
        </is>
      </c>
    </row>
    <row r="10">
      <c r="A10" s="3" t="inlineStr">
        <is>
          <t>Disclosure of detailed information about financial instruments [line items]</t>
        </is>
      </c>
    </row>
    <row r="11">
      <c r="A11" s="4" t="inlineStr">
        <is>
          <t>Liabilities</t>
        </is>
      </c>
      <c r="B11" s="5" t="n">
        <v>-360876</v>
      </c>
      <c r="C11" s="5" t="n">
        <v>-211862</v>
      </c>
    </row>
    <row r="12">
      <c r="A12" s="4" t="inlineStr">
        <is>
          <t>Other</t>
        </is>
      </c>
    </row>
    <row r="13">
      <c r="A13" s="3" t="inlineStr">
        <is>
          <t>Disclosure of detailed information about financial instruments [line items]</t>
        </is>
      </c>
    </row>
    <row r="14">
      <c r="A14" s="4" t="inlineStr">
        <is>
          <t>Liabilities</t>
        </is>
      </c>
      <c r="B14" s="5" t="n">
        <v>-108444</v>
      </c>
      <c r="C14" s="5" t="n">
        <v>-104236</v>
      </c>
    </row>
    <row r="15">
      <c r="A15" s="4" t="inlineStr">
        <is>
          <t>Other | At fair value | Level 2</t>
        </is>
      </c>
    </row>
    <row r="16">
      <c r="A16" s="3" t="inlineStr">
        <is>
          <t>Disclosure of detailed information about financial instruments [line items]</t>
        </is>
      </c>
    </row>
    <row r="17">
      <c r="A17" s="4" t="inlineStr">
        <is>
          <t>Liabilities</t>
        </is>
      </c>
      <c r="B17" s="6" t="n">
        <v>-108477</v>
      </c>
      <c r="C17" s="6" t="n">
        <v>-7678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6 Intangible assets
Cost:
Effect of
Balance at
movements
Balance at
January 1,
in exchange
December 31
2020
Additions
Disposals
rates
2020
US $’000
Goodwill
8,299
(736)
7,563
Software (mostly development costs)
182,296
12,245
(19)
(16)
194,506
Dry docking
4,514
4,514
Other intangible assets
3,415
3,415
Total
198,524
12,245
(19)
(752)
209,998
Amortization and impairment losses:
Effect of
Balance at
movements
Balance at
January 1,
in exchange
December 31
2020
Amortization
Disposals
rates
2020
US $’000
Goodwill
Software (mostly development costs)
126,645
9,733
(13)
(24)
136,341
Dry docking
4,429
85
4,514
Other intangible assets
2,530
148
2,678
Total
133,604
9,966
(13)
(24)
143,533
Net carrying amounts:
Balance at
Balance at
January 1,
December 31,
2020
2020
US $'000
US $'000
Goodwill
8,299
7,563
Software (mostly development costs)
55,651
58,165
Dry docking
85
Other intangible assets
885
737
Total
64,920
66,465
Cost:
Effect of
Balance at
movements
Balance at
January 1,
in exchange
December 31
2019
Additions
Disposals
rates
2019
US $’000
Goodwill
8,230
(490)
8,299
Software (mostly development costs)
173,508
8,746
(15)
57
182,296
Dry docking
4,514
4,514
Other intangible assets
3,415
3,415
Total
189,667
9,305
(15)
(433)
198,524
Amortization and impairment losses:
Effect of
Balance at
movements
Balance at
January 1,
in exchange
December 31
2019
Amortization
Disposals
rates
2019
US $’000
Goodwill
Software (mostly development costs)
118,530
8,073
(15)
57
126,645
Dry docking
4,117
312
4,429
Other intangible assets
2,382
148
2,530
Total
125,029
8,533
(15)
57
133,604
Net carrying amounts:
Balance at
Balance at
January 1,
December 31,
2019
2019
US $’000
US $’000
Goodwill
8,230
8,299
Software (mostly development costs)
54,978
55,651
Dry docking
397
85
Other intangible assets
1,033
885
Total
64,638
64,920
Impairment test
For the purpose of IAS 36, the Group, which operates an integrated liner network, has one cash-generating unit (hereinafter: CGU), which consists of all of the Group’s operating assets.
As at December 31, 2020, the Group did not identify any impairment indicators in respect of its cash-generating unit. The recoverable amount, for the purpose of the annual impairment test for goodwill, was based on fair value less cost of disposal of the CGU, and did not result with in an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Group is engaged in multiple lease arrangements for vessels and containers, supporting its operating activities, as well as for buildings, vehicles, IT equipment and other tangible assets. Such lease arrangements (part of which includes options for extension and / or purchase of the underlying asset) are characterized by large-scale, frequent and recurring engagements in common market terms.
(a)
Buildings, vehicles
Containers and
and other tangible
Vessels
equipment
assets
Total
US $’000
Balance as at January 1, 2020
600,480
408,003
49,813
1,058,296
Additions
284,756
152,481
11,599
448,836
Depreciation
(180,690)
(84,119)
(15,841)
(280,650)
Other (*)
122,132
(10,295)
2,340
114,177
Balance as at December 31, 2020
826,678
466,070
47,911
1,340,659
Buildings, Vehicles
Containers and
and other tangible
Vessels
equipment
assets
Total
US $’000
Balance as at January 1, 2019
491,333
317,360
242
808,935
IFRS 16 Adoption
140,442
73,174
41,453
255,069
Additions
100,466
114,685
22,067
237,218
Depreciation
(131,050)
(69,700)
(13,716)
(214,466)
Other (*)
(711)
(27,516)
(233)
(28,460)
Balance as at December 31, 2019
600,480
408,003
49,813
1,058,296
(*)
(b)
As at December 31
2020
2019
US $’000
Less than one year
362,176
215,576
One to five years
588,028
425,780
More than five years
223,812
215,970
Total
1,174,016
857,326
The Group’s lease liabilities are mostly denominated in USD, discounted, as of December 31, 2020, by interest rates with weighted average of 11%.
(c)
2020
2019
US $’000
Interest expenses on lease liabilities
97,620
Expenses relating to short-term leases:
Vessels
181,856
Containers
27,417
Capital gains related to sale and leaseback transactions
3,619
(d)
2020
2019
US $’000
Cash outflow related to lease liabilities
319,166
(e) For further details regarding the Company’s obligations, in respect of leases not accounted as a lease liability, see Note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8 Trade and other receivables
(a)
Carrying amounts
2020
2019
US $’000
Non-current other receivables
5,293
5,318
Current trade and other receivables
Trade receivables
457,506
263,749
Other receivables
Insurance recoveries (see also Note 15)
4,636
4,576
Government institutions
15,471
11,540
Prepaid expenses
30,014
25,531
Other receivables
12,374
11,663
62,495
53,310
520,001
317,059
The Group’s exposure to credit and market risks is disclosed in Note 29.
(b)
Factoring facility
In August 2019, the Company entered into a revolving arrangement with a financial institution, subject to periodical renewals, for the recurring sale, meeting the criteria of “true sale”, of portion of receivables, designated by the Company. According to this arrangement, an agreed portion of each designated receivable is sold to the financial institution in consideration of cash in the amount of the portion sold (limited to an initial aggregated amount of US$ 90 million, subsequently increased to US$ 100 million), net of the related fees. The collection of receivables previously sold, enables the recurring utilization of the above-mentioned limit. The true sale of the receivables under this arrangement meets the conditions for derecognition of financial assets as prescribed in IFRS 9 (Financial Instruments).
Further to this arrangement, the Company is required to comply with a minimum balance of cash (as determined in the agreement) in the amount of US$ 125 million, as well with other requirements customarily applied in such arrangements. As at December 31, 2020, the total amount of receivables sold to the financial institution, out of the above-mentioned limit, was US$ 2 million (US$ 58 million as of December 31, 2019).
Following the reporting date, the agreement was renewed to additional period ending Febr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Other investments</t>
        </is>
      </c>
      <c r="B4" s="4" t="inlineStr">
        <is>
          <t>9 Other investments
2020
2019
US$’000
Non-current investments
Financial assets at fair value through profit or loss
2,101
Other (*)
2,787
2,766
4,888
2,766
(*)
Current investments
Short term bank deposits (*)
55,836
56,493
Financial assets at fair value through profit or loss
842
988
Financial assets at fair value through other comprehensive income
2,298
1,566
58,976
59,047
(*)
The average interest rate on the abovementioned deposits during 2020 was approximately 1.7%.
The Group’s exposure to credit, currency and interest rate risks related to other investments is disclosed in Note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0 Cash and cash equivalents
2020
2019
US$’000
Bank balances and cash in hand
187,125
130,997
Demand deposits
383,289
51,789
570,414
182,786
The Group’s exposure to interest rate risk and a sensitivity analysis for financial liabilities is disclosed in Note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t>
        </is>
      </c>
    </row>
    <row r="4">
      <c r="A4" s="4" t="inlineStr">
        <is>
          <t>Capital and reserves</t>
        </is>
      </c>
      <c r="B4" s="4" t="inlineStr">
        <is>
          <t>11 Capital and reserves
(a)
Share capital
In December 2020, the General meeting of the Company’s shareholders approved, subject to the consummation of the Company’s initial public offering (IPO), effective immediately prior to such offering, to revise the Company’s ordinary shares to have no par value, as well as to carry out a share split of 1:10, in the form of issuing benefit shares (nine ordinary shares to be issued for each existing ordinary share).
On February 1, 2021 the Company completed its IPO (see also Note 1(b)). Accordingly, these financial statements reflect the abovementioned share split retrospectively, in all presented periods.
2020
2019
Number of ordinary shares (issued and paid up):
Balance at the beginning of the year
100,000,000
100,000,000
Balance at the end of the year
100,000,000
100,000,000
Ordinary shares – in US$’000’s
88
88
– in NIS’000’s
300
300
As at December 31, 2020 and 2019 the authorised share capital is comprised of 350,000,001 ordinary shares, each with a par value of NIS 0.03.
The holders of ordinary shares are entitled to receive dividends when declared and are entitled to one vote per share at meetings of the Company. All shares rank equally with regard to the Company’s residual assets, except as disclosed in (b) below.
In February 2021, further to the Company's IPO and the exercise of the related underwriters' option, the Company issued a total of 15,000,000 ordinary shares.
(b)
Special State Share
The issued and paid-up share capital includes one share which is a Special State Share.
In the framework of the process of privatising the Company, all the State of Israel’s holdings in the Company (about 48.6%) were acquired by The Israel Corporation pursuant to an agreement from February 5, 2004. As part of the process, the Company allotted to the State of Israel a Special State Share so that it could protect the vital interests of the State.
On July 14, 2014 the State and the Company have reached a settlement agreement (the “Settlement Agreement”) that has been validated as a judgment by the Supreme Court. The Settlement Agreement provides, inter alia, the following arrangement shall apply: State’s consent is required to any transfer of the shares in the Company which confers on the holder a holding of 35% and more of the Company’s share capital. In addition, any transfer of shares which confers on the holders a holding exceeding 24% but not exceeding 35%, shall require a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The Special State Share is non-transferable; its rights are described in the new Company’s Articles of Association.
Except for the rights attached to the said share, it does not confer upon its holder voting rights or any share capital related rights.
(c)
Share-Based Payment Arrangements
During 2018 the Company granted certain senior managers with options (see also Note 13(h)), according to the below terms (reflecting the above mentioned share split):
Number of
Contractual
Grant date
Instrument terms
instruments
Vesting Terms
life
June 30, 2018
Each option is exercisable into one ordinary share, at the exercise price of the share on the grant date.
4,990,000
50%, 25% and 25% of the options are exercisable following a service period of 2 years, 3 years and 4 years, respectively.
6 years
As at December 31, 2020, the number of outstanding and exercisable options was 2,495,000.
During the year ended December 31, 2020, 2019 and 2018, the Company recorded expenses related to share-based payment arrangements of US$ 490 thousands, US$ 707 thousands and US$ 368 thousands, respectively.
Information on fair value measurement
The weighted average fair value of options on grant date was $3.62, measured using the Black-Scholes model, based on the following measurement inputs:
Share price on grant date
USD 1.00
Exercise price
USD 1.00
Expected volatility
31.9
%
Expected life
6 years
Expected dividends
0
%
Risk-free interest rate
2.7
%
Following the reporting date, further to prior approvals of the Company’s Compensation committee, Audit committee and Board of Directors, and concurrently with the consummation of the Company’s initial public offering, the Company granted a senior member of the Company’s Management with options exercisable to 545,766 of its ordinary shares with an exercise price per the offering price of $15.00 and with a fair market value (using a Black- Scholes valuation) equivalent to NIS 9.6 million (US$ 2.9 million), exercisable for a term of five years from the grant date, subject to vesting. 25% of such options shall vest upon the first anniversary of the grant date with the remaining options vesting in equal quarterly portions over the following three years period.
(d)
Earnings (Loss) per share
Basic and diluted earnings (loss) per share
2020
2019
2018
US$’000
Profit (loss) attributable to ordinary shareholders used to calculate basic and diluted earnings (loss) per share
517,961
(18,149)
(125,653)
Weighted average number of ordinary shares used to calculate basic earnings (loss) per share
100,000,000
100,000,000
100,000,000
Effect of share options
4,530,892
Weighted average number of ordinary shares used to calculate diluted earnings (loss) per share
104,530,892
100,000,000
100,000,000
In the year ended December 31, 2019 and 2018, options for 4,990,000 ordinary shares, granted to certain senior managers (see above and Note 13(h)) were excluded from the diluted weighted average number of ordinary shares calculation as their effect would have been anti-dilutive.
Due to the absence of a trading market for our ordinary shares during the reported periods, the fair value of our ordinary shares for the purpose of calculating the dilutive impact of share options was estimated by our Management and approved by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12 Months Ended</t>
        </is>
      </c>
    </row>
    <row r="2">
      <c r="B2" s="2" t="inlineStr">
        <is>
          <t>Dec. 31, 2020</t>
        </is>
      </c>
    </row>
    <row r="3">
      <c r="A3" s="3" t="inlineStr">
        <is>
          <t>Loans and other liabilities</t>
        </is>
      </c>
    </row>
    <row r="4">
      <c r="A4" s="4" t="inlineStr">
        <is>
          <t>Loans and other liabilities</t>
        </is>
      </c>
      <c r="B4" s="4" t="inlineStr">
        <is>
          <t>12 Loans and other liabilities
This Note provides information about the contractual terms of the Group’s interest-bearing loans and borrowings. For more information about the Group’s exposure to interest rate, foreign currency and liquidity risk, see Note 29.
(a)
The loans and other liabilities are as follows:
2020
2019
US$’000
Non-current liabilities
Loans from financial institutions
3,714
10,139
Loan from shipyard
52,240
48,223
Other loans and liabilities
39,817
39,704
Debentures
423,700
443,866
519,471
541,932
Current liabilities
Current portion of loans from financial institution
6,213
1,989
Current portion of other loans and liabilities
9,855
10,039
Current portions of debentures
—
11,608
16,068
23,636
Short-term borrowings
122,501
116,431
138,569
140,067
See also Note 29(b) with respect to the contractual maturities of financial liabilities.
Liens placed in respect of liabilities
As security for part of the short-term and long-term bank credit and other long-term loans and liabilities, liens have been registered on most of the vessels fleet and its equipment, including the revenues generated by the vessels and the insurance rights relating to certain vessels, containers, handling equipment, deposits and other assets. The aggregate carrying values of the securing assets, as well as of right-of-use asset (accounted as securing their corresponding lease liabilities), are as follows:
2020
2019
US $’000
Vessels
936,057
725,558
Containers and handling equipment
470,739
418,862
Deposits
51,992
51,477
Buildings, vehicles and others
53,510
55,822
1,512,298
1,251,719
(b)
Terms and debt repayment schedule
Terms and conditions of outstanding loans are as follows:
December 31, 2020
Effective
Year of
Carrying
Currency
interest (2)
Maturity
Face value
Amount (3)
US $’000
Debentures :
Tranche C (1)
US$
7
%
302,219
297,816
Tranche D (1)
US$
7.9
%
130,347
125,884
Long-term loans:
Tranche E (1)
US$
8.7
%
73,400
52,240
Other
US$
(*)9.4
%
2021-2025
56,204
56,204
Long-term liabilities
US$
2021-2022
3,395
3,395
Short-term credit from banks (4)
US$
2.7
%
122,501
122,501
688,066
658,040
December 31, 2019
Carrying
Effective
Year of
Face
Amount
Currency
interest (2)
Maturity
value
(3)
US $’000
Debentures :
Tranche A (1)
US$
Libor + 2.8
%
15,634
15,634
Tranche C (1)
US$
%
359,808
322,620
Tranche D (1)
US$
%
127,772
117,220
Long-term loans:
Tranche A (1)
US$
Libor + 2.8
%
1,693
1,693
Tranche E (1)
US$
%
72,108
48,223
Other
US$
(*) 9.7
%
2020-2030
54,374
54,374
Long-term liabilities
US$
2020-2022
5,804
5,804
Short-term credit from banks (5)
US$
4.3
%
116,431
116,431
753,624
681,999
(*)
See also Note 7(b) with respect to lease liabilities.
(1)
During 2014 the Company completed its debt restructuring, which involved the majority of its creditors, related parties and additional stakeholders. In the framework of the restructuring, the following debt instruments were issued:
(i)
Tranche A, as fully secured debt (partially issued as debentures) – Early repaid in June 2020.
(ii)
Tranches C and D, as unsecured notes, payable on June 2023 and subject to early repayment mechanism related to excess cash and proceeds from the sale of assets, as defined in the restructuring agreement. During 2020, the Company recorded adjustments to the carrying amount of these notes, in respect of their estimated cashflows (see also Notes 1(b) and 29(a)(2)).
(iii)
Tranche E, as unsecured loan, payable on 2026, subject to the full settlement of Tranches A, C and D.
(2)
The effective interest rate is the rate that discounts estimated future cash payments or receipts through the contractual life of the financial instrument to the net carrying amount of the financial instrument and it does not necessarily reflect the contractual interest rate.
(3)
Regarding the carrying amount of the assets securing the Company’s loans and liabilities, see Note 12(a).
(4)
Includes US$ 50 million subject to Libor + 3.0%.
(5)
Includes US$ 50 million subject to Libor + 2.5%.
(a)
Financial covenants
Following the early repayment of Tranche A in June 2020, the covenants previously referred to as 'Fixed charge cover ratio' and 'Total leverage ratio' (see also below), were removed and no longer exist.
Accordingly, as of December 31, 2020, the Company is required to comply with a financial covenant of 'Minimum Liquidity' determining a minimal balance of US$125 million, as defined in the related facility agreement. As at December 31, 2020, the Company complies with all its covenants. According to these consolidated Financial Statements, the Company’s liquidity, as defined in the related agreements, amounts to US$ 572 million (Minimum Liquidity required is US$ 125 million).
(b)
Movement in liabilities deriving from financing activities
Loans and other liabilities
Loans and
other
Lease
Liabilities
Debentures
Liabilities
Balance as at January 1, 2020
226,525
455,474
857,326
Changes from financing cash flows:
Receipt of long-term loans and other long-term liabilities
9,052
Repayment of borrowings and lease liabilities
(9,258)
(61,705)
(265,262)
Change in short-term loans
6,071
Additional Leases
447,647
Modifications
Other Changes (*)
1,950
29,931
(472)
Balance as at December 31, 2020
234,340
423,700
1,174,016
(*) Mainly includes discount amortization, adjustments in respect of estimated cashflows and accrual of PIK interest.
Loans and other liabilities
Loans and
other
Lease
Liabilities
Debentures
Liabilities
Balance as at January 1, 2019
306,032
450,969
614,048
Changes from financing cash flows:
Receipt of long-term loans and other long-term liabilities
10,547
3,282
Repayment of borrowings and lease liabilities
(65,397)
(9,639)
(225,727)
Change in short-term loans
3,318
Additional Leases (*)
458,581
Other Changes (**)
(27,975)
14,144
7,142
Balance as at December 31, 2019
226,525
455,474
857,3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Assets.</t>
        </is>
      </c>
    </row>
    <row r="3">
      <c r="A3" s="4" t="inlineStr">
        <is>
          <t>Vessels</t>
        </is>
      </c>
      <c r="B3" s="6" t="n">
        <v>948004</v>
      </c>
      <c r="C3" s="6" t="n">
        <v>717941</v>
      </c>
    </row>
    <row r="4">
      <c r="A4" s="4" t="inlineStr">
        <is>
          <t>Containers and handling equipment</t>
        </is>
      </c>
      <c r="B4" s="5" t="n">
        <v>520887</v>
      </c>
      <c r="C4" s="5" t="n">
        <v>425738</v>
      </c>
    </row>
    <row r="5">
      <c r="A5" s="4" t="inlineStr">
        <is>
          <t>Other tangible assets</t>
        </is>
      </c>
      <c r="B5" s="5" t="n">
        <v>67133</v>
      </c>
      <c r="C5" s="5" t="n">
        <v>69102</v>
      </c>
    </row>
    <row r="6">
      <c r="A6" s="4" t="inlineStr">
        <is>
          <t>Intangible assets</t>
        </is>
      </c>
      <c r="B6" s="5" t="n">
        <v>66465</v>
      </c>
      <c r="C6" s="5" t="n">
        <v>64920</v>
      </c>
    </row>
    <row r="7">
      <c r="A7" s="4" t="inlineStr">
        <is>
          <t>Investments in associates</t>
        </is>
      </c>
      <c r="B7" s="5" t="n">
        <v>8441</v>
      </c>
      <c r="C7" s="5" t="n">
        <v>8444</v>
      </c>
    </row>
    <row r="8">
      <c r="A8" s="4" t="inlineStr">
        <is>
          <t>Other investments</t>
        </is>
      </c>
      <c r="B8" s="5" t="n">
        <v>4888</v>
      </c>
      <c r="C8" s="5" t="n">
        <v>2766</v>
      </c>
    </row>
    <row r="9">
      <c r="A9" s="4" t="inlineStr">
        <is>
          <t>Trade and other receivables</t>
        </is>
      </c>
      <c r="B9" s="5" t="n">
        <v>5293</v>
      </c>
      <c r="C9" s="5" t="n">
        <v>5318</v>
      </c>
    </row>
    <row r="10">
      <c r="A10" s="4" t="inlineStr">
        <is>
          <t>Deferred tax assets</t>
        </is>
      </c>
      <c r="B10" s="5" t="n">
        <v>1502</v>
      </c>
      <c r="C10" s="5" t="n">
        <v>1048</v>
      </c>
    </row>
    <row r="11">
      <c r="A11" s="4" t="inlineStr">
        <is>
          <t>Total non-current assets</t>
        </is>
      </c>
      <c r="B11" s="5" t="n">
        <v>1622613</v>
      </c>
      <c r="C11" s="5" t="n">
        <v>1295277</v>
      </c>
    </row>
    <row r="12">
      <c r="A12" s="4" t="inlineStr">
        <is>
          <t>Assets classified as held for sale</t>
        </is>
      </c>
      <c r="C12" s="5" t="n">
        <v>11583</v>
      </c>
    </row>
    <row r="13">
      <c r="A13" s="4" t="inlineStr">
        <is>
          <t>Inventories</t>
        </is>
      </c>
      <c r="B13" s="5" t="n">
        <v>52237</v>
      </c>
      <c r="C13" s="5" t="n">
        <v>60342</v>
      </c>
    </row>
    <row r="14">
      <c r="A14" s="4" t="inlineStr">
        <is>
          <t>Trade and other receivables</t>
        </is>
      </c>
      <c r="B14" s="5" t="n">
        <v>520001</v>
      </c>
      <c r="C14" s="5" t="n">
        <v>317059</v>
      </c>
    </row>
    <row r="15">
      <c r="A15" s="4" t="inlineStr">
        <is>
          <t>Other investments</t>
        </is>
      </c>
      <c r="B15" s="5" t="n">
        <v>58976</v>
      </c>
      <c r="C15" s="5" t="n">
        <v>59047</v>
      </c>
    </row>
    <row r="16">
      <c r="A16" s="4" t="inlineStr">
        <is>
          <t>Cash and cash equivalents</t>
        </is>
      </c>
      <c r="B16" s="5" t="n">
        <v>570414</v>
      </c>
      <c r="C16" s="5" t="n">
        <v>182786</v>
      </c>
    </row>
    <row r="17">
      <c r="A17" s="4" t="inlineStr">
        <is>
          <t>Total current assets</t>
        </is>
      </c>
      <c r="B17" s="5" t="n">
        <v>1201628</v>
      </c>
      <c r="C17" s="5" t="n">
        <v>630817</v>
      </c>
    </row>
    <row r="18">
      <c r="A18" s="4" t="inlineStr">
        <is>
          <t>Total assets</t>
        </is>
      </c>
      <c r="B18" s="5" t="n">
        <v>2824241</v>
      </c>
      <c r="C18" s="5" t="n">
        <v>1926094</v>
      </c>
    </row>
    <row r="19">
      <c r="A19" s="3" t="inlineStr">
        <is>
          <t>Equity.</t>
        </is>
      </c>
    </row>
    <row r="20">
      <c r="A20" s="4" t="inlineStr">
        <is>
          <t>Issued capital</t>
        </is>
      </c>
      <c r="B20" s="5" t="n">
        <v>88</v>
      </c>
      <c r="C20" s="5" t="n">
        <v>88</v>
      </c>
    </row>
    <row r="21">
      <c r="A21" s="4" t="inlineStr">
        <is>
          <t>Capital reserves</t>
        </is>
      </c>
      <c r="B21" s="5" t="n">
        <v>1790706</v>
      </c>
      <c r="C21" s="5" t="n">
        <v>1784469</v>
      </c>
    </row>
    <row r="22">
      <c r="A22" s="4" t="inlineStr">
        <is>
          <t>Accumulated deficit</t>
        </is>
      </c>
      <c r="B22" s="5" t="n">
        <v>-1523528</v>
      </c>
      <c r="C22" s="5" t="n">
        <v>-2042226</v>
      </c>
    </row>
    <row r="23">
      <c r="A23" s="4" t="inlineStr">
        <is>
          <t>Equity attributable to owners of the Company</t>
        </is>
      </c>
      <c r="B23" s="5" t="n">
        <v>267266</v>
      </c>
      <c r="C23" s="5" t="n">
        <v>-257669</v>
      </c>
    </row>
    <row r="24">
      <c r="A24" s="4" t="inlineStr">
        <is>
          <t>Non-controlling interests</t>
        </is>
      </c>
      <c r="B24" s="5" t="n">
        <v>7189</v>
      </c>
      <c r="C24" s="5" t="n">
        <v>5402</v>
      </c>
    </row>
    <row r="25">
      <c r="A25" s="4" t="inlineStr">
        <is>
          <t>Total equity</t>
        </is>
      </c>
      <c r="B25" s="5" t="n">
        <v>274455</v>
      </c>
      <c r="C25" s="5" t="n">
        <v>-252267</v>
      </c>
    </row>
    <row r="26">
      <c r="A26" s="3" t="inlineStr">
        <is>
          <t>Liabilities.</t>
        </is>
      </c>
    </row>
    <row r="27">
      <c r="A27" s="4" t="inlineStr">
        <is>
          <t>Lease liabilities</t>
        </is>
      </c>
      <c r="B27" s="5" t="n">
        <v>811840</v>
      </c>
      <c r="C27" s="5" t="n">
        <v>641750</v>
      </c>
    </row>
    <row r="28">
      <c r="A28" s="4" t="inlineStr">
        <is>
          <t>Loans and other liabilities</t>
        </is>
      </c>
      <c r="B28" s="5" t="n">
        <v>519471</v>
      </c>
      <c r="C28" s="5" t="n">
        <v>541932</v>
      </c>
    </row>
    <row r="29">
      <c r="A29" s="4" t="inlineStr">
        <is>
          <t>Employee benefits</t>
        </is>
      </c>
      <c r="B29" s="5" t="n">
        <v>66626</v>
      </c>
      <c r="C29" s="5" t="n">
        <v>67990</v>
      </c>
    </row>
    <row r="30">
      <c r="A30" s="4" t="inlineStr">
        <is>
          <t>Deferred tax liabilities</t>
        </is>
      </c>
      <c r="B30" s="5" t="n">
        <v>339</v>
      </c>
      <c r="C30" s="5" t="n">
        <v>350</v>
      </c>
    </row>
    <row r="31">
      <c r="A31" s="4" t="inlineStr">
        <is>
          <t>Total non-current liabilities</t>
        </is>
      </c>
      <c r="B31" s="5" t="n">
        <v>1398276</v>
      </c>
      <c r="C31" s="5" t="n">
        <v>1252022</v>
      </c>
    </row>
    <row r="32">
      <c r="A32" s="4" t="inlineStr">
        <is>
          <t>Trade and other payables</t>
        </is>
      </c>
      <c r="B32" s="5" t="n">
        <v>398876</v>
      </c>
      <c r="C32" s="5" t="n">
        <v>422417</v>
      </c>
    </row>
    <row r="33">
      <c r="A33" s="4" t="inlineStr">
        <is>
          <t>Provisions</t>
        </is>
      </c>
      <c r="B33" s="5" t="n">
        <v>21420</v>
      </c>
      <c r="C33" s="5" t="n">
        <v>17998</v>
      </c>
    </row>
    <row r="34">
      <c r="A34" s="4" t="inlineStr">
        <is>
          <t>Contract liabilities</t>
        </is>
      </c>
      <c r="B34" s="5" t="n">
        <v>230469</v>
      </c>
      <c r="C34" s="5" t="n">
        <v>130281</v>
      </c>
    </row>
    <row r="35">
      <c r="A35" s="4" t="inlineStr">
        <is>
          <t>Lease liabilities</t>
        </is>
      </c>
      <c r="B35" s="5" t="n">
        <v>362176</v>
      </c>
      <c r="C35" s="5" t="n">
        <v>215576</v>
      </c>
    </row>
    <row r="36">
      <c r="A36" s="4" t="inlineStr">
        <is>
          <t>Loans and other liabilities</t>
        </is>
      </c>
      <c r="B36" s="5" t="n">
        <v>138569</v>
      </c>
      <c r="C36" s="5" t="n">
        <v>140067</v>
      </c>
    </row>
    <row r="37">
      <c r="A37" s="4" t="inlineStr">
        <is>
          <t>Total current liabilities</t>
        </is>
      </c>
      <c r="B37" s="5" t="n">
        <v>1151510</v>
      </c>
      <c r="C37" s="5" t="n">
        <v>926339</v>
      </c>
    </row>
    <row r="38">
      <c r="A38" s="4" t="inlineStr">
        <is>
          <t>Total liabilities</t>
        </is>
      </c>
      <c r="B38" s="5" t="n">
        <v>2549786</v>
      </c>
      <c r="C38" s="5" t="n">
        <v>2178361</v>
      </c>
    </row>
    <row r="39">
      <c r="A39" s="4" t="inlineStr">
        <is>
          <t>Total equity and liabilities</t>
        </is>
      </c>
      <c r="B39" s="6" t="n">
        <v>2824241</v>
      </c>
      <c r="C39" s="6" t="n">
        <v>1926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3 Employee benefits
(a)
Composition
2020
2019
US$’000
Present value of obligations (see section (f) below)
70,357
67,502
Fair value of the plan assets (see section (f) below)
(30,655)
(28,525)
Recognized liability for defined benefit obligations
39,702
38,977
Termination benefit-liability for early retirement
12,706
16,003
Other long-term benefits
14,218
13,010
Presented as current liabilities:
Liability for annual leave
7,779
7,459
Current portion of liability for early retirement
5,134
6,081
Total employee benefits
79,539
81,530
Presented in the statement of financial position as follows :
Current (Note 14)
12,913
13,540
Non-current
66,626
67,990
79,539
81,530
(b)
Defined contribution pension plans
According to the Israeli Severance Pay Law - 1963, an employee who is dismissed, or who reaches the retirement age, is entitled to severance payments, in a sum equal, in essence, to 8⅓% of his last monthly salary multiplied by the actual months of employment (hereinafter – “Severance Obligation”).
The Severance Pay Law allows employers to be relieved from part or all of the Severance Obligation by making regular deposits to pension funds and insurance companies, if it is approved (beforehand) by a relevant regulation or Collective Agreement.
The Group makes regular deposits to pension funds and insurance companies. With respect to some of its employees, the Group makes such payments replacing its full Severance Obligation regarding those employees and, therefore, treats those payments as if they were payments to a defined contribution pension plan. With respect to most of the other employees, the Group makes such payments replacing only (6%)/(8⅓%) of the respective Severance Obligation. Therefore, the Company treats those payments as payments to a defined contribution pension plan and treats the remainder (2⅓%)/(8⅓%) as payments to a defined benefit pension plan. The Group’s payments in respect of the above-mentioned, as well as in respect of other contribution plans, during the years ended December 31, 2020, 2019 and 2018, were $8.3 million, $7.7 million and $7.5 million, respectively.
(c)
Defined benefit pension plan
(i)
The post-employment liability included in the statement of financial position represents the balance of liabilities not covered by deposits and/or insurance policies in accordance with the existing labour agreements, the Severance Pay Law and the salary components which Management believes entitle the employees to receipt of compensation.
To cover their pension and severance liabilities, the Company and certain of its subsidiaries make regular deposits with recognised pension and severance pay funds in the employees’ names and purchase insurance policies.
The reserves in compensation funds include accrued linkage differentials (for Israeli CPI), interest accrued and deposited in compensation funds in banks and insurance companies. Withdrawal of the reserve monies is contingent upon fulfilment of detailed provisions in the Severance Pay Law.
(ii)
Group retirees receive, in addition to the pension payments, benefits which consist mainly of a holiday gift and vouchers. The Group’s liability in respect of these costs accumulates during the service period. The contractual costs are in respect of the post-employment period, based on an actuarial calculation for existing retirees and for the serving employees entitled to this benefit according to their contractual retirement age.
(d)
Other long-term employee benefits
(i)
Under the labour agreement, employees retiring on pension are entitled to certain compensation in respect of unutilised annual absence. The provision was measured based on actuarial calculations. The actuarial assumptions applied include those noted in section (g) below, as well as assumptions based on the Group’s experience according to the likelihood of payment of annual absence pay at retirement age and utilisation of days by the LIFO method.
(ii)
Under the labour agreement, employees are entitled to the participation of the Company in education fees for their children. The provision was measured based on actuarial calculations, by applying actuarial assumptions included in section (g) below, as well as assumptions based on the Company’s experience according to the likelihood of payment of educational fees.
(e)
Benefits in respect of voluntary early retirement
According to agreements reached with certain employees who retired early, these employees are entitled to a pension from the Group until they reach regular retirement age. A provision, computed based on the present value of the early retirement payments, is included in the Consolidated Statement of Financial Position.
(f)
Movement in the present value of the defined benefit pension plan obligation
2020
2019
US $’000
Defined benefit obligation at January 1
67,502
58,575
Benefits paid by the plan
(5,675)
(4,250)
Current service cost and interest
4,258
2,968
Foreign currency exchange changes in plan measured in a currency different from the entity’s functional currency
3,209
4,016
Actuarial losses recognised in other comprehensive income
1,063
6,193
Defined benefit obligation at December 31
70,357
67,502
Movement in the present value of plan assets
2020
2019
US $’000
Fair value of plan assets at January 1
28,525
27,185
Contribution paid by the Group
1,547
937
Benefits paid by the plan
(2,321)
(2,234)
Return on plan assets
695
397
Foreign currency exchange changes in plan measured in a currency different from the entity’s functional currency
884
1,482
Actuarial gains recognised in other comprehensive income
1,325
758
Fair value of plan assets at December 31
30,655
28,525
Plan assets composition
2020
2019
US $’000
Equity instruments
11,336
9,839
Debt instruments
15,815
15,707
Cash and deposits
1,099
989
Other
2,405
1,990
30,655
28,525
(g)
Actuarial assumptions
The principal actuarial assumptions at the reporting date:
(i)
Annual resignation and dismissal rates were determined on the basis of the past experience of the Group; for employees of the Company the resignation rate is estimated between 8.0%-10.0% and the dismissal rate is estimated between 1.0% and 2.0 %. For the subsidiaries, the resignation rate is estimated at between 2.4% and 4.0% and the dismissal rate is estimated at between 2.0% and 2.6%.
(ii)
The relevant discount rates are as follows:
2020
2019
2018
Early retirement
0.9%-1.0
%
1.0-%1.1
%
2.1%-2.4
%
Annual absence
2.4%-2.5
%
2.1%-2.2
%
3.5%-3.7
%
Tuition fees
1.3%-1.9
%
1.3%-1.8
%
2.5%-3.1
%
Defined benefit plan
1.0%-2.7
%
1.0%-3.15
%
2.0%-4.0
%
(iii)
Assumptions regarding future benefits growth were made on the basis of the Group's experience and management's assessments. The Group - For employees, the average future salary growth increment is between 2.0% and 4.8% per year 2020, and between 2.0% and 4.5% per year in 2019 and 2018.
Assumptions regarding future mortality are based on published statistics and mortality tables.
(iv)
(v)
Sensitivity analysis
Reasonably possible changes to one of the relevant actuarial assumptions, assuming other assumptions constant, would have affected the defined benefit obligation by the amounts below:
Defined benefit obligation
At December 31, 2020
Increase
Decrease
US $’000
Discount rate (0.5% movement)
3,821
(3,821)
Future benefit growth (0.5% movement)
(2,683)
2,692
As at December 31, 2020, the weighted average duration of the defined benefit obligation was 10 years (as at December 31, 2019 - 10 years).
In 2021, the Group expects to pay about US$ 1,634 thousands in contributions to the funded defined benefit pension plan.
(h)
The Company’s Board of Directors approved compensation plans for the Company’s employees and management (the “Plans”) for the years 2017‑2020, payable as cash bonuses. The payment of cash bonuses under the Plans was subject to the satisfaction of certain pre-conditions, such as profitability and minimum EBITDA, while the actual bonus payable to each participant under the Plans is based on each participant’s meeting of certain key performance indicators (determined based on the overall performance of the Company and the individual performance of each participant). The accrual for bonuses is presented within the current liabilities.
During the second half of 2018, the Company’s Board of Directors approved the adoption of a share option plan that allows for the grant of options to purchase ordinary shares of the Company, as well as specific grants to certain members of management, which constitute less than 5% of the Company’s share capital on a fully diluted basis and reflects an expense of approximately US$ 2 million, to be recognized during the vesting period.
During 2020 the Company's Board of Directors approved the adoption of the 2020 share incentive plan, pursuant to which the Company may grant share-based awards. 25% of the Awards will vest upon the first anniversary of the vesting commencement date and 6.25% of the Awards will vest at the end of each three month period following such first anniversary. Vested awards will be exercisable on a "cashless basis", expiring on the tenth anniversary of their grant date, subject to early termination and acceleration provisions. The Company's Board of directors further approved the reservation of a maximum aggregate number of 1,000,000 ordinary shares of the Company, which shall be available for issuance under its Share Option Plans. In respect of options to purchase ordinary shared, granted following the reporting date, see Note 11(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4 Trade and other payables
2020
2019
US$’000
Trade payables
304,963
350,775
Other payables
Salaries and related payables
22,505
8,392
Provision for annual leave and early retirement (see Note 13(a))
12,913
13,540
Government institutions
12,833
9,169
Accrued interest
7,042
8,621
Accrued expenses
19,664
8,209
Advances from customers and others
7,846
11,171
Payables and other credit balances
11,110
12,540
93,913
71,642
398,876
422,417
All of the trade and other payables are contractual to be settled within one year or are repayable on demand.
The Group’s exposure to currency, liquidity and market risks related to trade and other payables is disclosed in Note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15 Provisions
2020
US $’000
Balance at the beginning of the year
17,998
Provisions added during the year
10,315
Provisions utilized during the year
(3,904)
Provisions reversed during the year
(2,989)
Balance at the end of the year
21,420
Legal and employee claims
For legal matters addressed against the Group, see Note 27.
Claims covered by insurance
Claims covered by insurance represent mainly claims for damage to cargo of customers that was shipped in containers at the responsibility of the Company. The Company has agreements with insurance companies that indemnify it in respect of such damages (other than the self-participation provided in the insurance agreements). Regarding assets that were recognised in respect thereto, see Note 8, insurance recov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voyages and related services</t>
        </is>
      </c>
      <c r="B1" s="2" t="inlineStr">
        <is>
          <t>12 Months Ended</t>
        </is>
      </c>
    </row>
    <row r="2">
      <c r="B2" s="2" t="inlineStr">
        <is>
          <t>Dec. 31, 2020</t>
        </is>
      </c>
    </row>
    <row r="3">
      <c r="A3" s="3" t="inlineStr">
        <is>
          <t>Income from voyages and related services</t>
        </is>
      </c>
    </row>
    <row r="4">
      <c r="A4" s="4" t="inlineStr">
        <is>
          <t>Income from voyages and related services</t>
        </is>
      </c>
      <c r="B4" s="4" t="inlineStr">
        <is>
          <t>16 Income from voyages and related services
2020
2019
2018
US $’000
Shipping
3,920,325
3,257,121
3,208,315
Other
71,371
42,640
39,549
3,991,696
3,299,761
3,247,864
See also Note 25 with respect to disaggregation of revenues by geographical trade z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expenses and cost of services</t>
        </is>
      </c>
      <c r="B1" s="2" t="inlineStr">
        <is>
          <t>12 Months Ended</t>
        </is>
      </c>
    </row>
    <row r="2">
      <c r="B2" s="2" t="inlineStr">
        <is>
          <t>Dec. 31, 2020</t>
        </is>
      </c>
    </row>
    <row r="3">
      <c r="A3" s="3" t="inlineStr">
        <is>
          <t>Operating expenses and cost of services</t>
        </is>
      </c>
    </row>
    <row r="4">
      <c r="A4" s="4" t="inlineStr">
        <is>
          <t>Operating expenses and cost of services</t>
        </is>
      </c>
      <c r="B4" s="4" t="inlineStr">
        <is>
          <t>17 Operating expenses and cost of services
2020
2019
2018
US $’000
Wages and expenses relating to seagoing personnel
9,099
10,392
10,043
Maintenance and repair of vessels
3,881
4,060
4,708
Expenses relating to fleet equipment (mainly containers and chassis)
26,598
25,560
25,743
Fuel and lubricants
361,568
386,917
536,634
Insurance
9,586
8,634
9,583
Expenses related to cargo handling
1,432,937
1,421,354
1,379,320
Port expenses
206,946
200,610
273,988
Agents’ salaries and commissions
159,134
149,210
159,790
Cost of related services and sundry
100,537
61,437
72,009
Slots purchase and hire of vessels
497,777
515,102
480,374
Hire of containers
27,049
27,417
47,421
2,835,112
2,810,693
2,999,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t>
        </is>
      </c>
    </row>
    <row r="4">
      <c r="A4" s="4" t="inlineStr">
        <is>
          <t>Other operating income</t>
        </is>
      </c>
      <c r="B4" s="4" t="inlineStr">
        <is>
          <t>18 Other operating income
2020
2019
2018
US $’000
Capital gain, net
8,814
(*)35,471
3,015
Sundry
3,807
2,628
2,302
12,621
38,099
5,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t>
        </is>
      </c>
    </row>
    <row r="4">
      <c r="A4" s="4" t="inlineStr">
        <is>
          <t>Other operating expenses</t>
        </is>
      </c>
      <c r="B4" s="4" t="inlineStr">
        <is>
          <t>19 Other operating expenses
2020
2019
2018
US $’000
Impairment loss (recovery) (*)
(4,329)
1,150
37,993
Sundry
57
89
78
(4,272)
1,239
38,0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20 General and administrative expenses
2020
2019
2018
US $’000
Salaries and related expenses
115,349
105,354
98,278
Office equipment and maintenance
11,625
12,019
16,643
Depreciation and amortization
22,540
19,171
10,925
Consulting and legal fees
4,090
4,714
6,039
Travel and vehicle expenses
1,674
3,562
5,294
Other
7,932
6,785
6,741
163,210
151,605
143,9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21 Personnel expenses
2020
2019
2018
US $’000
Salaries and related expenses included in:
Operating expenses and cost of services
145,330
137,990
132,003
General and administrative expenses
115,349
105,354
98,278
260,679
243,344
230,2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reciation and amortization expenses</t>
        </is>
      </c>
      <c r="B1" s="2" t="inlineStr">
        <is>
          <t>12 Months Ended</t>
        </is>
      </c>
    </row>
    <row r="2">
      <c r="B2" s="2" t="inlineStr">
        <is>
          <t>Dec. 31, 2020</t>
        </is>
      </c>
    </row>
    <row r="3">
      <c r="A3" s="3" t="inlineStr">
        <is>
          <t>Depreciation and amortization expenses</t>
        </is>
      </c>
    </row>
    <row r="4">
      <c r="A4" s="4" t="inlineStr">
        <is>
          <t>Depreciation and amortization expenses</t>
        </is>
      </c>
      <c r="B4" s="4" t="inlineStr">
        <is>
          <t>22 Depreciation and amortization expenses
2020
2019
2018
US $’000
Operating expenses:
Depreciation
291,559
226,026
100,152
Amortization
86
313
490
General and administrative
22,540
19,171
10,925
314,185
245,510
111,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 width="13" customWidth="1" min="6" max="6"/>
  </cols>
  <sheetData>
    <row r="1">
      <c r="A1" s="1" t="inlineStr">
        <is>
          <t>CONSOLIDATED INCOME STATEMENTS - USD ($) $ in Thousands</t>
        </is>
      </c>
      <c r="B1" s="2" t="inlineStr">
        <is>
          <t>12 Months Ended</t>
        </is>
      </c>
    </row>
    <row r="2">
      <c r="B2" s="2" t="inlineStr">
        <is>
          <t>Dec. 31, 2020</t>
        </is>
      </c>
      <c r="C2" s="2" t="inlineStr">
        <is>
          <t>Dec. 31, 2019</t>
        </is>
      </c>
      <c r="E2" s="2" t="inlineStr">
        <is>
          <t>Dec. 31, 2018</t>
        </is>
      </c>
      <c r="F2" s="2" t="inlineStr">
        <is>
          <t>[1]</t>
        </is>
      </c>
    </row>
    <row r="3">
      <c r="A3" s="3" t="inlineStr">
        <is>
          <t>CONSOLIDATED INCOME STATEMENTS</t>
        </is>
      </c>
    </row>
    <row r="4">
      <c r="A4" s="4" t="inlineStr">
        <is>
          <t>Income from voyages and related services</t>
        </is>
      </c>
      <c r="B4" s="6" t="n">
        <v>3991696</v>
      </c>
      <c r="C4" s="6" t="n">
        <v>3299761</v>
      </c>
      <c r="E4" s="6" t="n">
        <v>3247864</v>
      </c>
    </row>
    <row r="5">
      <c r="A5" s="3" t="inlineStr">
        <is>
          <t>Cost of voyages and related services</t>
        </is>
      </c>
    </row>
    <row r="6">
      <c r="A6" s="4" t="inlineStr">
        <is>
          <t>Operating expenses and cost of services</t>
        </is>
      </c>
      <c r="B6" s="5" t="n">
        <v>-2835112</v>
      </c>
      <c r="C6" s="5" t="n">
        <v>-2810693</v>
      </c>
      <c r="E6" s="5" t="n">
        <v>-2999613</v>
      </c>
    </row>
    <row r="7">
      <c r="A7" s="4" t="inlineStr">
        <is>
          <t>Depreciation</t>
        </is>
      </c>
      <c r="B7" s="5" t="n">
        <v>-291559</v>
      </c>
      <c r="C7" s="5" t="n">
        <v>-226026</v>
      </c>
      <c r="E7" s="5" t="n">
        <v>-100152</v>
      </c>
    </row>
    <row r="8">
      <c r="A8" s="4" t="inlineStr">
        <is>
          <t>Gross profit</t>
        </is>
      </c>
      <c r="B8" s="5" t="n">
        <v>865025</v>
      </c>
      <c r="C8" s="5" t="n">
        <v>263042</v>
      </c>
      <c r="E8" s="5" t="n">
        <v>148099</v>
      </c>
    </row>
    <row r="9">
      <c r="A9" s="4" t="inlineStr">
        <is>
          <t>Other operating income</t>
        </is>
      </c>
      <c r="B9" s="5" t="n">
        <v>12621</v>
      </c>
      <c r="C9" s="5" t="n">
        <v>38099</v>
      </c>
      <c r="E9" s="5" t="n">
        <v>5317</v>
      </c>
    </row>
    <row r="10">
      <c r="A10" s="4" t="inlineStr">
        <is>
          <t>Other operating expenses</t>
        </is>
      </c>
      <c r="B10" s="5" t="n">
        <v>4272</v>
      </c>
      <c r="C10" s="5" t="n">
        <v>-1239</v>
      </c>
      <c r="E10" s="5" t="n">
        <v>-38071</v>
      </c>
    </row>
    <row r="11">
      <c r="A11" s="4" t="inlineStr">
        <is>
          <t>General and administrative expenses</t>
        </is>
      </c>
      <c r="B11" s="5" t="n">
        <v>-163210</v>
      </c>
      <c r="C11" s="5" t="n">
        <v>-151605</v>
      </c>
      <c r="E11" s="5" t="n">
        <v>-143920</v>
      </c>
    </row>
    <row r="12">
      <c r="A12" s="4" t="inlineStr">
        <is>
          <t>Share of profits of associates</t>
        </is>
      </c>
      <c r="B12" s="5" t="n">
        <v>3341</v>
      </c>
      <c r="C12" s="5" t="n">
        <v>4725</v>
      </c>
      <c r="E12" s="5" t="n">
        <v>5359</v>
      </c>
    </row>
    <row r="13">
      <c r="A13" s="4" t="inlineStr">
        <is>
          <t>Results from operating activities</t>
        </is>
      </c>
      <c r="B13" s="5" t="n">
        <v>722049</v>
      </c>
      <c r="C13" s="5" t="n">
        <v>153022</v>
      </c>
      <c r="E13" s="5" t="n">
        <v>-23216</v>
      </c>
    </row>
    <row r="14">
      <c r="A14" s="4" t="inlineStr">
        <is>
          <t>Finance income</t>
        </is>
      </c>
      <c r="B14" s="5" t="n">
        <v>8103</v>
      </c>
      <c r="C14" s="5" t="n">
        <v>2447</v>
      </c>
      <c r="E14" s="5" t="n">
        <v>19201</v>
      </c>
    </row>
    <row r="15">
      <c r="A15" s="4" t="inlineStr">
        <is>
          <t>Finance expenses</t>
        </is>
      </c>
      <c r="B15" s="5" t="n">
        <v>-189363</v>
      </c>
      <c r="C15" s="5" t="n">
        <v>-156747</v>
      </c>
      <c r="E15" s="5" t="n">
        <v>-101706</v>
      </c>
    </row>
    <row r="16">
      <c r="A16" s="4" t="inlineStr">
        <is>
          <t>Net finance expenses</t>
        </is>
      </c>
      <c r="B16" s="5" t="n">
        <v>-181260</v>
      </c>
      <c r="C16" s="5" t="n">
        <v>-154300</v>
      </c>
      <c r="E16" s="5" t="n">
        <v>-82505</v>
      </c>
    </row>
    <row r="17">
      <c r="A17" s="4" t="inlineStr">
        <is>
          <t>Profit (loss) before income taxes</t>
        </is>
      </c>
      <c r="B17" s="5" t="n">
        <v>540789</v>
      </c>
      <c r="C17" s="5" t="n">
        <v>-1278</v>
      </c>
      <c r="E17" s="5" t="n">
        <v>-105721</v>
      </c>
    </row>
    <row r="18">
      <c r="A18" s="4" t="inlineStr">
        <is>
          <t>Income taxes</t>
        </is>
      </c>
      <c r="B18" s="5" t="n">
        <v>-16599</v>
      </c>
      <c r="C18" s="5" t="n">
        <v>-11766</v>
      </c>
      <c r="E18" s="5" t="n">
        <v>-14132</v>
      </c>
    </row>
    <row r="19">
      <c r="A19" s="4" t="inlineStr">
        <is>
          <t>Profit (loss) for the year</t>
        </is>
      </c>
      <c r="B19" s="5" t="n">
        <v>524190</v>
      </c>
      <c r="C19" s="5" t="n">
        <v>-13044</v>
      </c>
      <c r="E19" s="5" t="n">
        <v>-119853</v>
      </c>
    </row>
    <row r="20">
      <c r="A20" s="3" t="inlineStr">
        <is>
          <t>Attributable to:</t>
        </is>
      </c>
    </row>
    <row r="21">
      <c r="A21" s="4" t="inlineStr">
        <is>
          <t>Owners of the Company</t>
        </is>
      </c>
      <c r="B21" s="5" t="n">
        <v>517961</v>
      </c>
      <c r="C21" s="5" t="n">
        <v>-18149</v>
      </c>
      <c r="E21" s="5" t="n">
        <v>-125653</v>
      </c>
    </row>
    <row r="22">
      <c r="A22" s="4" t="inlineStr">
        <is>
          <t>Non-controlling interests</t>
        </is>
      </c>
      <c r="B22" s="5" t="n">
        <v>6229</v>
      </c>
      <c r="C22" s="5" t="n">
        <v>5105</v>
      </c>
      <c r="E22" s="5" t="n">
        <v>5800</v>
      </c>
    </row>
    <row r="23">
      <c r="A23" s="4" t="inlineStr">
        <is>
          <t>Profit (loss) for the year</t>
        </is>
      </c>
      <c r="B23" s="6" t="n">
        <v>524190</v>
      </c>
      <c r="C23" s="6" t="n">
        <v>-13044</v>
      </c>
      <c r="E23" s="6" t="n">
        <v>-119853</v>
      </c>
    </row>
    <row r="24">
      <c r="A24" s="3" t="inlineStr">
        <is>
          <t>Earnings (Loss) per share (US$)</t>
        </is>
      </c>
    </row>
    <row r="25">
      <c r="A25" s="4" t="inlineStr">
        <is>
          <t>Basic earnings (losses) per 1 ordinary share</t>
        </is>
      </c>
      <c r="B25" s="7" t="n">
        <v>5.18</v>
      </c>
      <c r="C25" s="7" t="n">
        <v>-0.18</v>
      </c>
      <c r="D25" s="4" t="inlineStr">
        <is>
          <t>[2]</t>
        </is>
      </c>
      <c r="E25" s="7" t="n">
        <v>-1.26</v>
      </c>
      <c r="F25" s="4" t="inlineStr">
        <is>
          <t>[2]</t>
        </is>
      </c>
    </row>
    <row r="26">
      <c r="A26" s="4" t="inlineStr">
        <is>
          <t>Diluted earnings (losses) per 1 ordinary share</t>
        </is>
      </c>
      <c r="B26" s="7" t="n">
        <v>4.96</v>
      </c>
      <c r="C26" s="7" t="n">
        <v>-0.18</v>
      </c>
      <c r="D26" s="4" t="inlineStr">
        <is>
          <t>[2]</t>
        </is>
      </c>
      <c r="E26" s="7" t="n">
        <v>-1.26</v>
      </c>
      <c r="F26" s="4" t="inlineStr">
        <is>
          <t>[2]</t>
        </is>
      </c>
    </row>
    <row r="27"/>
    <row r="28">
      <c r="A28" s="4" t="inlineStr">
        <is>
          <t>[1]</t>
        </is>
      </c>
      <c r="B28" s="4" t="inlineStr">
        <is>
          <t>(*)See also Note 2(f) with respect to the implementation of IFRS 16, commencing January 1, 2019.</t>
        </is>
      </c>
    </row>
    <row r="29">
      <c r="A29" s="4" t="inlineStr">
        <is>
          <t>[2]</t>
        </is>
      </c>
      <c r="B29" s="4" t="inlineStr">
        <is>
          <t>(**) Restated to reflect a share split of 1:10 that became effective in 2021.</t>
        </is>
      </c>
    </row>
  </sheetData>
  <mergeCells count="6">
    <mergeCell ref="A1:A2"/>
    <mergeCell ref="B1:F1"/>
    <mergeCell ref="C2:D2"/>
    <mergeCell ref="A27:F27"/>
    <mergeCell ref="B28:F28"/>
    <mergeCell ref="B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0</t>
        </is>
      </c>
    </row>
    <row r="3">
      <c r="A3" s="3" t="inlineStr">
        <is>
          <t>Finance income and expenses</t>
        </is>
      </c>
    </row>
    <row r="4">
      <c r="A4" s="4" t="inlineStr">
        <is>
          <t>Finance income and expenses</t>
        </is>
      </c>
      <c r="B4" s="4" t="inlineStr">
        <is>
          <t>23 Finance income and expenses
(a)
Finance income
2020
2019
2018
US $’000
Interest income
1,915
2,447
2,492
Gain from repurchase of debt (see Note 1(b))
6,188
Net foreign currency exchange rate differences
16,709
8,103
2,447
19,201
(b)
Finance expenses
2020
2019
2018
US $’000
Interest expenses
150,371
147,383
100,584
Adjustments to financial liabilities in respect of estimated cashflows (see Note 12(b))
21,971
Net foreign currency exchange rate differences
13,718
8,351
Impairment losses on trade and other receivables
3,303
1,013
1,122
189,363
156,747
101,7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24 Income tax
(a)
Measurement of results for tax purposes
The Company measures its results for tax purposes in United States dollar, as stipulated by the relevant regulations.
Israeli subsidiaries are taxed under the Israeli Income Tax ordinance - 1961. Non-Israeli subsidiaries are taxed under the laws in their countries of residence.
2020
2019
2018
US $’000
Current tax expenses
Current period
16,224
13,028
12,744
Taxes in respect of previous years
760
(1,313)
631
16,984
11,715
13,375
Deferred tax expenses
Origination and reversal of temporary differences
(385)
51
757
Total income taxes in income statements
16,599
11,766
14,132
(b) Reconciliation of effective tax rate
The reconciliation is based on the Company’s domestic tax rate.
2020
2019
2018
US $’000
Profit (loss) for the year
524,190
(13,044)
(119,853)
Income taxes
16,599
11,766
14,132
Profit (loss) excluding income taxes
540,789
(1,278)
(105,721)
Income tax using the domestic corporation tax rate
124,382
(294)
(24,316)
Current year losses for which no deferred tax asset
was recognized
7,759
29,097
Utilization of carried forward tax losses for which no deferred tax assets were recognized
(115,947)
Effect of tax rates in foreign jurisdictions
3,917
4,769
4,936
Non-deductible expenses
216
393
401
Effect of different tax rates on specific gains
4,102
2,084
4,383
Effect of share of profits of associates
(768)
(1,087)
(1,232)
Other
(*) 697
(*) (1,858)
863
16,599
11,766
14,132
(*)
(c)
(1)
Deferred tax assets and liabilities are attributable to the following:
Assets
Liabilities
Net
2020
2019
2020
2019
2020
2019
US $’000
Vessels, containers, handling equipment and other tangible assets (*)
(144,462)
(150,698)
(144,462)
(150,698)
Financial liabilities
13,445
12,281
13,445
12,281
Employee benefits
16,880
17,190
16,880
17,190
Tax losses carry-forwards
117,731
125,171
117,731
125,171
Other items
(2,431)
(3,246)
(2,431)
(3,246)
Net deferred tax assets (liabilities)
148,056
154,642
(146,893)
(153,944)
1,163
698
Net deferred tax assets recognised in the
statement of the financial position
1,502
1,048
Net deferred tax liabilities recognised in
the statement of the financial position
(339)
(350)
1,163
698
(*)
(2)
On December 31, 2020 there are carry forward tax losses in the amount of US$ 1,799 million (2019: US$ 2,339 million, 2018: US$ 2,438 million).
Deferred tax assets in the amount of US$ 297 million at December 31, 2020 (2019: US$ 414 million, 2018: US$ 413 million) have not been recognised in respect of the tax losses, since it is not probable that future taxable profits will be available against which the Group can utilise the benefits therefrom.
Under existing Israeli tax laws, there is no time limit for utilising tax losses.
(d)
Movement in deferred tax assets and liabilities during the year
Vessels
containers
handling
equipment
and other
Financial
Employee
Accumulated
Other
tangible assets
liabilities
benefits
tax losses
items
Total
US $’000
Balance January 1, 2020
(150,698)
12,281
17,190
125,171
(3,246)
698
Recognised in profit or loss
6,245
1,164
(540)
(7,440)
796
225
Recognised in other comprehensive income
(9)
230
19
240
Balance December 31, 2020
(144,462)
13,445
16,880
117,731
(2,431)
1,163
Vessels
containers
handling
equipment
and other
tangible
Financial
Employee
Accumulated
Other
assets
liabilities
benefits
tax losses
items
Total
US $’000
Balance January 1, 2019
(176,636)
15,339
15,394
149,494
(2,882)
709
Recognised in profit or loss
25,942
(3,058)
1,819
(24,323)
(364)
16
Recognised in other comprehensive income
(4)
(23)
(27)
Balance December 31, 2019
(150,698)
12,281
17,190
125,171
(3,246)
698
(e)
Amendments to the Israeli Income Tax Ordinance
Tax rates relevant to the Company in the years 2018-2020 are 23%.
(f)
Tax assessments
The tax assessments of the Company through (and including) the year 2015 are considered to be fin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5 Segment information
ZIM is managed as one operating unit, generating revenues from operating a global liner service network of container shipping and related services.
The Group service lines share the use of its resources and their performance are co-dependent. Accordingly, the chief operating decision maker manages and allocates resources to the entire liner network. As there is no appropriate allocation for the Group’s results, assets and liabilities, these are all attributed to the Group’s sole operating segment.
Freight revenues are disaggregated geographically by trade zone, reflecting the Group’s service, provided throughout its global network, as follows:
2020
2019
2018
US $’000
Freight revenues from containerized cargo:
Pacific
1,860,554
1,365,757
1,385,579
Cross-Suez
392,679
328,444
387,336
Atlantic
577,443
571,206
493,735
Intra-Asia
453,127
372,894
353,219
Latin America
208,374
208,963
215,975
3,492,177
2,847,264
2,835,844
Other revenues (*)
499,519
452,497
412,020
3,991,696
3,299,761
3,247,8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6 Commitments
Commitments are mainly in respect of short-term leases, purchase obligations and other service charges (mainly denominated in United States dollar).
As at December 31, 2020, the projected future payments are as follows:
Related party
Other
Total
US $’000
2021
4,793
146,315
151,108
2022
5,037
50,306
55,343
2023
1,573
24,593
26,166
2024
10,382
10,382
2025
6,133
6,133
2026 and thereafter
1,781
1,781
11,403
239,510
250,9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7 Contingencies
(a)
The Group is involved in a number of legal matters, including applications to approve the filing of class actions, some of which may involve significant amounts. The developments and/or resolutions in some of such matters, including through either negotiations or litigation, are subject to a high level of uncertainty that cannot be reliably quantified at the reporting date.
As at December 31, 2020, the total amount claimed with respect to legal matters, excluding those discloses below, as well as excluding claims in the ordinary course of business, which are covered by insurance (and in respect of which the Company has included a provision in the amount it is likely to bear, based on past experience) is approximately US$ 7 million. Regarding the provision recognized in respect of legal matters, including insurance claims - see Note 15.
In addition, within the ordinary course of business, the Company and its subsidiaries provided guaranties, which as at December 31, 2020 amounted to approximately US$ 9 million.
(b)
(c)
(d)
(e)
(f)
(g)
(h)
(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28 Related parties
The Group’s transactions with related parties as detailed below, are mainly comprised of compensation to directors and key-management personnel, transactions with associates and transactions with entities which are controlled by or under joint control of those which retain significant influence over the Company.
(a)
Associates:
(1)
Note
2020
2019
2018
US $’000
Other operating income
18
125
261
244
Finance income
23(a)
15
Operating expenses and cost of services
17
2,181
4,126
4,765
(2)
Note
2020
2019
US $’000
Trade and other receivables
8
18,631
13,558
Trade and other payables
14
301
2,695
(b)
Key management personnel (**):
2020
2019
2018
US $’000
Short-term employee benefits (*)
5,417
3,637
3,170
Long-term employee benefits and share based compensation (*)
585
559
506
(*) Numbers of officers.
5
4
(**) See also Note 13(h)
(c)
Other related parties (excluding those detailed in (a)-(b) above)
(1)
Note
2020
2019
2018
US $’000
Income from voyages and related services
16
8,090
10,393
9,621
Operating expenses and cost of services
17
7,301
9,788
24,759
Other operating income
18
18
23
31
Finance income
23 (a)
49
Finance expenses
23 (b)
5,375
5,930
924
(2)
2020
2019
2018
US $’000
Directors fees
1,309
1,738
1,814
(3)
Note
2020
2019
US $’000
Trade and other receivables
8
1,149
1,789
Trade and other payables
14
934
1,398
Loans, lease and other liabilities (*)
12
57,959
22,731
(*)
(d)
Transactions with relate parties were carried out in common market terms in the ordinary course of business.
Regarding commitments to related parties, see also Note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29 Financial risk management
Overview
The Group has exposure to the following risks, related to financial instruments:
· Credit risk
· Liquidity risk
· Market risk
This Note presents information about the Group’s exposure to each of the above risks, the Group’s objectives, policies and processes for measuring and managing such risks, as well as the Group’s management of its capital. Further quantitative disclosures are included throughout the Financial Statements.
In order to manage these risks and as described hereunder, the group executes from time to time transactions of derivative financial instruments.
The CFO has overall responsibility for the establishment and oversight of the Group’s risk management framework. The Company’s Board of Directors has appointed the Audit Committee to deal with, among other issues, certain financial reporting aspects of the Group’s activities and monitoring the Group’s hedging policies. The committee reports to the Company’s Board of Directors on its activities.
(a)
Financial risk
(1)
Credit risk
Trade and other receivables
The Group’s exposure to credit risk is influenced by the individual characteristics of each significant customer. The demographics of the Group’s customer base, including the default risk of the industry and country, in which customers operate, has also an influence on credit risk.
The income of the Group is derived from income from voyages and services in different countries worldwide. The exposure to a concentration of credit risk with respect to trade receivables is limited due to the relatively large number of customers, wide geographic spread and the ability in some cases to auction the contents of the container, the value of which is most likely to be greater than the customer’s debt for the services provided with respect to such container. The maximum exposure to credit risk is represented by the carrying amount of each financial asset, in the statement of financial position.
The Group has established a credit policy under which each new credit customer is analysed individually for creditworthiness before the Group’s standard payment and delivery terms and conditions are offered. The Group’s review includes financial analysis from external sources. Credit limits are established for each customer, representing its maximum outstanding balance, available upon approval by the relevant level of authorisation. These limits are reviewed periodically, at least once a year. Customers that fail to meet the Group’s benchmark creditworthiness may transact with the Group only on a cash basis.
Most of the Group’s customers have been transacting with the Group for a few years and losses have occurred infrequently. Trade and other receivables relate mainly to the Group’s wholesale customers. Customers that are graded as “high risk” are placed on a restricted customer list and future sales are made on a cash basis, unless otherwise approved by the credit committee.
In some cases, based on their robustness, customers are requested to provide guarantees.
Provisions for doubtful debts are made to reflect the expected credit losses related to debts whose collection is doubtful per management's estimation (see also Note 23(b)).
(1)
Credit risk
Investments
The Company’s policy is to invest its cash surplus mainly in time deposits in US dollar.
The funds are deposited in Israeli and international banks with international rating of A-/A3 (or higher) or its equivalent local rating.
The investment policy is reviewed from time to time by the Company’s Audit committee and its board of directors and amended as needed.
Exposure to credit risk
The carrying amount of financial assets represents the maximum credit exposure.
As at December 31, 2020 credit to customers in the amount of approximately US$ 123.7 million is guaranteed by credit insurance.
(2)
Liquidity risk
The following are the contractual maturities of financial liabilities, including estimated interest payments:
December 31, 2020
Carrying
Contractual
More than
Note
amount
cash flows
0-1 years
1-2 years
2-5 years
5 years
US $’000
US $’000
US $’000
US $’000
US $’000
US $’000
Non-derivative financial liabilities
Debentures (*)
12 (a)
423,700
471,815
13,004
13,083
445,728
Long-term loans and other liabilities
12 (a)
108,444
148,775
20,009
16,266
34,966
77,534
Lease liabilities
7
1,174,016
1,456,107
455,343
292,926
449,090
258,748
Short-term borrowings
12 (a)
122,501
123,139
123,139
Trade and other payables
14
365,354
365,354
365,354
2,194,015
2,565,190
976,849
322,275
929,784
336,282
December 31, 2019
Carrying
Contractual
More than
amount
cash flows
0-1 years
1-2 years
2-5 years
5 years
Note
US $’000
US $’000
US $’000
US $’000
US $’000
US $’000
Non-derivative financial liabilities
Debentures
12 (a)
455,474
564,495
26,663
18,839
518,993
Long-term loans and other liabilities
12 (a)
104,237
154,309
14,180
13,168
41,821
85,140
Lease liabilities
7
857,326
1,112,115
294,671
174,861
392,593
249,990
Short-term borrowings
12 (a)
116,431
117,393
117,393
Trade and other payables
14
387,564
387,564
387,564
1,921,032
2,335,876
840,471
206,868
953,407
335,130
(*) The contractual cashflows do not reflect the early repayment announced in January 2021 in respect of the cash-sweep mechanism (see Note 1(b)) and any additional early repayment that may be further required under such mechanism.
(3)
Market risk
The Group executes from time to time transactions of derivatives, in order to manage market risks.
(a)
Currency risk
The Group is exposed to currency risk on purchases, receivables and payables where they are denominated in a currency other than the United States dollar.
The Group’s exposure to foreign currency risk was as follows based on notional amounts:
December 31, 2020
US$
NIS
Others
US$’000
US$’000
US$’000
Non-current assets
Trade and other receivables
4,409
884
Other non-current investments
2,203
1,294
1,391
Current assets
Other current investments
51,195
44
5,438
Trade and other receivables
397,025
497
75,742
Cash and cash equivalents
517,852
11,309
41,253
Non-current liabilities
Loans and other liabilities
(509,858)
(4,197)
(3,309)
Lease liabilities
(776,593)
(10,145)
(25,102)
Current liabilities
Short term borrowings and current maturities
(129,710)
(217)
(8,642)
Lease liabilities
(348,710)
(5,485)
(7,981)
Trade and other payables
(234,004)
(26,889)
(104,461)
(1,026,191)
(33,789)
(24,787)
December 31, 2019
US$
NIS
Others
US$’000
US$’000
US$’000
Non-current assets
Trade and other receivables
3,160
1,226
932
Other non-current investments
607
1,195
964
Current assets
Other current investments
51,196
1,607
6,244
Trade and other receivables
215,605
2,470
62,426
Cash and cash equivalents
147,718
8,345
26,723
Non-current liabilities
Loans and other liabilities
(537,243)
(4,690)
Lease liabilities
(607,171)
(22,286)
(12,292)
Current liabilities
Short term borrowings and current maturities
(137,040)
(713)
(2,313)
Lease liabilities
(203,321)
(6,518)
(5,738)
Trade and other payables
(225,550)
(45,958)
(116,056)
(1,292,039)
(65,322)
(39,110)
Sensitivity analysis
A 10 percent appreciation of the United States dollar against NIS at December 31 would have increased / (decreased) profit or loss by the amounts shown below. This analysis assumes that all other variables, in particular interest rates, remain constant. The analysis has been performed on the same basis for 2020 and 2019.
Profit or loss
US $’000
December 31, 2020
3,379
December 31, 2019
6,532
A 10 percent devaluation of the United States dollar against the NIS on December 31 would have had the equal but opposite effect on the above currencies to the amounts shown above, on the basis that all other variables remain constant.
(ii) Interest rate risk
The Group prepares a summary of its exposure to interest rate risk on a periodic basis.
At the reporting date, the interest rate profile of the Group’s interest-bearing financial instruments was:
Carrying amount
2020
2019
US $’000
US $’000
Fixed rate instruments
Financial assets
627,662
243,348
Financial liabilities
(1,778,063)
(1,465,389)
(1,150,401)
(1,222,041)
Variable rate instruments
Financial liabilities
(50,598)
(68,078)
(50,598)
(68,078)
Fair value sensitivity analysis for fixed rate instruments
The Group does not account for any fixed rate instruments at fair value through profit or loss.
Cash flow sensitivity analysis for variable rate instruments
A 10% change in variable interest rates at the reporting date would not have significant influence over the Company’s equity and profit or loss (assuming that all other variables, in particular foreign currency rates, remain constant).
(iii) Other market price risk
The Group does not enter into commodity contracts other than to meet its operational needs. These transactions do not meet the criteria for hedging for accounting purposes and therefore the change in their fair value is recognised directly in profit or loss.
(b)
(1)
Financial instruments not measured at fair value
The carrying amounts of certain financial assets and liabilities, including cash and cash equivalents, trade and other receivables, other investments , short-term credit from banks, trade and other payables reflect reasonable approximation of their fair value.
The fair values of the remaining financial assets and liabilities, together with their fair value measurement hierarchy and their corresponding carrying amounts included in the statements of financial position, are as follows:
December 31, 2020
December 31, 2019
Carrying
Fair value
Carrying
Fair value
Note
amount
Level 2
amount
Level 2
US $’000
US $’000
US $’000
US $’000
Loans and other liabilities:
– Debentures
12 (a)
(423,700)
(360,876)
(455,474)
(211,862)
– Other
12 (a)
(108,444)
(108,477)
(104,236)
(76,781)
The valuation technique which was used in order to measure the fair value is the discounted cash flows technique, considering the present value of expected payments, discounted using a risk-adjusted discount rate, based on rating implied in recent transactions.
(2)
Financial instruments measured at fair value
When measuring the fair value of an asset or a liability, the Company uses market observable data to the extent applicable. Fair values are categorized into different levels in a fair value hierarchy based on the inputs used in the valuation techniques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3)
Level 1 financial instruments carried at fair value
As at December 31, 2020, the fair value of investments in equity instruments at fair value through other comprehensive income in an amount of US$ 2 million, are presented under current other investments.
As at December 31, 2020 the fair value of investments in equity instruments at fair value through profit and loss in an amount of US$ 2 million, are presented under long term investments.
(4)
Level 3 financial instruments carried at fair value
As at December 31, 2020 and 2019 such analysis is im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i) Business combinations
The Group implements the acquisition method to all business combinations. The acquisition date is the date on which the acquirer obtains control over the acquiree. An investor controls an investee when it is exposed or has rights to variable returns from its involvement with the investee and has the ability to affect those returns through its power over the investee.
Substantive rights held by the Group and by others are taken into account in assessing control.
The Group recognizes goodwill at acquisition according to the fair value of the consideration transferred including any amounts recognized in respect of non-controlling interests in the acquiree less the net amount of the identifiable assets acquired and the liabilities assumed.
The consideration transferred includes the fair value of the assets transferred to the previous owners of the acquiree and the liabilities incurred by the acquirer to the previous owners of the acquiree.
In a step acquisition, the difference between the acquisition date fair value of the Group’s pre-existing equity rights in the acquiree and the carrying amount at that date is recognized in profit or loss under other income or expenses.
Costs associated with the acquisition that were incurred by the acquirer in the business combination such as: finder’s fees, advisory, legal, valuation and other professional or consulting fees are expensed in the period the services are received.
(ii) Subsidiaries
Subsidiaries are entities controlled by the Group.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ii) Non-controlling interests
Non-controlling interests reflects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even when the result is a negative balance of the non-controlling interests.
(iv) Loss of control
Upon the loss of control, the Group derecognizes the assets and liabilities of the subsidiary, any non-controlling interests and the other components of equity related to the subsidiary. If the Group retains any interest in the previous subsidiary, then such interest is measured at fair value at the date that control is lost. The difference between; (i) the sum of the proceeds and fair value of the
retained interest, and (ii) the derecognized balances, is recognized in profit or loss under other income or other expenses. Subsequently the retained interest is accounted for as an equity-accounted investee or as a financial asset in accordance with the provisions of IAS 28 and IFRS 9, depending on the level of influence retained by the Group in the relevant compan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v)
Investment in associates
Associates are those entities in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accounted for using the equity method (equity accounted investees) and are recognized initially at cost. The cost of the investment includes transaction costs.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s share of losses exceeds its interest in an equity accounted investee, the carrying amount of that interest, including any long-term interests that form part thereof, is reduced to zero. When the Company’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The recognition of further losses is discontinued except to the extent that the Group has an obligation to support the investee or has made payments on behalf of the investee.
(vi)
Change in interest held in associated companies while retaining significant influence
When the Group increases its interest in an associated Group accounted for by the equity method while retaining significant influence, it implements the acquisition method only with respect to the additional interest obtained whereas the previous interest remains the same.
When there is a decrease in the interest in an associated Group accounted for by the equity method while retaining significant influence, the Group derecognizes a proportionate part of its investment and recognizes in profit or loss a gain or loss from the sale.
(vii)
Loss of significant influence
The application of the equity method is discontinued from the date the group loses significant influence in an associate and it accounts for the retained investment as a financial asset or a subsidiary, as relevant. On the date of losing significant influence, any retained interest it has in the former associate is measured at fair value. Any difference between the sum of the fair value of the retained interest and any proceeds received from the partial disposal of the investment in the associate, and the carrying amount of the investment on that date, are recognized in profit or loss. Amounts recognized in equity through other comprehensive income with respect to such associates are reclassified to profit or loss or to retained earnings in the same manner that would have been applicable if the associate had itself disposed the related assets or liabilities.
(viii) Transactions eliminated in consolidation
Intra-group balances and transactions and any unrealised income and expenses arising from intra-group transactions are eliminated. Unrealised gains arising from transactions with associates are eliminated to the extent of the Group’s interest in the associate. Unrealised losses are eliminated in the same way as unrealised gains, but only to the extent that there is no evidence of impairment.</t>
        </is>
      </c>
    </row>
    <row r="5">
      <c r="A5" s="4" t="inlineStr">
        <is>
          <t>Foreign currency</t>
        </is>
      </c>
      <c r="B5" s="4" t="inlineStr">
        <is>
          <t>(b)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Foreign currency differences arising from retranslation of those assets and liabilities are recognised in profit or loss.
Non-monetary items that are measured in terms of historical cost in a foreign currency are translated using the exchange rate at the date of their recognition.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t>
        </is>
      </c>
    </row>
    <row r="6">
      <c r="A6" s="4" t="inlineStr">
        <is>
          <t>Financial instruments</t>
        </is>
      </c>
      <c r="B6" s="4" t="inlineStr">
        <is>
          <t>(c)
(i)
The Group’s non-derivative financial instruments include investments in equity securities, trade and other receivables and cash and cash equivalents,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Initial recognition of financial assets
The Group initially recognizes loans, receivables and deposits on the date that they are originated. All other financial assets acquired in a regular way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Impairment of financial assets
Provisions for expected credit losses of financial assets measured at amortized cost are deducted from the gross carrying amount of the financial assets. Impairment losses related to trade and other receivables, including other financial assets, are presented under financing expenses.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Cash and cash equivalent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ii) Non-derivative financial liabilities
The Group’s non-derivative financial liabilities include loans and borrowings from banks and others, lease liabilities, debentures and trade and other payables.
The Group initially recognizes debt securities issued on the date that they are originated. All other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With respect to a lease liability, the Company also remeasures its carrying amount to reflect reassessments and / or modifications of the lease (see also Note 3(d)(ii)).
Debt modifications
An exchange of debt instruments having substantially different terms, or a substantial modification of terms of a debt instrument, between an existing borrower and lender is accounted for as an extinguishment of the original financial liability and the recognition of a new financial liability at
fair value. The difference between the carrying amount of the original financial liability and the fair value of the new financial liability is recognized in profit or loss as part of the financial income or expenses. Any costs incurred in relation to such modifications are recognized in profit or loss as part of the financial income or expenses.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In the case of insubstantial change in terms, the new cash flows are discounted at the original effective interest rate, with the difference between the present value of the financial liability with the new terms and the present value of the original financial liability being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ii) Derivative financial instruments (economic hedges)
Derivatives are recognized initially at fair value; attributable transaction costs are recognized in profit or loss as incurred. Subsequent to initial recognition, derivatives are measured at fair value and changes therein are recognised in profit or loss. The Company is engaged from time to time in derivative transactions with respect to fuel prices, usually in the framework of option contracts (measured based on Black Scholes model), while the changes in fair value of such derivatives are included in the operating expenses.
(iv) Financial guarantees
A financial guarantee is initially recognized at fair value. In subsequent periods a financial guarantee is measured at the higher of the amount recognized in accordance with the guidelines of IAS 37 and the liability initially recognized after being amortized in accordance with IFRS 15. Any resulting adjustment of the liability is recognized in profit or loss.
(v) Share capital
Ordinary shares are classified as equity. Incremental costs directly attributable to the issue of ordinary shares are recognised as a deduction from equity, net of any tax effects.</t>
        </is>
      </c>
    </row>
    <row r="7">
      <c r="A7" s="4" t="inlineStr">
        <is>
          <t>Vessels, containers, handling equipment and other tangible assets</t>
        </is>
      </c>
      <c r="B7" s="4" t="inlineStr">
        <is>
          <t>(d)
(i) Owned assets
Vessels, containers, handling equipment and other tangible assets are stated at cost less accumulated depreciation (see below) and accumulated impairment losses (see Note 3(f)). The cost of inspecting a vessel (dry docking), that needs to be performed after a number of years of operation (usually once every five years), is separated from the cost of the vessel and depreciated according to the period until the following inspection. The Company’s management believes that there is no other material separate component whose contractual period of use is different from the contractual period of use of the whole vessel.
Gains and losses on disposal of vessels, containers, handling equipment and other tangible assets are determined by the difference between the net consideration from disposal and the carrying amount of these items and are recognised, on a net basis, within “other operating income / expenses” in profit or los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Material improvements that increase the economic benefits expected from the assets are capitalised as part of their cost. All other costs are recognised in the income statement as an expense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sed in profit and loss on a straight-line basis over the estimated useful life of each part of the asset (vessel, container, handling equipment or other tangible asset). Freehold land is not depreciated.
The estimated useful lives of vessels, containers, handling equipment and other tangible assets for the current and comparative periods are as follows (taking into account a residual value of mainly 10% of the cost of the assets, where applicable):
years
1. Vessels
25 – 30
2. Containers
Mainly 13
3. Chassis
30
4. Other equipment
13
5. Dry docking for owned vessels
Up to 5
The estimated useful lives of other tangible assets for the current and comparative periods are as follows:
years
1. Buildings
25
2. Computer systems and communication equipment
4 – 7
(mostly 5 years)
3. Other
5 – 15
Depreciation methods, useful life and residual values are reviewed at each reporting date.
(ii) Leased (Right-of-use) assets
Policy applied in reported periods, following January 1, 2019:
A lease, in accordance with IFRS 16 (see also Note 2(f)), defined as an arrangement that conveys the right to control the use of an identified asset for a period of time in exchange for consideration, is initially recognized on the date in which the lessor makes the underlying asset available for use by the lessee.
Upon initial recognition, the Company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in addition to any optional period which is reasonably certain to apply, considering extension and/or termination options.
Following recognition, the Company depreciates a right-of-use asset on a straight-line basis (see below), as well as adjust its value to reflect any re-measurement of its corresponding lease liability or any impairment losses in accordance with IAS 36.
The Company chose to apply the available exemptions, with respect certain assets or asset classes, for short-term leases and leases of low-value assets, as well as the expedient for the inclusion of non-lease components in the accounting of a lease.
Further to the adoption of IFRS 16, fixed assets previously recognized with respect to financial leases, were reclassified as right-of-use assets on adoption dat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on the initial date of the lease modification, the Group determines the revised lease term and measures the lease liability by discounting the revised lease payments using a revised discount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d payments and pre-modification discounting rate), in order to reflect the partial or full cancellation of the lease, with the net change recognized in profit or los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amount of gain or loss that relates to the rights transferred. If the asset transfer does not satisfy the requirements of IFRS 15 to be accounted for as a sale, the Group accounts the transaction as secured borrowing.
Depreciation
Right-of-use assets are depreciated over the lease term, or their useful lives (considering residual value, if applicable), if it is reasonably certain that the Group will obtain ownership by the end of the lease term.
The term of leases in which the Group is engaged with, are as follows:
years
1. Vessels
1 - 6
2. Containers
1 - 13
3. Buildings, vehicles and other assets
Mainly 1 - 10
Policy applied in reported periods, prior to January 1, 2019:
Operating lease payments
Payments made under operating leases are recognised in profit or loss on a straight-line basis over the term of the lease. Lease incentives received are recognised as an integral part of the total lease expense, over the term of the lease.
Finance lease payments
Minimum lease payments are apportioned between the finance expense and the reduction of the outstanding liability. The finance expense is allocated to each period during the lease term, reflecting a constant periodic rate of interest on the remaining balance of the liability.
Lease modifications
If the terms of a lease in which the Group is a lessee are modified, the Company assesses whether the revised terms would have resulted in different classification of the lease had they been in effect at inception.
If a lease previously accounted for as a finance lease is reclassified as an operating lease, the Group derecognizes the leased asset and the finance lease liability and recognizes the profit (loss) from derecognizing the leased asset (calculated as the difference between the fair value of the leased asset and its carrying amount) in other operating income (expenses) and the profit (loss) from derecognizing the liability (calculated as the difference between (1) the fair value of the leased asset and the fair value of any liabilities incurred and instruments issued as part of the modification and (2) the carrying amount of the liability) in finance income (expense).
If a lease previously accounted for as an operating lease, is reclassified as a financial lease, the group recognize a leased asset and a finance lease liability at an amount equal to the lower of its fair value and the present value of the minimum lease payments.
If a lease previously accounted for as a finance lease is not reclassified as a result of the modification, the modification is accounted for as a debt modification.
If a lease previously accounted for as an operating lease is not reclassified as a result of the modification, the revised lease payments, including any liabilities incurred and instruments issued as part of the modification, are expensed on a straight-line basis throughout the remaining lease term.</t>
        </is>
      </c>
    </row>
    <row r="8">
      <c r="A8" s="4" t="inlineStr">
        <is>
          <t>Intangible assets</t>
        </is>
      </c>
      <c r="B8" s="4" t="inlineStr">
        <is>
          <t>(e)
(i) Goodwill
Goodwill that arises upon the acquisition of subsidiaries is presented as part of intangible assets.
Subsequent to its’ initial recognition, goodwill is measured at cost less accumulated impairment losses.
(ii) Research and development of software
Development activities involve a plan or design for the production of new or substantially improve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the asset.
The expenditures capitalised include the cost of direct labour and overhead costs that are directly attributable to preparing the asset for its intended use. Other development expenditures are recognised in profit or loss as incurred.
In subsequent periods, capitalised development expenditures are measured at cost less accumulated amortization and accumulated impairment losses.
(iii) Software
The Group’s assets include computer systems consisting of hardware and software. The licenses for the software, which are considered to be a separate item, adding functionality to the hardware, are classified as intangible assets.
(iv) Subsequent expenditures
Subsequent expenditure is capitalised only when it increases the future economic benefits embodied in the specific asset to which it relates. All other expenditures, including expenditures on internally generated goodwill and brands, are recognised in profit or loss as incurred.
(v) Amortization
Amortization is a systematic allocation of the amortizable amount of an intangible asset over its useful life. The amortizable amount is the cost of the asset, or other amount substituted for cost, less its residual value.
Amortization is recognised in profit or loss on a straight-line basis over the estimated useful lives of intangible assets, other than goodwill, from the date that they are available for use. The estimated useful lives for the current and comparative periods are as follows:
Software
5 years
Dry docking for chartered vessels
Up to 5 years
Capitalised software development costs
5 – 8 years
Amortization methods, useful life and residual values are reviewed at each reporting date.</t>
        </is>
      </c>
    </row>
    <row r="9">
      <c r="A9" s="4" t="inlineStr">
        <is>
          <t>Impairment</t>
        </is>
      </c>
      <c r="B9" s="4" t="inlineStr">
        <is>
          <t>(f)
(i)
An impairment loss in respect of a financial asset measured at amortized cost is calculated as the difference between its carrying amount and the present value of the estimated future cash flows discounted at the original effective interest rate. All impairment losses are recognised in profit or loss.
An impairment loss is reversed if the reversal can be related objectively to an event occurring after the impairment loss was recognised. For financial assets measured at amortized cost the reversal is recognised in profit or loss.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recoverable amount of an asset or cash-generating unit is the greater of its value-in-use and its fair value less costs to sell.
The carrying amounts of the Group’s non-financial assets, other than inventories and deferred tax assets, accounted for this purpose as one cash-generating unit, are reviewed at each reporting date to determine whether there is any indication of impairment. If any such indication exists, then the CGU’s recoverable amount is estimated.
An impairment loss is recognised if the carrying amount of the Company's cash-generating unit exceeds its estimated recoverable amount. Impairment losses are recognised in profit or loss. Impairment losses are allocated first to reduce the carrying amount of any goodwill allocated to the cash-generating unit and then to reduce the carrying amount of the other assets in that unit, on a pro rata basis.
An impairment loss is allocated between the owners of the Company and the non-controlling interests on the same basis that the profit or loss is allocated.
An impairment loss in respect of goodwill is not reversed. In respect of other asset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sed.</t>
        </is>
      </c>
    </row>
    <row r="10">
      <c r="A10" s="4" t="inlineStr">
        <is>
          <t>Employee benefits</t>
        </is>
      </c>
      <c r="B10" s="4" t="inlineStr">
        <is>
          <t>(g)
(i)
Post-employment benefits
The Group has a number of post-employment benefit plans. The plans are usually financed by deposits with insurance companies or with funds managed by a trustee, and they are classified as defined contribution plans and as defined benefit plans.
(a)
Defined contribution plans
A defined contribution pension plan is a post-employment benefit plan under which an entity pays fixed contributions into a separate entity and will have no legal or constructive obligation to pay further amounts. Obligations for contributions to defined contribution pension plans are recognised as an employee benefit expense in profit or loss in the periods during which related services are rendered by employees.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The discount rate is the yield at the reporting date on high grade corporate bonds denominated in the same currency, that have maturity dates approximating the terms of the Group’s obligations. The calculation is performed by a qualified actuary using the projected unit credit method.
When the calculation results in a net asset for the Group, an asset is recognized up to the net present value of economic benefits available in the form of a refund from the plan or a reduction in future contributions to the plan. An economic benefit in the form of refunds or reductions in future contributions is considered available when it can be realized over the life of the plan or after settlement of the obligation.
Gains or losses resulting from settlements of a defined benefit plan are recognized in profit or loss.
The Group recognizes immediately, directly in other comprehensive income, all actuarial gains and losses arising from defined benefit plans.
(ii)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 The discount rate is the yield at the reporting date on high grade corporate bonds denominated in the same currency, that have maturity dates approximating the terms of the Group’s obligations.
(iii) Other long-term benefits
The Group’s net obligation in respect of long-term service benefits, other than pension plans, is the amount of future benefits that employees have earned in return for their service in the current and prior periods; that benefit is discounted to determine its present value, and the fair value of any related assets is deducted. The discount rate is the yield at the reporting date on long-term high grade corporate bonds denominated in the same currency, that have maturity dates approximating to the terms of the Group’s obligations. The calculation is performed using the projected unit credit method. Any actuarial gains or losses are recognised in profit or loss in the period in which they arise.
(iv) Short-term benefits
Short-term employee benefit obligations are measured on an undiscounted basis and are expensed as the related service is provided. The employee benefits are classified, for measurement purposes, as short-term benefits or as other long-term benefits depending on when the Group expects the benefits to be wholly settled.
(v) Share-based compensation
The grant date fair valu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service and non-market performance conditions, is adjusted to reflect the number of awards that are expected to vest.</t>
        </is>
      </c>
    </row>
    <row r="11">
      <c r="A11" s="4" t="inlineStr">
        <is>
          <t>Provisions</t>
        </is>
      </c>
      <c r="B11" s="4" t="inlineStr">
        <is>
          <t>(h) Provisions
A provision is recognized if, as a result of a past event, the Group has a present legal or constructive obligation that can be estimated reliably, and it is more likely than not that an outflow of economic benefits will be required to settle the obligation.
The Group recognizes a reimbursement asset if, and only if, it is virtually certain that the reimbursement will be received if the Company settles the obligation. The amount recognized in respect of the reimbursement does not exceed the amount of the provision.
Legal claims
The Financial Statements includes appropriate provisions in respect of claims against the Group which, in the opinion of the Group’s management, based, among others, on the opinion of its legal advisers retained in respect of those claims, is more likely than not that an outflow of economic benefits will be required to settle the obligation and the amount of obligation can be estimated reliably.
Note 27 contains details of the additional exposure due to contingent claims where the amounts might be significant.</t>
        </is>
      </c>
    </row>
    <row r="12">
      <c r="A12" s="4" t="inlineStr">
        <is>
          <t>Revenue Recognition from shipping services and related expenses</t>
        </is>
      </c>
      <c r="B12" s="4" t="inlineStr">
        <is>
          <t>(i)
Revenue from containerized and non-containerized cargo
The Group considers each freight transaction as comprised of one performance obligation, recognized per the time-based portion completed as at the reporting date. The operating expenses related to cargo traffic are recognized immediately as incurred. If the expected incremental expenses related to the cargo exceed its expected related revenue, the loss is recognized immediately in profit or loss.
With respect to presentation and in accordance with IFRS 15 guidance, the Company recognizes “Contract assets”, reflecting receivables (not eligible to be classified as a financial asset, i.e. as trade receivables) and “Contract liabilities”, reflecting obligation to provide services, both with respect to engagements with customers, not yet completed as at the respective reporting date. Contract assets and contract liabilities relating to the same contract are to be presented on a net basis in the statement of financial position. However, trade receivables and contract liabilities deriving from the same contract are to be presented on a gross basis in the statement of financial position.
Revenue from demurrage
Revenues from demurrage and detentions for containers are accounted as separate performance obligation and recognized over time, up until the time the customer’s late return or pick-up of containers.
Revenue from value-added services
Revenues from value-added services provided by the Company and its agencies to the customers, such as documents handling, customs, duties etc., are accounted as separate performance obligation and recognized when the service is rendered.
Cooperation agreements
Non-monetary exchange of slots with other shipping companies in order to facilitate sale of services to customers are not accounted as revenues.</t>
        </is>
      </c>
    </row>
    <row r="13">
      <c r="A13" s="4" t="inlineStr">
        <is>
          <t>Finance income and expenses</t>
        </is>
      </c>
      <c r="B13" s="4" t="inlineStr">
        <is>
          <t>(j)
Finance income ordinarily includes interest income, recognised as it accrues in profit or loss, using the effective interest method.
Finance expenses include mainly interest expense on borrowings and impairment losses recognised on trade and other receivables.
Foreign currency gains and losses are reported on a net basis.
In the statements of cash flows, interest received and dividends received are presented as part of cash flows from operating activities. Interest paid and dividends paid are presented as part of cash flows from financing activities.</t>
        </is>
      </c>
    </row>
    <row r="14">
      <c r="A14" s="4" t="inlineStr">
        <is>
          <t>Income taxes</t>
        </is>
      </c>
      <c r="B14" s="4" t="inlineStr">
        <is>
          <t>(k)
Income taxes include current and deferred taxes. Current taxes and deferred taxes are recognised in profit or loss except to amounts relate to items recognised directly in equity or in other comprehensive income, to the extent they relate to such items.
Current taxes are the taxes payable on the taxable income for the year, using tax rates enacted or substantively enacted at the reporting date, and any adjustment to tax payable in respect of previous years.
Deferred taxes are recognised in respect of temporary differences between the carrying amounts of assets and liabilities for financial reporting purposes and their corresponding amounts used for taxation purposes. Deferred taxes are not recognised for the following temporary differences: (i) the initial recognition of goodwill, (ii) the initial recognition of assets or liabilities in a transaction that is not a business combination and that affects neither accounting nor taxable profit, and (iii) differences relating to investments in subsidiaries, associates and joint arrangement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Deferred taxes are measured at the tax rates that are expected to be applied to the temporary differences when they reverse, based on the laws that have been enacted or substantively enacted by the reporting date.
A deferred tax asset is recognised only to the extent that it is probable that future taxable profits will be available against which the asset can be utilised, or to the extent it can be utilized in future periods against taxable temporary differences (i.e. deferred tax liabilities). Deferred tax assets are reviewed at each reporting date and are reduced to the extent that it is no longer probable that the related tax benefit will be realised.
Additional income taxes that arise from the distribution of dividends are recognised in profit or loss when the liability to pay the related dividends is recognised by the distributing company.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s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contractual to be settled or recovered, intend to realise the current tax assets and settle the current tax liabilities on a net basis or realise and settle simultaneously.</t>
        </is>
      </c>
    </row>
    <row r="15">
      <c r="A15" s="4" t="inlineStr">
        <is>
          <t>Earnings (losses) per share</t>
        </is>
      </c>
      <c r="B15" s="4" t="inlineStr">
        <is>
          <t xml:space="preserve">(l)
The Group presents basic and diluted earnings (losses) per share (EPS) data for its ordinary shares. Basic EPS is calculated by dividing the profit or loss attributable to ordinary shareholders of the
Company by the weighted average number of ordinary shares outstanding during the year. Diluted EPS is determined by adjusting the profit or loss attributable to ordinary shareholders of the Company and the weighted average number of ordinary shares outstanding, for the effects of all dilutive potential ordinary shares, if any. Share splits (or reversed splits) in effect as of </t>
        </is>
      </c>
    </row>
    <row r="16">
      <c r="A16" s="4" t="inlineStr">
        <is>
          <t>Transactions with controlling shareholder</t>
        </is>
      </c>
      <c r="B16" s="4" t="inlineStr">
        <is>
          <t>(m)
Assets and liabilities included in a transaction with a controlling shareholder are measured at fair value on the date of the transaction, with the difference between the fair value and the consideration from the transaction recorded in the Company’s equity.</t>
        </is>
      </c>
    </row>
    <row r="17">
      <c r="A17" s="4" t="inlineStr">
        <is>
          <t>Government grants</t>
        </is>
      </c>
      <c r="B17" s="4" t="inlineStr">
        <is>
          <t>(n)
Government grants are recognized initially when there is reasonable assurance that they will be received and the Group will comply with the conditions associated with the grant.
Grants received from the Government of Israel with respect to the cost of employing Israeli resident sailors on Israeli vessels are deducted from the salary costs.</t>
        </is>
      </c>
    </row>
    <row r="18">
      <c r="A18" s="4" t="inlineStr">
        <is>
          <t>Inventories</t>
        </is>
      </c>
      <c r="B18" s="4" t="inlineStr">
        <is>
          <t>(o)
Inventories are measured at the lower of cost and net realizable value. The cost of inventories is based on the moving average principle, and mainly includes fuel on board.</t>
        </is>
      </c>
    </row>
    <row r="19">
      <c r="A19" s="4" t="inlineStr">
        <is>
          <t>Non-current assets and disposal groups held for sale</t>
        </is>
      </c>
      <c r="B19" s="4" t="inlineStr">
        <is>
          <t>(p)
Non-current assets are classified as held for sale if it is highly probable that they will be recovered primarily through a sale transaction and not through continuing use.
Immediately before classification as held for sale, the assets are remeasured in accordance with the Group’s accounting policies. Thereafter, the assets are measured at the lower of their carrying amount and fair value less cost to sell. In subsequent periods, depreciable assets classified as held for sale are not periodically depreciated. Impairment losses recognized on initial classification as held for sale, and subsequent gains or losses on remeasurement, are recognized in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of vessels, containers, handling equipment and other tangible assets</t>
        </is>
      </c>
      <c r="B4" s="4" t="inlineStr">
        <is>
          <t>years
1. Vessels
25 – 30
2. Containers
Mainly 13
3. Chassis
30
4. Other equipment
13
5. Dry docking for owned vessels
Up to 5
The estimated useful lives of other tangible assets for the current and comparative periods are as follows:
years
1. Buildings
25
2. Computer systems and communication equipment
4 – 7
(mostly 5 years)
3. Other
5 – 15</t>
        </is>
      </c>
    </row>
    <row r="5">
      <c r="A5" s="4" t="inlineStr">
        <is>
          <t>Schedule of term of leases in which the Group is engaged with</t>
        </is>
      </c>
      <c r="B5" s="4" t="inlineStr">
        <is>
          <t>years
1. Vessels
1 - 6
2. Containers
1 - 13
3. Buildings, vehicles and other assets
Mainly 1 - 10</t>
        </is>
      </c>
    </row>
    <row r="6">
      <c r="A6" s="4" t="inlineStr">
        <is>
          <t>Schedule of estimated useful lives of intangible assets</t>
        </is>
      </c>
      <c r="B6" s="4" t="inlineStr">
        <is>
          <t>Software
5 years
Dry docking for chartered vessels
Up to 5 years
Capitalised software development costs
5 – 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containers, handling equipment and other tangible assets (Tables)</t>
        </is>
      </c>
      <c r="B1" s="2" t="inlineStr">
        <is>
          <t>12 Months Ended</t>
        </is>
      </c>
    </row>
    <row r="2">
      <c r="B2" s="2" t="inlineStr">
        <is>
          <t>Dec. 31, 2020</t>
        </is>
      </c>
    </row>
    <row r="3">
      <c r="A3" s="3" t="inlineStr">
        <is>
          <t>Vessels, containers, handling equipment and other tangible assets</t>
        </is>
      </c>
    </row>
    <row r="4">
      <c r="A4" s="4" t="inlineStr">
        <is>
          <t>Schedule of components and movements during the period of vessels, containers, handling equipment and other tangible assets</t>
        </is>
      </c>
      <c r="B4" s="4" t="inlineStr">
        <is>
          <t>Cost:
Reclass
Lease
Effect of
Balance at
from assets
modifications
movements
Balance at
January 1,
held
and
in exchange
December 31
2020
Additions
Disposals
for Sale
terminations
rates
2020
US $’000
Vessels
1,178,983
284,874
50,667
81,052
1,595,576
Containers and equipment
828,898
182,521
(22,820)
(5,315)
983,284
Computer systems and Communication equipment
53,583
3,372
(588)
3,787
336
60,490
Other property and equipment
109,094
13,412
(2,172)
(2,159)
375
118,550
Total
2,170,558
484,179
(25,580)
50,667
77,365
711
2,757,900
Depreciation and impairment charges:
Reclass
Lease
Effect of
Balance at
from assets
modifications
movements
Balance at
January 1,
held
and
in exchange
December 31
2020
Depreciation
Disposals
for sale
terminations
rates
2020
US $’000
Vessels
461,042
188,890
38,721
(41,081)
647,572
Containers and equipment
403,160
94,415
(16,264)
(18,914)
462,397
Computer systems and Communication equipment
41,715
6,479
(588)
20
47,626
Other property and equipment
51,860
14,435
(2,081)
(484)
551
64,281
Total
957,777
304,219
(18,933)
38,721
(60,479)
571
1,221,876
Net carrying amounts:
Balance at
Balance at
January 1,
December 31,
2020
2020
US $’000
US $’000
Vessels
717,941
948,004
Containers and equipment
425,738
520,887
Computer systems and Communication equipment
11,868
12,864
Other property and equipment
57,234
54,269
69,102
67,133
Total
1,212,781
1,536,024
(*)
Cost:
Lease
Effect of
Balance at
modifications
movements
Balance at
January 1,
and
in exchange
December 31
2019
Additions
Disposals
terminations
rates
2019
US $’000
Vessels
941,201
240,908
(3,126)
1,178,983
Containers and equipment
789,144
180,634
(105,588)
(35,277)
(15)
828,898
Computer systems and communication equipment
46,115
8,271
(307)
(496)
53,583
Other property and equipment
51,671
60,369
(1,592)
(1,354)
109,094
Total
1,828,131
490,182
(107,487)
(38,403)
(1,865)
2,170,558
Depreciation and impairment charges:
Lease
Effect of
Balance at
modifications
movements
Balance at
January 1,
and
in exchange
December 31
2019
Depreciation
Disposals
terminations
rates
2019
US $’000
Vessels
323,774
139,682
(2,414)
461,042
Containers and equipment
437,457
78,399
(87,682)
(25,002)
(12)
403,160
Computer systems and communication equipment
36,372
5,647
(304)
41,715
Other property and equipment
40,421
13,249
(558)
(1,252)
51,860
Total
838,024
236,977
(88,544)
(27,416)
(1,264)
957,777
Net carrying amounts:
Balance at
Balance at
January 1,
December 31,
2019
2019
US $’000
US $’000
Vessels
617,427
717,941
Containers and equipment
351,687
425,738
Computer systems and Communication equipment
9,743
11,868
Other property and equipment
11,250
57,234
20,993
69,102
Total
990,107
1,212,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CONSOLIDATED INCOME STATEMENTS (Parenthetical)</t>
        </is>
      </c>
      <c r="B1" s="2" t="inlineStr">
        <is>
          <t>Feb. 01, 2021</t>
        </is>
      </c>
    </row>
    <row r="2">
      <c r="A2" s="4" t="inlineStr">
        <is>
          <t>Stock split</t>
        </is>
      </c>
    </row>
    <row r="3">
      <c r="A3" s="3" t="inlineStr">
        <is>
          <t>ifrs Income Statement [Line items]</t>
        </is>
      </c>
    </row>
    <row r="4">
      <c r="A4" s="4" t="inlineStr">
        <is>
          <t>Stock split ratio</t>
        </is>
      </c>
      <c r="B4"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omponents and movements during the period in intangible assets</t>
        </is>
      </c>
      <c r="B4" s="4" t="inlineStr">
        <is>
          <t>Effect of
Balance at
movements
Balance at
January 1,
in exchange
December 31
2020
Additions
Disposals
rates
2020
US $’000
Goodwill
8,299
(736)
7,563
Software (mostly development costs)
182,296
12,245
(19)
(16)
194,506
Dry docking
4,514
4,514
Other intangible assets
3,415
3,415
Total
198,524
12,245
(19)
(752)
209,998
Amortization and impairment losses:
Effect of
Balance at
movements
Balance at
January 1,
in exchange
December 31
2020
Amortization
Disposals
rates
2020
US $’000
Goodwill
Software (mostly development costs)
126,645
9,733
(13)
(24)
136,341
Dry docking
4,429
85
4,514
Other intangible assets
2,530
148
2,678
Total
133,604
9,966
(13)
(24)
143,533
Net carrying amounts:
Balance at
Balance at
January 1,
December 31,
2020
2020
US $'000
US $'000
Goodwill
8,299
7,563
Software (mostly development costs)
55,651
58,165
Dry docking
85
Other intangible assets
885
737
Total
64,920
66,465
Effect of
Balance at
movements
Balance at
January 1,
in exchange
December 31
2019
Additions
Disposals
rates
2019
US $’000
Goodwill
8,230
(490)
8,299
Software (mostly development costs)
173,508
8,746
(15)
57
182,296
Dry docking
4,514
4,514
Other intangible assets
3,415
3,415
Total
189,667
9,305
(15)
(433)
198,524
Amortization and impairment losses:
Effect of
Balance at
movements
Balance at
January 1,
in exchange
December 31
2019
Amortization
Disposals
rates
2019
US $’000
Goodwill
Software (mostly development costs)
118,530
8,073
(15)
57
126,645
Dry docking
4,117
312
4,429
Other intangible assets
2,382
148
2,530
Total
125,029
8,533
(15)
57
133,604
Net carrying amounts:
Balance at
Balance at
January 1,
December 31,
2019
2019
US $’000
US $’000
Goodwill
8,230
8,299
Software (mostly development costs)
54,978
55,651
Dry docking
397
85
Other intangible assets
1,033
885
Total
64,638
64,9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right-of-use assets</t>
        </is>
      </c>
      <c r="B4" s="4" t="inlineStr">
        <is>
          <t>(a)
Buildings, vehicles
Containers and
and other tangible
Vessels
equipment
assets
Total
US $’000
Balance as at January 1, 2020
600,480
408,003
49,813
1,058,296
Additions
284,756
152,481
11,599
448,836
Depreciation
(180,690)
(84,119)
(15,841)
(280,650)
Other (*)
122,132
(10,295)
2,340
114,177
Balance as at December 31, 2020
826,678
466,070
47,911
1,340,659
Buildings, Vehicles
Containers and
and other tangible
Vessels
equipment
assets
Total
US $’000
Balance as at January 1, 2019
491,333
317,360
242
808,935
IFRS 16 Adoption
140,442
73,174
41,453
255,069
Additions
100,466
114,685
22,067
237,218
Depreciation
(131,050)
(69,700)
(13,716)
(214,466)
Other (*)
(711)
(27,516)
(233)
(28,460)
Balance as at December 31, 2019
600,480
408,003
49,813
1,058,296
(*)
(</t>
        </is>
      </c>
    </row>
    <row r="5">
      <c r="A5" s="4" t="inlineStr">
        <is>
          <t>Schedule of maturity analysis of the Group's lease liabilities, amounts recognized in profit or loss and amounts recognized in the statement of cash flows</t>
        </is>
      </c>
      <c r="B5" s="4" t="inlineStr">
        <is>
          <t>(b)
As at December 31
2020
2019
US $’000
Less than one year
362,176
215,576
One to five years
588,028
425,780
More than five years
223,812
215,970
Total
1,174,016
857,326
The Group’s lease liabilities are mostly denominated in USD, discounted, as of December 31, 2020, by interest rates with weighted average of 11%.
(c)
2020
2019
US $’000
Interest expenses on lease liabilities
97,620
Expenses relating to short-term leases:
Vessels
181,856
Containers
27,417
Capital gains related to sale and leaseback transactions
3,619
(d)
2020
2019
US $’000
Cash outflow related to lease liabilities
319,1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components of trade and other receivables</t>
        </is>
      </c>
      <c r="B4" s="4" t="inlineStr">
        <is>
          <t>(a)
Carrying amounts
2020
2019
US $’000
Non-current other receivables
5,293
5,318
Current trade and other receivables
Trade receivables
457,506
263,749
Other receivables
Insurance recoveries (see also Note 15)
4,636
4,576
Government institutions
15,471
11,540
Prepaid expenses
30,014
25,531
Other receivables
12,374
11,663
62,495
53,310
520,001
317,0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t>
        </is>
      </c>
      <c r="B1" s="2" t="inlineStr">
        <is>
          <t>12 Months Ended</t>
        </is>
      </c>
    </row>
    <row r="2">
      <c r="B2" s="2" t="inlineStr">
        <is>
          <t>Dec. 31, 2020</t>
        </is>
      </c>
    </row>
    <row r="3">
      <c r="A3" s="3" t="inlineStr">
        <is>
          <t>Other investments</t>
        </is>
      </c>
    </row>
    <row r="4">
      <c r="A4" s="4" t="inlineStr">
        <is>
          <t>Schedule of other investments</t>
        </is>
      </c>
      <c r="B4" s="4" t="inlineStr">
        <is>
          <t>2020
2019
US$’000
Non-current investments
Financial assets at fair value through profit or loss
2,101
Other (*)
2,787
2,766
4,888
2,766
(*)
Current investments
Short term bank deposits (*)
55,836
56,493
Financial assets at fair value through profit or loss
842
988
Financial assets at fair value through other comprehensive income
2,298
1,566
58,976
59,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t>
        </is>
      </c>
      <c r="B1" s="2" t="inlineStr">
        <is>
          <t>12 Months Ended</t>
        </is>
      </c>
    </row>
    <row r="2">
      <c r="B2" s="2" t="inlineStr">
        <is>
          <t>Dec. 31, 2020</t>
        </is>
      </c>
    </row>
    <row r="3">
      <c r="A3" s="3" t="inlineStr">
        <is>
          <t>Cash and cash equivalents</t>
        </is>
      </c>
    </row>
    <row r="4">
      <c r="A4" s="4" t="inlineStr">
        <is>
          <t>Schedule of cash and cash equivalents</t>
        </is>
      </c>
      <c r="B4" s="4" t="inlineStr">
        <is>
          <t>2020
2019
US$’000
Bank balances and cash in hand
187,125
130,997
Demand deposits
383,289
51,789
570,414
182,7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apital and reserves (Table)</t>
        </is>
      </c>
      <c r="B1" s="2" t="inlineStr">
        <is>
          <t>12 Months Ended</t>
        </is>
      </c>
    </row>
    <row r="2">
      <c r="B2" s="2" t="inlineStr">
        <is>
          <t>Dec. 31, 2020</t>
        </is>
      </c>
    </row>
    <row r="3">
      <c r="A3" s="3" t="inlineStr">
        <is>
          <t>Capital and reserves</t>
        </is>
      </c>
    </row>
    <row r="4">
      <c r="A4" s="4" t="inlineStr">
        <is>
          <t>Schedule of share capital</t>
        </is>
      </c>
      <c r="B4" s="4" t="inlineStr">
        <is>
          <t>2020
2019
Number of ordinary shares (issued and paid up):
Balance at the beginning of the year
100,000,000
100,000,000
Balance at the end of the year
100,000,000
100,000,000
Ordinary shares – in US$’000’s
88
88
– in NIS’000’s
300
300</t>
        </is>
      </c>
    </row>
    <row r="5">
      <c r="A5" s="4" t="inlineStr">
        <is>
          <t>Schedule of share-based payment arrangements</t>
        </is>
      </c>
      <c r="B5" s="4" t="inlineStr">
        <is>
          <t>Number of
Contractual
Grant date
Instrument terms
instruments
Vesting Terms
life
June 30, 2018
Each option is exercisable into one ordinary share, at the exercise price of the share on the grant date.
4,990,000
50%, 25% and 25% of the options are exercisable following a service period of 2 years, 3 years and 4 years, respectively.
6 years</t>
        </is>
      </c>
    </row>
    <row r="6">
      <c r="A6" s="4" t="inlineStr">
        <is>
          <t>Schedule of measurement inputs for fair value of options</t>
        </is>
      </c>
      <c r="B6" s="4" t="inlineStr">
        <is>
          <t>Share price on grant date
USD 1.00
Exercise price
USD 1.00
Expected volatility
31.9
%
Expected life
6 years
Expected dividends
0
%
Risk-free interest rate
2.7
%</t>
        </is>
      </c>
    </row>
    <row r="7">
      <c r="A7" s="4" t="inlineStr">
        <is>
          <t>Schedule of earnings (loss) per share</t>
        </is>
      </c>
      <c r="B7" s="4" t="inlineStr">
        <is>
          <t>2020
2019
2018
US$’000
Profit (loss) attributable to ordinary shareholders used to calculate basic and diluted earnings (loss) per share
517,961
(18,149)
(125,653)
Weighted average number of ordinary shares used to calculate basic earnings (loss) per share
100,000,000
100,000,000
100,000,000
Effect of share options
4,530,892
Weighted average number of ordinary shares used to calculate diluted earnings (loss) per share
104,530,892
100,000,000
100,0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ans and other liabilities (Tables)</t>
        </is>
      </c>
      <c r="B1" s="2" t="inlineStr">
        <is>
          <t>12 Months Ended</t>
        </is>
      </c>
    </row>
    <row r="2">
      <c r="B2" s="2" t="inlineStr">
        <is>
          <t>Dec. 31, 2020</t>
        </is>
      </c>
    </row>
    <row r="3">
      <c r="A3" s="3" t="inlineStr">
        <is>
          <t>Loans and other liabilities</t>
        </is>
      </c>
    </row>
    <row r="4">
      <c r="A4" s="4" t="inlineStr">
        <is>
          <t>Schedule of components of loans and other liabilities</t>
        </is>
      </c>
      <c r="B4" s="4" t="inlineStr">
        <is>
          <t>(a)
The loans and other liabilities are as follows:
2020
2019
US$’000
Non-current liabilities
Loans from financial institutions
3,714
10,139
Loan from shipyard
52,240
48,223
Other loans and liabilities
39,817
39,704
Debentures
423,700
443,866
519,471
541,932
Current liabilities
Current portion of loans from financial institution
6,213
1,989
Current portion of other loans and liabilities
9,855
10,039
Current portions of debentures
—
11,608
16,068
23,636
Short-term borrowings
122,501
116,431
138,569
140,067</t>
        </is>
      </c>
    </row>
    <row r="5">
      <c r="A5" s="4" t="inlineStr">
        <is>
          <t>Schedule of liens placed in respect of liabilities</t>
        </is>
      </c>
      <c r="B5" s="4" t="inlineStr">
        <is>
          <t>The aggregate carrying values of the securing assets, as well as of right-of-use asset (accounted as securing their corresponding lease liabilities), are as follows:
2020
2019
US $’000
Vessels
936,057
725,558
Containers and handling equipment
470,739
418,862
Deposits
51,992
51,477
Buildings, vehicles and others
53,510
55,822
1,512,298
1,251,719</t>
        </is>
      </c>
    </row>
    <row r="6">
      <c r="A6" s="4" t="inlineStr">
        <is>
          <t>Schedule of terms and debt repayment schedule of outstanding loans</t>
        </is>
      </c>
      <c r="B6" s="4" t="inlineStr">
        <is>
          <t>(a)
Terms and debt repayment schedule
Terms and conditions of outstanding loans are as follows:
December 31, 2020
Effective
Year of
Carrying
Currency
interest (2)
Maturity
Face value
Amount (3)
US $’000
Debentures :
Tranche C (1)
US$
7
%
302,219
297,816
Tranche D (1)
US$
7.9
%
130,347
125,884
Long-term loans:
Tranche E (1)
US$
8.7
%
73,400
52,240
Other
US$
(*)9.4
%
2021-2025
56,204
56,204
Long-term liabilities
US$
2021-2022
3,395
3,395
Short-term credit from banks (4)
US$
2.7
%
122,501
122,501
688,066
658,040
December 31, 2019
Carrying
Effective
Year of
Face
Amount
Currency
interest (2)
Maturity
value
(3)
US $’000
Debentures :
Tranche A (1)
US$
Libor + 2.8
%
15,634
15,634
Tranche C (1)
US$
%
359,808
322,620
Tranche D (1)
US$
%
127,772
117,220
Long-term loans:
Tranche A (1)
US$
Libor + 2.8
%
1,693
1,693
Tranche E (1)
US$
%
72,108
48,223
Other
US$
(*) 9.7
%
2020-2030
54,374
54,374
Long-term liabilities
US$
2020-2022
5,804
5,804
Short-term credit from banks (5)
US$
4.3
%
116,431
116,431
753,624
681,999
(*)</t>
        </is>
      </c>
    </row>
    <row r="7">
      <c r="A7" s="4" t="inlineStr">
        <is>
          <t>Schedule of movement in liabilities deriving from financing activities</t>
        </is>
      </c>
      <c r="B7" s="4" t="inlineStr">
        <is>
          <t>(a)
Movement in liabilities deriving from financing activities
Loans and other liabilities
Loans and
other
Lease
Liabilities
Debentures
Liabilities
Balance as at January 1, 2020
226,525
455,474
857,326
Changes from financing cash flows:
Receipt of long-term loans and other long-term liabilities
9,052
Repayment of borrowings and lease liabilities
(9,258)
(61,705)
(265,262)
Change in short-term loans
6,071
Additional Leases
447,647
Modifications
Other Changes (*)
1,950
29,931
(472)
Balance as at December 31, 2020
234,340
423,700
1,174,016
(*) Mainly includes discount amortization, adjustments in respect of estimated cashflows and accrual of PIK interest.
Loans and other liabilities
Loans and
other
Lease
Liabilities
Debentures
Liabilities
Balance as at January 1, 2019
306,032
450,969
614,048
Changes from financing cash flows:
Receipt of long-term loans and other long-term liabilities
10,547
3,282
Repayment of borrowings and lease liabilities
(65,397)
(9,639)
(225,727)
Change in short-term loans
3,318
Additional Leases (*)
458,581
Other Changes (**)
(27,975)
14,144
7,142
Balance as at December 31, 2019
226,525
455,474
857,32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composition of employee benefits</t>
        </is>
      </c>
      <c r="B4" s="4" t="inlineStr">
        <is>
          <t>2020
2019
US$’000
Present value of obligations (see section (f) below)
70,357
67,502
Fair value of the plan assets (see section (f) below)
(30,655)
(28,525)
Recognized liability for defined benefit obligations
39,702
38,977
Termination benefit-liability for early retirement
12,706
16,003
Other long-term benefits
14,218
13,010
Presented as current liabilities:
Liability for annual leave
7,779
7,459
Current portion of liability for early retirement
5,134
6,081
Total employee benefits
79,539
81,530
Presented in the statement of financial position as follows :
Current (Note 14)
12,913
13,540
Non-current
66,626
67,990
79,539
81,530</t>
        </is>
      </c>
    </row>
    <row r="5">
      <c r="A5" s="4" t="inlineStr">
        <is>
          <t>Schedule of movement in the present value of the defined benefit pension plan obligation and present value of plan assets and composition</t>
        </is>
      </c>
      <c r="B5" s="4" t="inlineStr">
        <is>
          <t>(a)
Movement in the present value of the defined benefit pension plan obligation
2020
2019
US $’000
Defined benefit obligation at January 1
67,502
58,575
Benefits paid by the plan
(5,675)
(4,250)
Current service cost and interest
4,258
2,968
Foreign currency exchange changes in plan measured in a currency different from the entity’s functional currency
3,209
4,016
Actuarial losses recognised in other comprehensive income
1,063
6,193
Defined benefit obligation at December 31
70,357
67,502
Movement in the present value of plan assets
2020
2019
US $’000
Fair value of plan assets at January 1
28,525
27,185
Contribution paid by the Group
1,547
937
Benefits paid by the plan
(2,321)
(2,234)
Return on plan assets
695
397
Foreign currency exchange changes in plan measured in a currency different from the entity’s functional currency
884
1,482
Actuarial gains recognised in other comprehensive income
1,325
758
Fair value of plan assets at December 31
30,655
28,525
Plan assets composition
2020
2019
US $’000
Equity instruments
11,336
9,839
Debt instruments
15,815
15,707
Cash and deposits
1,099
989
Other
2,405
1,990
30,655
28,525</t>
        </is>
      </c>
    </row>
    <row r="6">
      <c r="A6" s="4" t="inlineStr">
        <is>
          <t>Schedule of relevant discount rates under actuarial assumptions</t>
        </is>
      </c>
      <c r="B6" s="4" t="inlineStr">
        <is>
          <t>2020
2019
2018
Early retirement
0.9%-1.0
%
1.0-%1.1
%
2.1%-2.4
%
Annual absence
2.4%-2.5
%
2.1%-2.2
%
3.5%-3.7
%
Tuition fees
1.3%-1.9
%
1.3%-1.8
%
2.5%-3.1
%
Defined benefit plan
1.0%-2.7
%
1.0%-3.15
%
2.0%-4.0
%</t>
        </is>
      </c>
    </row>
    <row r="7">
      <c r="A7" s="4" t="inlineStr">
        <is>
          <t>Schedule of sensitivity analysis of actuarial assumptions</t>
        </is>
      </c>
      <c r="B7" s="4" t="inlineStr">
        <is>
          <t>Reasonably possible changes to one of the relevant actuarial assumptions, assuming other assumptions constant, would have affected the defined benefit obligation by the amounts below:
Defined benefit obligation
At December 31, 2020
Increase
Decrease
US $’000
Discount rate (0.5% movement)
3,821
(3,821)
Future benefit growth (0.5% movement)
(2,683)
2,6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components of trade and other payables</t>
        </is>
      </c>
      <c r="B4" s="4" t="inlineStr">
        <is>
          <t>2020
2019
US$’000
Trade payables
304,963
350,775
Other payables
Salaries and related payables
22,505
8,392
Provision for annual leave and early retirement (see Note 13(a))
12,913
13,540
Government institutions
12,833
9,169
Accrued interest
7,042
8,621
Accrued expenses
19,664
8,209
Advances from customers and others
7,846
11,171
Payables and other credit balances
11,110
12,540
93,913
71,642
398,876
422,4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movements in other provisions</t>
        </is>
      </c>
      <c r="B4" s="4" t="inlineStr">
        <is>
          <t>2020
US $’000
Balance at the beginning of the year
17,998
Provisions added during the year
10,315
Provisions utilized during the year
(3,904)
Provisions reversed during the year
(2,989)
Balance at the end of the year
21,4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Profit (loss) for the year</t>
        </is>
      </c>
      <c r="B4" s="6" t="n">
        <v>524190</v>
      </c>
      <c r="C4" s="6" t="n">
        <v>-13044</v>
      </c>
      <c r="D4" s="6" t="n">
        <v>-119853</v>
      </c>
      <c r="E4" s="4" t="inlineStr">
        <is>
          <t>[1]</t>
        </is>
      </c>
    </row>
    <row r="5">
      <c r="A5" s="3" t="inlineStr">
        <is>
          <t>Items of other comprehensive income that were or will be reclassified to profit and loss</t>
        </is>
      </c>
    </row>
    <row r="6">
      <c r="A6" s="4" t="inlineStr">
        <is>
          <t>Foreign currency translation differences for foreign operations</t>
        </is>
      </c>
      <c r="B6" s="5" t="n">
        <v>4019</v>
      </c>
      <c r="C6" s="5" t="n">
        <v>-4656</v>
      </c>
      <c r="D6" s="5" t="n">
        <v>-6382</v>
      </c>
    </row>
    <row r="7">
      <c r="A7" s="3" t="inlineStr">
        <is>
          <t>Items of other comprehensive income that would never be reclassified to profit and loss</t>
        </is>
      </c>
    </row>
    <row r="8">
      <c r="A8" s="4" t="inlineStr">
        <is>
          <t>Net change in fair value of investments in equity instruments at fair value through other comprehensive income, net of tax</t>
        </is>
      </c>
      <c r="B8" s="5" t="n">
        <v>563</v>
      </c>
      <c r="C8" s="5" t="n">
        <v>-294</v>
      </c>
      <c r="D8" s="5" t="n">
        <v>-2603</v>
      </c>
    </row>
    <row r="9">
      <c r="A9" s="4" t="inlineStr">
        <is>
          <t>Defined benefit pension plans actuarial gains (losses), net of tax</t>
        </is>
      </c>
      <c r="B9" s="5" t="n">
        <v>174</v>
      </c>
      <c r="C9" s="5" t="n">
        <v>-5697</v>
      </c>
      <c r="D9" s="5" t="n">
        <v>2049</v>
      </c>
    </row>
    <row r="10">
      <c r="A10" s="4" t="inlineStr">
        <is>
          <t>Other comprehensive income for the year, net of tax</t>
        </is>
      </c>
      <c r="B10" s="5" t="n">
        <v>4756</v>
      </c>
      <c r="C10" s="5" t="n">
        <v>-10647</v>
      </c>
      <c r="D10" s="5" t="n">
        <v>-6936</v>
      </c>
    </row>
    <row r="11">
      <c r="A11" s="4" t="inlineStr">
        <is>
          <t>Total comprehensive income for the year</t>
        </is>
      </c>
      <c r="B11" s="5" t="n">
        <v>528946</v>
      </c>
      <c r="C11" s="5" t="n">
        <v>-23691</v>
      </c>
      <c r="D11" s="5" t="n">
        <v>-126789</v>
      </c>
    </row>
    <row r="12">
      <c r="A12" s="3" t="inlineStr">
        <is>
          <t>Attributable to:.</t>
        </is>
      </c>
    </row>
    <row r="13">
      <c r="A13" s="4" t="inlineStr">
        <is>
          <t>Owners of the Company</t>
        </is>
      </c>
      <c r="B13" s="5" t="n">
        <v>523815</v>
      </c>
      <c r="C13" s="5" t="n">
        <v>-28148</v>
      </c>
      <c r="D13" s="5" t="n">
        <v>-131710</v>
      </c>
    </row>
    <row r="14">
      <c r="A14" s="4" t="inlineStr">
        <is>
          <t>Non-controlling interests</t>
        </is>
      </c>
      <c r="B14" s="5" t="n">
        <v>5131</v>
      </c>
      <c r="C14" s="5" t="n">
        <v>4457</v>
      </c>
      <c r="D14" s="5" t="n">
        <v>4921</v>
      </c>
    </row>
    <row r="15">
      <c r="A15" s="4" t="inlineStr">
        <is>
          <t>Total comprehensive income for the year</t>
        </is>
      </c>
      <c r="B15" s="6" t="n">
        <v>528946</v>
      </c>
      <c r="C15" s="6" t="n">
        <v>-23691</v>
      </c>
      <c r="D15" s="6" t="n">
        <v>-126789</v>
      </c>
    </row>
    <row r="16"/>
    <row r="17">
      <c r="A17" s="4" t="inlineStr">
        <is>
          <t>[1]</t>
        </is>
      </c>
      <c r="B17" s="4" t="inlineStr">
        <is>
          <t>(*)See also Note 2(f) with respect to the implementation of IFRS 16, commencing January 1, 2019.</t>
        </is>
      </c>
    </row>
  </sheetData>
  <mergeCells count="5">
    <mergeCell ref="A1:A2"/>
    <mergeCell ref="B1:E1"/>
    <mergeCell ref="D2:E2"/>
    <mergeCell ref="A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from voyages and related services (Tables)</t>
        </is>
      </c>
      <c r="B1" s="2" t="inlineStr">
        <is>
          <t>12 Months Ended</t>
        </is>
      </c>
    </row>
    <row r="2">
      <c r="B2" s="2" t="inlineStr">
        <is>
          <t>Dec. 31, 2020</t>
        </is>
      </c>
    </row>
    <row r="3">
      <c r="A3" s="3" t="inlineStr">
        <is>
          <t>Income from voyages and related services</t>
        </is>
      </c>
    </row>
    <row r="4">
      <c r="A4" s="4" t="inlineStr">
        <is>
          <t>Schedule of income from voyages and related services</t>
        </is>
      </c>
      <c r="B4" s="4" t="inlineStr">
        <is>
          <t>2020
2019
2018
US $’000
Shipping
3,920,325
3,257,121
3,208,315
Other
71,371
42,640
39,549
3,991,696
3,299,761
3,247,8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expenses and cost of services (Tables)</t>
        </is>
      </c>
      <c r="B1" s="2" t="inlineStr">
        <is>
          <t>12 Months Ended</t>
        </is>
      </c>
    </row>
    <row r="2">
      <c r="B2" s="2" t="inlineStr">
        <is>
          <t>Dec. 31, 2019</t>
        </is>
      </c>
    </row>
    <row r="3">
      <c r="A3" s="3" t="inlineStr">
        <is>
          <t>Operating expenses and cost of services</t>
        </is>
      </c>
    </row>
    <row r="4">
      <c r="A4" s="4" t="inlineStr">
        <is>
          <t>Schedule of operating expenses and cost of services</t>
        </is>
      </c>
      <c r="B4" s="4" t="inlineStr">
        <is>
          <t>2020
2019
2018
US $’000
Wages and expenses relating to seagoing personnel
9,099
10,392
10,043
Maintenance and repair of vessels
3,881
4,060
4,708
Expenses relating to fleet equipment (mainly containers and chassis)
26,598
25,560
25,743
Fuel and lubricants
361,568
386,917
536,634
Insurance
9,586
8,634
9,583
Expenses related to cargo handling
1,432,937
1,421,354
1,379,320
Port expenses
206,946
200,610
273,988
Agents’ salaries and commissions
159,134
149,210
159,790
Cost of related services and sundry
100,537
61,437
72,009
Slots purchase and hire of vessels
497,777
515,102
480,374
Hire of containers
27,049
27,417
47,421
2,835,112
2,810,693
2,999,6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t>
        </is>
      </c>
    </row>
    <row r="4">
      <c r="A4" s="4" t="inlineStr">
        <is>
          <t>Schedule of other operating income</t>
        </is>
      </c>
      <c r="B4" s="4" t="inlineStr">
        <is>
          <t>2020
2019
2018
US $’000
Capital gain, net
8,814
(*)35,471
3,015
Sundry
3,807
2,628
2,302
12,621
38,099
5,3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t>
        </is>
      </c>
    </row>
    <row r="4">
      <c r="A4" s="4" t="inlineStr">
        <is>
          <t>Schedule of other operating expenses</t>
        </is>
      </c>
      <c r="B4" s="4" t="inlineStr">
        <is>
          <t>2020
2019
2018
US $’000
Impairment loss (recovery) (*)
(4,329)
1,150
37,993
Sundry
57
89
78
(4,272)
1,239
38,0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2020
2019
2018
US $’000
Salaries and related expenses
115,349
105,354
98,278
Office equipment and maintenance
11,625
12,019
16,643
Depreciation and amortization
22,540
19,171
10,925
Consulting and legal fees
4,090
4,714
6,039
Travel and vehicle expenses
1,674
3,562
5,294
Other
7,932
6,785
6,741
163,210
151,605
143,9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components of personnel expenses</t>
        </is>
      </c>
      <c r="B4" s="4" t="inlineStr">
        <is>
          <t>2020
2019
2018
US $’000
Salaries and related expenses included in:
Operating expenses and cost of services
145,330
137,990
132,003
General and administrative expenses
115,349
105,354
98,278
260,679
243,344
230,2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expenses (Tables)</t>
        </is>
      </c>
      <c r="B1" s="2" t="inlineStr">
        <is>
          <t>12 Months Ended</t>
        </is>
      </c>
    </row>
    <row r="2">
      <c r="B2" s="2" t="inlineStr">
        <is>
          <t>Dec. 31, 2020</t>
        </is>
      </c>
    </row>
    <row r="3">
      <c r="A3" s="3" t="inlineStr">
        <is>
          <t>Depreciation and amortization expenses</t>
        </is>
      </c>
    </row>
    <row r="4">
      <c r="A4" s="4" t="inlineStr">
        <is>
          <t>Schedule of components of depreciation and amortization expenses</t>
        </is>
      </c>
      <c r="B4" s="4" t="inlineStr">
        <is>
          <t>2020
2019
2018
US $’000
Operating expenses:
Depreciation
291,559
226,026
100,152
Amortization
86
313
490
General and administrative
22,540
19,171
10,925
314,185
245,510
111,5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e income and expenses (Tables)</t>
        </is>
      </c>
      <c r="B1" s="2" t="inlineStr">
        <is>
          <t>12 Months Ended</t>
        </is>
      </c>
    </row>
    <row r="2">
      <c r="B2" s="2" t="inlineStr">
        <is>
          <t>Dec. 31, 2020</t>
        </is>
      </c>
    </row>
    <row r="3">
      <c r="A3" s="3" t="inlineStr">
        <is>
          <t>Finance income and expenses</t>
        </is>
      </c>
    </row>
    <row r="4">
      <c r="A4" s="4" t="inlineStr">
        <is>
          <t>Schedule of finance income</t>
        </is>
      </c>
      <c r="B4" s="4" t="inlineStr">
        <is>
          <t>2020
2019
2018
US $’000
Interest income
1,915
2,447
2,492
Gain from repurchase of debt (see Note 1(b))
6,188
Net foreign currency exchange rate differences
16,709
8,103
2,447
19,201</t>
        </is>
      </c>
    </row>
    <row r="5">
      <c r="A5" s="4" t="inlineStr">
        <is>
          <t>Schedule of finance expenses</t>
        </is>
      </c>
      <c r="B5" s="4" t="inlineStr">
        <is>
          <t>2020
2019
2018
US $’000
Interest expenses
150,371
147,383
100,584
Adjustments to financial liabilities in respect of estimated cashflows (see Note 12(b))
21,971
Net foreign currency exchange rate differences
13,718
8,351
Impairment losses on trade and other receivables
3,303
1,013
1,122
189,363
156,747
101,7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measurement of results for tax purposes</t>
        </is>
      </c>
      <c r="B4" s="4" t="inlineStr">
        <is>
          <t>2020
2019
2018
US $’000
Current tax expenses
Current period
16,224
13,028
12,744
Taxes in respect of previous years
760
(1,313)
631
16,984
11,715
13,375
Deferred tax expenses
Origination and reversal of temporary differences
(385)
51
757
Total income taxes in income statements
16,599
11,766
14,132</t>
        </is>
      </c>
    </row>
    <row r="5">
      <c r="A5" s="4" t="inlineStr">
        <is>
          <t>Schedule of reconciliation of effective tax rate</t>
        </is>
      </c>
      <c r="B5" s="4" t="inlineStr">
        <is>
          <t>The reconciliation is based on the Company’s domestic tax rate.
2020
2019
2018
US $’000
Profit (loss) for the year
524,190
(13,044)
(119,853)
Income taxes
16,599
11,766
14,132
Profit (loss) excluding income taxes
540,789
(1,278)
(105,721)
Income tax using the domestic corporation tax rate
124,382
(294)
(24,316)
Current year losses for which no deferred tax asset
was recognized
7,759
29,097
Utilization of carried forward tax losses for which no deferred tax assets were recognized
(115,947)
Effect of tax rates in foreign jurisdictions
3,917
4,769
4,936
Non-deductible expenses
216
393
401
Effect of different tax rates on specific gains
4,102
2,084
4,383
Effect of share of profits of associates
(768)
(1,087)
(1,232)
Other
(*) 697
(*) (1,858)
863
16,599
11,766
14,132
(*)</t>
        </is>
      </c>
    </row>
    <row r="6">
      <c r="A6" s="4" t="inlineStr">
        <is>
          <t>Schedule of recognised deferred tax assets and liabilities</t>
        </is>
      </c>
      <c r="B6" s="4" t="inlineStr">
        <is>
          <t>Deferred tax assets and liabilities are attributable to the following:
Assets
Liabilities
Net
2020
2019
2020
2019
2020
2019
US $’000
Vessels, containers, handling equipment and other tangible assets (*)
(144,462)
(150,698)
(144,462)
(150,698)
Financial liabilities
13,445
12,281
13,445
12,281
Employee benefits
16,880
17,190
16,880
17,190
Tax losses carry-forwards
117,731
125,171
117,731
125,171
Other items
(2,431)
(3,246)
(2,431)
(3,246)
Net deferred tax assets (liabilities)
148,056
154,642
(146,893)
(153,944)
1,163
698
Net deferred tax assets recognised in the
statement of the financial position
1,502
1,048
Net deferred tax liabilities recognised in
the statement of the financial position
(339)
(350)
1,163
698
(*)</t>
        </is>
      </c>
    </row>
    <row r="7">
      <c r="A7" s="4" t="inlineStr">
        <is>
          <t>Schedule of movement in deferred tax assets and liabilities during the year</t>
        </is>
      </c>
      <c r="B7" s="4" t="inlineStr">
        <is>
          <t>(d)
Movement in deferred tax assets and liabilities during the year
Vessels
containers
handling
equipment
and other
Financial
Employee
Accumulated
Other
tangible assets
liabilities
benefits
tax losses
items
Total
US $’000
Balance January 1, 2020
(150,698)
12,281
17,190
125,171
(3,246)
698
Recognised in profit or loss
6,245
1,164
(540)
(7,440)
796
225
Recognised in other comprehensive income
(9)
230
19
240
Balance December 31, 2020
(144,462)
13,445
16,880
117,731
(2,431)
1,163
Vessels
containers
handling
equipment
and other
tangible
Financial
Employee
Accumulated
Other
assets
liabilities
benefits
tax losses
items
Total
US $’000
Balance January 1, 2019
(176,636)
15,339
15,394
149,494
(2,882)
709
Recognised in profit or loss
25,942
(3,058)
1,819
(24,323)
(364)
16
Recognised in other comprehensive income
(4)
(23)
(27)
Balance December 31, 2019
(150,698)
12,281
17,190
125,171
(3,246)
6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freight revenues disaggregated geographically by trade, reflecting the Group's service, provided throughout its global network</t>
        </is>
      </c>
      <c r="B4" s="4" t="inlineStr">
        <is>
          <t>2020
2019
2018
US $’000
Freight revenues from containerized cargo:
Pacific
1,860,554
1,365,757
1,385,579
Cross-Suez
392,679
328,444
387,336
Atlantic
577,443
571,206
493,735
Intra-Asia
453,127
372,894
353,219
Latin America
208,374
208,963
215,975
3,492,177
2,847,264
2,835,844
Other revenues (*)
499,519
452,497
412,020
3,991,696
3,299,761
3,247,8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80" customWidth="1" min="2" max="2"/>
    <col width="14" customWidth="1" min="3" max="3"/>
    <col width="17" customWidth="1" min="4" max="4"/>
    <col width="13" customWidth="1" min="5" max="5"/>
    <col width="20" customWidth="1" min="6" max="6"/>
    <col width="20" customWidth="1" min="7" max="7"/>
    <col width="13" customWidth="1" min="8" max="8"/>
    <col width="26" customWidth="1" min="9" max="9"/>
    <col width="13" customWidth="1" min="10" max="10"/>
    <col width="13" customWidth="1" min="11" max="11"/>
  </cols>
  <sheetData>
    <row r="1">
      <c r="A1" s="1" t="inlineStr">
        <is>
          <t>CONSOLIDATED STATEMENTS OF CHANGES IN EQUITY - USD ($) $ in Thousands</t>
        </is>
      </c>
      <c r="B1" s="2" t="inlineStr">
        <is>
          <t>Share capital</t>
        </is>
      </c>
      <c r="C1" s="2" t="inlineStr">
        <is>
          <t>Share premium</t>
        </is>
      </c>
      <c r="D1" s="2" t="inlineStr">
        <is>
          <t>General Reserves</t>
        </is>
      </c>
      <c r="E1" s="2" t="inlineStr">
        <is>
          <t>[1]</t>
        </is>
      </c>
      <c r="F1" s="2" t="inlineStr">
        <is>
          <t>Translation reserve</t>
        </is>
      </c>
      <c r="G1" s="2" t="inlineStr">
        <is>
          <t>Accumulated Deficit</t>
        </is>
      </c>
      <c r="H1" s="2" t="inlineStr">
        <is>
          <t>Total</t>
        </is>
      </c>
      <c r="I1" s="2" t="inlineStr">
        <is>
          <t>Non-controlling interests</t>
        </is>
      </c>
      <c r="J1" s="2" t="inlineStr">
        <is>
          <t>Total</t>
        </is>
      </c>
    </row>
    <row r="2">
      <c r="A2" s="4" t="inlineStr">
        <is>
          <t>Balance at the beginning at Dec. 31, 2017</t>
        </is>
      </c>
      <c r="B2" s="6" t="n">
        <v>88</v>
      </c>
      <c r="C2" s="6" t="n">
        <v>700222</v>
      </c>
      <c r="D2" s="6" t="n">
        <v>1103160</v>
      </c>
      <c r="F2" s="6" t="n">
        <v>-11592</v>
      </c>
      <c r="G2" s="6" t="n">
        <v>-1891879</v>
      </c>
      <c r="H2" s="6" t="n">
        <v>-100001</v>
      </c>
      <c r="I2" s="6" t="n">
        <v>6509</v>
      </c>
      <c r="J2" s="6" t="n">
        <v>-93492</v>
      </c>
    </row>
    <row r="3">
      <c r="A3" s="4" t="inlineStr">
        <is>
          <t>Profit (loss) for the year</t>
        </is>
      </c>
      <c r="G3" s="5" t="n">
        <v>-125653</v>
      </c>
      <c r="H3" s="5" t="n">
        <v>-125653</v>
      </c>
      <c r="I3" s="5" t="n">
        <v>5800</v>
      </c>
      <c r="J3" s="5" t="n">
        <v>-119853</v>
      </c>
      <c r="K3" s="4" t="inlineStr">
        <is>
          <t>[2]</t>
        </is>
      </c>
    </row>
    <row r="4">
      <c r="A4" s="4" t="inlineStr">
        <is>
          <t>Other comprehensive income for the year, net of tax</t>
        </is>
      </c>
      <c r="F4" s="5" t="n">
        <v>-5503</v>
      </c>
      <c r="G4" s="5" t="n">
        <v>-554</v>
      </c>
      <c r="H4" s="5" t="n">
        <v>-6057</v>
      </c>
      <c r="I4" s="5" t="n">
        <v>-879</v>
      </c>
      <c r="J4" s="5" t="n">
        <v>-6936</v>
      </c>
    </row>
    <row r="5">
      <c r="A5" s="4" t="inlineStr">
        <is>
          <t>Transaction with an interested party, net of tax</t>
        </is>
      </c>
      <c r="D5" s="5" t="n">
        <v>1049</v>
      </c>
      <c r="H5" s="5" t="n">
        <v>1049</v>
      </c>
      <c r="J5" s="5" t="n">
        <v>1049</v>
      </c>
    </row>
    <row r="6">
      <c r="A6" s="4" t="inlineStr">
        <is>
          <t>Share-based compensation</t>
        </is>
      </c>
      <c r="D6" s="5" t="n">
        <v>368</v>
      </c>
      <c r="H6" s="5" t="n">
        <v>368</v>
      </c>
      <c r="J6" s="5" t="n">
        <v>368</v>
      </c>
    </row>
    <row r="7">
      <c r="A7" s="4" t="inlineStr">
        <is>
          <t>Dividend to non-controlling interests in subsidiaries</t>
        </is>
      </c>
      <c r="I7" s="5" t="n">
        <v>-5148</v>
      </c>
      <c r="J7" s="5" t="n">
        <v>-5148</v>
      </c>
    </row>
    <row r="8">
      <c r="A8" s="4" t="inlineStr">
        <is>
          <t>Balance at the end at Dec. 31, 2018</t>
        </is>
      </c>
      <c r="B8" s="5" t="n">
        <v>88</v>
      </c>
      <c r="C8" s="5" t="n">
        <v>700222</v>
      </c>
      <c r="D8" s="5" t="n">
        <v>1104577</v>
      </c>
      <c r="F8" s="5" t="n">
        <v>-17095</v>
      </c>
      <c r="G8" s="5" t="n">
        <v>-2018086</v>
      </c>
      <c r="H8" s="5" t="n">
        <v>-230294</v>
      </c>
      <c r="I8" s="5" t="n">
        <v>6282</v>
      </c>
      <c r="J8" s="5" t="n">
        <v>-224012</v>
      </c>
    </row>
    <row r="9">
      <c r="A9" s="4" t="inlineStr">
        <is>
          <t>Profit (loss) for the year</t>
        </is>
      </c>
      <c r="G9" s="5" t="n">
        <v>-18149</v>
      </c>
      <c r="H9" s="5" t="n">
        <v>-18149</v>
      </c>
      <c r="I9" s="5" t="n">
        <v>5105</v>
      </c>
      <c r="J9" s="5" t="n">
        <v>-13044</v>
      </c>
    </row>
    <row r="10">
      <c r="A10" s="4" t="inlineStr">
        <is>
          <t>Other comprehensive income for the year, net of tax</t>
        </is>
      </c>
      <c r="F10" s="5" t="n">
        <v>-4008</v>
      </c>
      <c r="G10" s="5" t="n">
        <v>-5991</v>
      </c>
      <c r="H10" s="5" t="n">
        <v>-9999</v>
      </c>
      <c r="I10" s="5" t="n">
        <v>-648</v>
      </c>
      <c r="J10" s="5" t="n">
        <v>-10647</v>
      </c>
    </row>
    <row r="11">
      <c r="A11" s="4" t="inlineStr">
        <is>
          <t>Transaction with an interested party, net of tax</t>
        </is>
      </c>
      <c r="D11" s="5" t="n">
        <v>807</v>
      </c>
      <c r="H11" s="5" t="n">
        <v>807</v>
      </c>
      <c r="J11" s="5" t="n">
        <v>807</v>
      </c>
    </row>
    <row r="12">
      <c r="A12" s="4" t="inlineStr">
        <is>
          <t>Share-based compensation</t>
        </is>
      </c>
      <c r="D12" s="5" t="n">
        <v>707</v>
      </c>
      <c r="H12" s="5" t="n">
        <v>707</v>
      </c>
      <c r="J12" s="5" t="n">
        <v>707</v>
      </c>
    </row>
    <row r="13">
      <c r="A13" s="4" t="inlineStr">
        <is>
          <t>Acquisition of non-controlling interest</t>
        </is>
      </c>
      <c r="D13" s="5" t="n">
        <v>-741</v>
      </c>
      <c r="H13" s="5" t="n">
        <v>-741</v>
      </c>
      <c r="I13" s="5" t="n">
        <v>-39</v>
      </c>
      <c r="J13" s="5" t="n">
        <v>-780</v>
      </c>
    </row>
    <row r="14">
      <c r="A14" s="4" t="inlineStr">
        <is>
          <t>Dividend to non-controlling interests in subsidiaries</t>
        </is>
      </c>
      <c r="I14" s="5" t="n">
        <v>-5298</v>
      </c>
      <c r="J14" s="5" t="n">
        <v>-5298</v>
      </c>
    </row>
    <row r="15">
      <c r="A15" s="4" t="inlineStr">
        <is>
          <t>Balance at the end at Dec. 31, 2019</t>
        </is>
      </c>
      <c r="B15" s="5" t="n">
        <v>88</v>
      </c>
      <c r="C15" s="5" t="n">
        <v>700222</v>
      </c>
      <c r="D15" s="5" t="n">
        <v>1105350</v>
      </c>
      <c r="F15" s="5" t="n">
        <v>-21103</v>
      </c>
      <c r="G15" s="5" t="n">
        <v>-2042226</v>
      </c>
      <c r="H15" s="5" t="n">
        <v>-257669</v>
      </c>
      <c r="I15" s="5" t="n">
        <v>5402</v>
      </c>
      <c r="J15" s="5" t="n">
        <v>-252267</v>
      </c>
    </row>
    <row r="16">
      <c r="A16" s="4" t="inlineStr">
        <is>
          <t>Profit (loss) for the year</t>
        </is>
      </c>
      <c r="G16" s="5" t="n">
        <v>517961</v>
      </c>
      <c r="H16" s="5" t="n">
        <v>517961</v>
      </c>
      <c r="I16" s="5" t="n">
        <v>6229</v>
      </c>
      <c r="J16" s="5" t="n">
        <v>524190</v>
      </c>
    </row>
    <row r="17">
      <c r="A17" s="4" t="inlineStr">
        <is>
          <t>Other comprehensive income for the year, net of tax</t>
        </is>
      </c>
      <c r="F17" s="5" t="n">
        <v>5117</v>
      </c>
      <c r="G17" s="5" t="n">
        <v>737</v>
      </c>
      <c r="H17" s="5" t="n">
        <v>5854</v>
      </c>
      <c r="I17" s="5" t="n">
        <v>-1098</v>
      </c>
      <c r="J17" s="5" t="n">
        <v>4756</v>
      </c>
    </row>
    <row r="18">
      <c r="A18" s="4" t="inlineStr">
        <is>
          <t>Transaction with an interested party, net of tax</t>
        </is>
      </c>
      <c r="D18" s="5" t="n">
        <v>630</v>
      </c>
      <c r="H18" s="5" t="n">
        <v>630</v>
      </c>
      <c r="J18" s="5" t="n">
        <v>630</v>
      </c>
    </row>
    <row r="19">
      <c r="A19" s="4" t="inlineStr">
        <is>
          <t>Share-based compensation</t>
        </is>
      </c>
      <c r="D19" s="5" t="n">
        <v>490</v>
      </c>
      <c r="H19" s="5" t="n">
        <v>490</v>
      </c>
      <c r="J19" s="5" t="n">
        <v>490</v>
      </c>
    </row>
    <row r="20">
      <c r="A20" s="4" t="inlineStr">
        <is>
          <t>Dividend to non-controlling interests in subsidiaries</t>
        </is>
      </c>
      <c r="I20" s="5" t="n">
        <v>-3344</v>
      </c>
      <c r="J20" s="5" t="n">
        <v>-3344</v>
      </c>
    </row>
    <row r="21">
      <c r="A21" s="4" t="inlineStr">
        <is>
          <t>Balance at the end at Dec. 31, 2020</t>
        </is>
      </c>
      <c r="B21" s="6" t="n">
        <v>88</v>
      </c>
      <c r="C21" s="6" t="n">
        <v>700222</v>
      </c>
      <c r="D21" s="6" t="n">
        <v>1106470</v>
      </c>
      <c r="F21" s="6" t="n">
        <v>-15986</v>
      </c>
      <c r="G21" s="6" t="n">
        <v>-1523528</v>
      </c>
      <c r="H21" s="6" t="n">
        <v>267266</v>
      </c>
      <c r="I21" s="6" t="n">
        <v>7189</v>
      </c>
      <c r="J21" s="6" t="n">
        <v>274455</v>
      </c>
    </row>
    <row r="22"/>
    <row r="23">
      <c r="A23" s="4" t="inlineStr">
        <is>
          <t>[1]</t>
        </is>
      </c>
      <c r="B23" s="4" t="inlineStr">
        <is>
          <t>(*)Include reserves related to transactions with an interested party and share-based compensation.</t>
        </is>
      </c>
    </row>
    <row r="24">
      <c r="A24" s="4" t="inlineStr">
        <is>
          <t>[2]</t>
        </is>
      </c>
      <c r="B24" s="4" t="inlineStr">
        <is>
          <t>(*)See also Note 2(f) with respect to the implementation of IFRS 16, commencing January 1, 2019.</t>
        </is>
      </c>
    </row>
  </sheetData>
  <mergeCells count="24">
    <mergeCell ref="J1:K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K22"/>
    <mergeCell ref="B23:K23"/>
    <mergeCell ref="B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projected future payments</t>
        </is>
      </c>
      <c r="B4" s="4" t="inlineStr">
        <is>
          <t>Related party
Other
Total
US $’000
2021
4,793
146,315
151,108
2022
5,037
50,306
55,343
2023
1,573
24,593
26,166
2024
10,382
10,382
2025
6,133
6,133
2026 and thereafter
1,781
1,781
11,403
239,510
250,9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transactions with associates and their balances of related parties</t>
        </is>
      </c>
      <c r="B4" s="4" t="inlineStr">
        <is>
          <t>The Group’s transactions with related parties as detailed below, are mainly comprised of compensation to directors and key-management personnel, transactions with associates and transactions with entities which are controlled by or under joint control of those which retain significant influence over the Company.
(a)
Associates:
(1)
Note
2020
2019
2018
US $’000
Other operating income
18
125
261
244
Finance income
23(a)
15
Operating expenses and cost of services
17
2,181
4,126
4,765
(2)
Note
2020
2019
US $’000
Trade and other receivables
8
18,631
13,558
Trade and other payables
14
301
2,695</t>
        </is>
      </c>
    </row>
    <row r="5">
      <c r="A5" s="4" t="inlineStr">
        <is>
          <t>Schedule of Key management personnel</t>
        </is>
      </c>
      <c r="B5" s="4" t="inlineStr">
        <is>
          <t>(a)
Key management personnel (**):
2020
2019
2018
US $’000
Short-term employee benefits (*)
5,417
3,637
3,170
Long-term employee benefits and share based compensation (*)
585
559
506
(*) Numbers of officers.
5
4
(**) See also Note 13(h)</t>
        </is>
      </c>
    </row>
    <row r="6">
      <c r="A6" s="4" t="inlineStr">
        <is>
          <t>Schedule of transactions with directors and their balances of other related parties</t>
        </is>
      </c>
      <c r="B6" s="4" t="inlineStr">
        <is>
          <t>(a)
Other related parties (excluding those detailed in (a)-(b) above)
(1)
Note
2020
2019
2018
US $’000
Income from voyages and related services
16
8,090
10,393
9,621
Operating expenses and cost of services
17
7,301
9,788
24,759
Other operating income
18
18
23
31
Finance income
23 (a)
49
Finance expenses
23 (b)
5,375
5,930
924
(2)
2020
2019
2018
US $’000
Directors fees
1,309
1,738
1,814
(3)
Note
2020
2019
US $’000
Trade and other receivables
8
1,149
1,789
Trade and other payables
14
934
1,398
Loans, lease and other liabilities (*)
12
57,959
22,7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nature and extent of risks arising from financial instruments [line items]</t>
        </is>
      </c>
    </row>
    <row r="4">
      <c r="A4" s="4" t="inlineStr">
        <is>
          <t>Schedule of contractual maturities of financial liabilities, including estimated interest payments</t>
        </is>
      </c>
      <c r="B4" s="4" t="inlineStr">
        <is>
          <t>December 31, 2020
Carrying
Contractual
More than
Note
amount
cash flows
0-1 years
1-2 years
2-5 years
5 years
US $’000
US $’000
US $’000
US $’000
US $’000
US $’000
Non-derivative financial liabilities
Debentures (*)
12 (a)
423,700
471,815
13,004
13,083
445,728
Long-term loans and other liabilities
12 (a)
108,444
148,775
20,009
16,266
34,966
77,534
Lease liabilities
7
1,174,016
1,456,107
455,343
292,926
449,090
258,748
Short-term borrowings
12 (a)
122,501
123,139
123,139
Trade and other payables
14
365,354
365,354
365,354
2,194,015
2,565,190
976,849
322,275
929,784
336,282
December 31, 2019
Carrying
Contractual
More than
amount
cash flows
0-1 years
1-2 years
2-5 years
5 years
Note
US $’000
US $’000
US $’000
US $’000
US $’000
US $’000
Non-derivative financial liabilities
Debentures
12 (a)
455,474
564,495
26,663
18,839
518,993
Long-term loans and other liabilities
12 (a)
104,237
154,309
14,180
13,168
41,821
85,140
Lease liabilities
7
857,326
1,112,115
294,671
174,861
392,593
249,990
Short-term borrowings
12 (a)
116,431
117,393
117,393
Trade and other payables
14
387,564
387,564
387,564
1,921,032
2,335,876
840,471
206,868
953,407
335,130
(*) The contractual cashflows do not reflect the early repayment announced in January 2021 in respect of the cash-sweep mechanism (see Note 1(b)) and any additional early repayment that may be further required under such mechanism.</t>
        </is>
      </c>
    </row>
    <row r="5">
      <c r="A5" s="4" t="inlineStr">
        <is>
          <t>Schedule of sensitivity analysis</t>
        </is>
      </c>
      <c r="B5" s="4" t="inlineStr">
        <is>
          <t>The analysis has been performed on the same basis for 2020 and 2019.
Profit or loss
US $’000
December 31, 2020
3,379
December 31, 2019
6,532</t>
        </is>
      </c>
    </row>
    <row r="6">
      <c r="A6" s="4" t="inlineStr">
        <is>
          <t>Schedule of fair values of the remaining financial assets and liabilities, together with their fair value measurement hierarchy and their corresponding carrying amounts included in the statements of financial position</t>
        </is>
      </c>
      <c r="B6" s="4" t="inlineStr">
        <is>
          <t>December 31, 2020
December 31, 2019
Carrying
Fair value
Carrying
Fair value
Note
amount
Level 2
amount
Level 2
US $’000
US $’000
US $’000
US $’000
Loans and other liabilities:
– Debentures
12 (a)
(423,700)
(360,876)
(455,474)
(211,862)
– Other
12 (a)
(108,444)
(108,477)
(104,236)
(76,781)</t>
        </is>
      </c>
    </row>
    <row r="7">
      <c r="A7" s="4" t="inlineStr">
        <is>
          <t>Currency risk</t>
        </is>
      </c>
    </row>
    <row r="8">
      <c r="A8" s="3" t="inlineStr">
        <is>
          <t>Disclosure of nature and extent of risks arising from financial instruments [line items]</t>
        </is>
      </c>
    </row>
    <row r="9">
      <c r="A9" s="4" t="inlineStr">
        <is>
          <t>Schedule of notional amounts exposed to foreign currency risk</t>
        </is>
      </c>
      <c r="B9" s="4" t="inlineStr">
        <is>
          <t>December 31, 2020
US$
NIS
Others
US$’000
US$’000
US$’000
Non-current assets
Trade and other receivables
4,409
884
Other non-current investments
2,203
1,294
1,391
Current assets
Other current investments
51,195
44
5,438
Trade and other receivables
397,025
497
75,742
Cash and cash equivalents
517,852
11,309
41,253
Non-current liabilities
Loans and other liabilities
(509,858)
(4,197)
(3,309)
Lease liabilities
(776,593)
(10,145)
(25,102)
Current liabilities
Short term borrowings and current maturities
(129,710)
(217)
(8,642)
Lease liabilities
(348,710)
(5,485)
(7,981)
Trade and other payables
(234,004)
(26,889)
(104,461)
(1,026,191)
(33,789)
(24,787)
December 31, 2019
US$
NIS
Others
US$’000
US$’000
US$’000
Non-current assets
Trade and other receivables
3,160
1,226
932
Other non-current investments
607
1,195
964
Current assets
Other current investments
51,196
1,607
6,244
Trade and other receivables
215,605
2,470
62,426
Cash and cash equivalents
147,718
8,345
26,723
Non-current liabilities
Loans and other liabilities
(537,243)
(4,690)
Lease liabilities
(607,171)
(22,286)
(12,292)
Current liabilities
Short term borrowings and current maturities
(137,040)
(713)
(2,313)
Lease liabilities
(203,321)
(6,518)
(5,738)
Trade and other payables
(225,550)
(45,958)
(116,056)
(1,292,039)
(65,322)
(39,110)</t>
        </is>
      </c>
    </row>
    <row r="10">
      <c r="A10" s="4" t="inlineStr">
        <is>
          <t>Interest rate risk</t>
        </is>
      </c>
    </row>
    <row r="11">
      <c r="A11" s="3" t="inlineStr">
        <is>
          <t>Disclosure of nature and extent of risks arising from financial instruments [line items]</t>
        </is>
      </c>
    </row>
    <row r="12">
      <c r="A12" s="4" t="inlineStr">
        <is>
          <t>Schedule of interest rate profile of interest-bearing financial instruments</t>
        </is>
      </c>
      <c r="B12" s="4" t="inlineStr">
        <is>
          <t>Carrying amount
2020
2019
US $’000
US $’000
Fixed rate instruments
Financial assets
627,662
243,348
Financial liabilities
(1,778,063)
(1,465,389)
(1,150,401)
(1,222,041)
Variable rate instruments
Financial liabilities
(50,598)
(68,078)
(50,598)
(68,0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s>
  <sheetData>
    <row r="1">
      <c r="A1" s="1" t="inlineStr">
        <is>
          <t>Reporting entity (Details) $ in Thousands</t>
        </is>
      </c>
      <c r="B1" s="2" t="inlineStr">
        <is>
          <t>1 Months Ended</t>
        </is>
      </c>
      <c r="F1" s="2" t="inlineStr">
        <is>
          <t>12 Months Ended</t>
        </is>
      </c>
    </row>
    <row r="2">
      <c r="B2" s="2" t="inlineStr">
        <is>
          <t>Feb. 28, 2021USD ($)itemsharesMcf</t>
        </is>
      </c>
      <c r="C2" s="2" t="inlineStr">
        <is>
          <t>Jan. 31, 2021USD ($)</t>
        </is>
      </c>
      <c r="D2" s="2" t="inlineStr">
        <is>
          <t>Oct. 31, 2020USD ($)</t>
        </is>
      </c>
      <c r="E2" s="2" t="inlineStr">
        <is>
          <t>Jun. 30, 2020USD ($)</t>
        </is>
      </c>
      <c r="F2" s="2" t="inlineStr">
        <is>
          <t>Dec. 31, 2020USD ($)</t>
        </is>
      </c>
      <c r="G2" s="2" t="inlineStr">
        <is>
          <t>Dec. 31, 2019USD ($)</t>
        </is>
      </c>
      <c r="H2" s="2" t="inlineStr">
        <is>
          <t>Dec. 31, 2018USD ($)</t>
        </is>
      </c>
      <c r="J2" s="2" t="inlineStr">
        <is>
          <t>Sep. 30, 2020USD ($)</t>
        </is>
      </c>
      <c r="K2" s="2" t="inlineStr">
        <is>
          <t>Aug. 31, 2019USD ($)</t>
        </is>
      </c>
      <c r="L2" s="2" t="inlineStr">
        <is>
          <t>Dec. 31, 2017USD ($)</t>
        </is>
      </c>
    </row>
    <row r="3">
      <c r="A3" s="3" t="inlineStr">
        <is>
          <t>Disclosure Of Reporting Entity [Line Items]</t>
        </is>
      </c>
    </row>
    <row r="4">
      <c r="A4" s="4" t="inlineStr">
        <is>
          <t>Liquidity amount</t>
        </is>
      </c>
      <c r="F4" s="6" t="n">
        <v>572000</v>
      </c>
    </row>
    <row r="5">
      <c r="A5" s="4" t="inlineStr">
        <is>
          <t>Minimum liquidity requirement</t>
        </is>
      </c>
      <c r="F5" s="5" t="n">
        <v>125000</v>
      </c>
    </row>
    <row r="6">
      <c r="A6" s="4" t="inlineStr">
        <is>
          <t>Total equity</t>
        </is>
      </c>
      <c r="F6" s="5" t="n">
        <v>274455</v>
      </c>
      <c r="G6" s="6" t="n">
        <v>-252267</v>
      </c>
      <c r="H6" s="6" t="n">
        <v>-224012</v>
      </c>
      <c r="L6" s="6" t="n">
        <v>-93492</v>
      </c>
    </row>
    <row r="7">
      <c r="A7" s="4" t="inlineStr">
        <is>
          <t>Operating income (loss)</t>
        </is>
      </c>
      <c r="F7" s="5" t="n">
        <v>722049</v>
      </c>
      <c r="G7" s="5" t="n">
        <v>153022</v>
      </c>
      <c r="H7" s="5" t="n">
        <v>-23216</v>
      </c>
      <c r="I7" s="4" t="inlineStr">
        <is>
          <t>[1]</t>
        </is>
      </c>
    </row>
    <row r="8">
      <c r="A8" s="4" t="inlineStr">
        <is>
          <t>Net income (loss)</t>
        </is>
      </c>
      <c r="F8" s="5" t="n">
        <v>524190</v>
      </c>
      <c r="G8" s="5" t="n">
        <v>-13044</v>
      </c>
      <c r="H8" s="6" t="n">
        <v>-119853</v>
      </c>
      <c r="I8" s="4" t="inlineStr">
        <is>
          <t>[1]</t>
        </is>
      </c>
    </row>
    <row r="9">
      <c r="A9" s="4" t="inlineStr">
        <is>
          <t>Maximum limit under the facility for the revolving sale of receivables</t>
        </is>
      </c>
      <c r="K9" s="6" t="n">
        <v>90000</v>
      </c>
    </row>
    <row r="10">
      <c r="A10" s="4" t="inlineStr">
        <is>
          <t>Face value of Financial Debt</t>
        </is>
      </c>
      <c r="F10" s="5" t="n">
        <v>688066</v>
      </c>
      <c r="G10" s="5" t="n">
        <v>753624</v>
      </c>
    </row>
    <row r="11">
      <c r="A11" s="4" t="inlineStr">
        <is>
          <t>Gain from repurchase of debt</t>
        </is>
      </c>
      <c r="F11" s="5" t="n">
        <v>6188</v>
      </c>
    </row>
    <row r="12">
      <c r="A12" s="4" t="inlineStr">
        <is>
          <t>Tranche C- Debentures</t>
        </is>
      </c>
    </row>
    <row r="13">
      <c r="A13" s="3" t="inlineStr">
        <is>
          <t>Disclosure Of Reporting Entity [Line Items]</t>
        </is>
      </c>
    </row>
    <row r="14">
      <c r="A14" s="4" t="inlineStr">
        <is>
          <t>Face value of Financial Debt</t>
        </is>
      </c>
      <c r="F14" s="5" t="n">
        <v>302219</v>
      </c>
      <c r="G14" s="6" t="n">
        <v>359808</v>
      </c>
    </row>
    <row r="15">
      <c r="A15" s="4" t="inlineStr">
        <is>
          <t>Repayment / repurchase of borrowings | Tranche A loans</t>
        </is>
      </c>
    </row>
    <row r="16">
      <c r="A16" s="3" t="inlineStr">
        <is>
          <t>Disclosure Of Reporting Entity [Line Items]</t>
        </is>
      </c>
    </row>
    <row r="17">
      <c r="A17" s="4" t="inlineStr">
        <is>
          <t>Repayment of debt</t>
        </is>
      </c>
      <c r="E17" s="6" t="n">
        <v>13000</v>
      </c>
    </row>
    <row r="18">
      <c r="A18" s="4" t="inlineStr">
        <is>
          <t>Repayment / repurchase of borrowings | Tranches C and D (Series 1 and 2 Notes)</t>
        </is>
      </c>
    </row>
    <row r="19">
      <c r="A19" s="3" t="inlineStr">
        <is>
          <t>Disclosure Of Reporting Entity [Line Items]</t>
        </is>
      </c>
    </row>
    <row r="20">
      <c r="A20" s="4" t="inlineStr">
        <is>
          <t>Authorized repurchase amount</t>
        </is>
      </c>
      <c r="J20" s="6" t="n">
        <v>60000</v>
      </c>
    </row>
    <row r="21">
      <c r="A21" s="4" t="inlineStr">
        <is>
          <t>Repayment / repurchase of borrowings | Tranche C- Debentures</t>
        </is>
      </c>
    </row>
    <row r="22">
      <c r="A22" s="3" t="inlineStr">
        <is>
          <t>Disclosure Of Reporting Entity [Line Items]</t>
        </is>
      </c>
    </row>
    <row r="23">
      <c r="A23" s="4" t="inlineStr">
        <is>
          <t>Face value of Financial Debt</t>
        </is>
      </c>
      <c r="D23" s="6" t="n">
        <v>58000</v>
      </c>
    </row>
    <row r="24">
      <c r="A24" s="4" t="inlineStr">
        <is>
          <t>Total consideration (including related costs)</t>
        </is>
      </c>
      <c r="C24" s="6" t="n">
        <v>85000</v>
      </c>
      <c r="D24" s="6" t="n">
        <v>47000</v>
      </c>
    </row>
    <row r="25">
      <c r="A25" s="4" t="inlineStr">
        <is>
          <t>Gain from repurchase of debt</t>
        </is>
      </c>
      <c r="F25" s="6" t="n">
        <v>6000</v>
      </c>
    </row>
    <row r="26">
      <c r="A26" s="4" t="inlineStr">
        <is>
          <t>Increase limit under facility for revolving sale of receivables</t>
        </is>
      </c>
    </row>
    <row r="27">
      <c r="A27" s="3" t="inlineStr">
        <is>
          <t>Disclosure Of Reporting Entity [Line Items]</t>
        </is>
      </c>
    </row>
    <row r="28">
      <c r="A28" s="4" t="inlineStr">
        <is>
          <t>Maximum limit under the facility for the revolving sale of receivables</t>
        </is>
      </c>
      <c r="K28" s="6" t="n">
        <v>100000</v>
      </c>
    </row>
    <row r="29">
      <c r="A29" s="4" t="inlineStr">
        <is>
          <t>Initial Public Offering</t>
        </is>
      </c>
    </row>
    <row r="30">
      <c r="A30" s="3" t="inlineStr">
        <is>
          <t>Disclosure Of Reporting Entity [Line Items]</t>
        </is>
      </c>
    </row>
    <row r="31">
      <c r="A31" s="4" t="inlineStr">
        <is>
          <t>Number of shares issued (in shares) | shares</t>
        </is>
      </c>
      <c r="B31" s="5" t="n">
        <v>15000000</v>
      </c>
    </row>
    <row r="32">
      <c r="A32" s="4" t="inlineStr">
        <is>
          <t>Gross consideration</t>
        </is>
      </c>
      <c r="B32" s="6" t="n">
        <v>225000</v>
      </c>
    </row>
    <row r="33">
      <c r="A33" s="4" t="inlineStr">
        <is>
          <t>Gross consideration after deducting underwriting discounts, commissions and other offering expenses</t>
        </is>
      </c>
      <c r="B33" s="6" t="n">
        <v>204000</v>
      </c>
    </row>
    <row r="34">
      <c r="A34" s="4" t="inlineStr">
        <is>
          <t>Strategic agreement with Seaspan</t>
        </is>
      </c>
    </row>
    <row r="35">
      <c r="A35" s="3" t="inlineStr">
        <is>
          <t>Disclosure Of Reporting Entity [Line Items]</t>
        </is>
      </c>
    </row>
    <row r="36">
      <c r="A36" s="4" t="inlineStr">
        <is>
          <t>Number of container vessels chartered | item</t>
        </is>
      </c>
      <c r="B36" s="5" t="n">
        <v>10</v>
      </c>
    </row>
    <row r="37">
      <c r="A37" s="4" t="inlineStr">
        <is>
          <t>Capacity of the container vessels chartered | Mcf</t>
        </is>
      </c>
      <c r="B37" s="5" t="n">
        <v>15000</v>
      </c>
    </row>
    <row r="38">
      <c r="A38" s="4" t="inlineStr">
        <is>
          <t>Strategic agreement with Seaspan | Minimum</t>
        </is>
      </c>
    </row>
    <row r="39">
      <c r="A39" s="3" t="inlineStr">
        <is>
          <t>Disclosure Of Reporting Entity [Line Items]</t>
        </is>
      </c>
    </row>
    <row r="40">
      <c r="A40" s="4" t="inlineStr">
        <is>
          <t>Purchases of hire costs, per vessels</t>
        </is>
      </c>
      <c r="B40" s="6" t="n">
        <v>16000</v>
      </c>
    </row>
    <row r="41">
      <c r="A41" s="4" t="inlineStr">
        <is>
          <t>Strategic agreement with Seaspan | Maximum</t>
        </is>
      </c>
    </row>
    <row r="42">
      <c r="A42" s="3" t="inlineStr">
        <is>
          <t>Disclosure Of Reporting Entity [Line Items]</t>
        </is>
      </c>
    </row>
    <row r="43">
      <c r="A43" s="4" t="inlineStr">
        <is>
          <t>Purchases of hire costs, per vessels</t>
        </is>
      </c>
      <c r="B43" s="6" t="n">
        <v>20000</v>
      </c>
    </row>
    <row r="44"/>
    <row r="45">
      <c r="A45" s="4" t="inlineStr">
        <is>
          <t>[1]</t>
        </is>
      </c>
      <c r="B45" s="4" t="inlineStr">
        <is>
          <t>(*)See also Note 2(f) with respect to the implementation of IFRS 16, commencing January 1, 2019.</t>
        </is>
      </c>
    </row>
  </sheetData>
  <mergeCells count="6">
    <mergeCell ref="A1:A2"/>
    <mergeCell ref="B1:E1"/>
    <mergeCell ref="F1:I1"/>
    <mergeCell ref="H2:I2"/>
    <mergeCell ref="A44:L44"/>
    <mergeCell ref="B45:L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Basis of Preparation (Details)</t>
        </is>
      </c>
      <c r="B1" s="2" t="inlineStr">
        <is>
          <t>Jan. 01, 2019</t>
        </is>
      </c>
    </row>
    <row r="2">
      <c r="A2" s="3" t="inlineStr">
        <is>
          <t>Basis of Preparation.</t>
        </is>
      </c>
    </row>
    <row r="3">
      <c r="A3" s="4" t="inlineStr">
        <is>
          <t>Weighted average of discounting rates applied on adoption date (as a percent)</t>
        </is>
      </c>
      <c r="B3" s="4" t="inlineStr">
        <is>
          <t>19.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19</t>
        </is>
      </c>
    </row>
    <row r="3">
      <c r="A3" s="3" t="inlineStr">
        <is>
          <t>Significant accounting policies</t>
        </is>
      </c>
    </row>
    <row r="4">
      <c r="A4" s="4" t="inlineStr">
        <is>
          <t>Minimum percentage of difference between discounted present value of the cash flows according to the new terms and discounted present value of the remaining cash flows of the original financial liability</t>
        </is>
      </c>
      <c r="B4" s="4" t="inlineStr">
        <is>
          <t>10.00%</t>
        </is>
      </c>
    </row>
    <row r="5">
      <c r="A5" s="4" t="inlineStr">
        <is>
          <t>Period after which vessel inspection is to be performed</t>
        </is>
      </c>
      <c r="B5"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Details)</t>
        </is>
      </c>
      <c r="B1" s="2" t="inlineStr">
        <is>
          <t>12 Months Ended</t>
        </is>
      </c>
    </row>
    <row r="2">
      <c r="B2" s="2" t="inlineStr">
        <is>
          <t>Dec. 31, 2019</t>
        </is>
      </c>
    </row>
    <row r="3">
      <c r="A3" s="3" t="inlineStr">
        <is>
          <t>Disclosure of detailed information about property, plant and equipment [line items]</t>
        </is>
      </c>
    </row>
    <row r="4">
      <c r="A4" s="4" t="inlineStr">
        <is>
          <t>Residual value (as a percent)</t>
        </is>
      </c>
      <c r="B4" s="4" t="inlineStr">
        <is>
          <t>10.00%</t>
        </is>
      </c>
    </row>
    <row r="5">
      <c r="A5" s="4" t="inlineStr">
        <is>
          <t>Vessels | Minimum</t>
        </is>
      </c>
    </row>
    <row r="6">
      <c r="A6" s="3" t="inlineStr">
        <is>
          <t>Disclosure of detailed information about property, plant and equipment [line items]</t>
        </is>
      </c>
    </row>
    <row r="7">
      <c r="A7" s="4" t="inlineStr">
        <is>
          <t>Estimated useful lives (in years)</t>
        </is>
      </c>
      <c r="B7" s="4" t="inlineStr">
        <is>
          <t>25 years</t>
        </is>
      </c>
    </row>
    <row r="8">
      <c r="A8" s="4" t="inlineStr">
        <is>
          <t>Vessels | Maximum</t>
        </is>
      </c>
    </row>
    <row r="9">
      <c r="A9" s="3" t="inlineStr">
        <is>
          <t>Disclosure of detailed information about property, plant and equipment [line items]</t>
        </is>
      </c>
    </row>
    <row r="10">
      <c r="A10" s="4" t="inlineStr">
        <is>
          <t>Estimated useful lives (in years)</t>
        </is>
      </c>
      <c r="B10" s="4" t="inlineStr">
        <is>
          <t>30 years</t>
        </is>
      </c>
    </row>
    <row r="11">
      <c r="A11" s="4" t="inlineStr">
        <is>
          <t>Containers</t>
        </is>
      </c>
    </row>
    <row r="12">
      <c r="A12" s="3" t="inlineStr">
        <is>
          <t>Disclosure of detailed information about property, plant and equipment [line items]</t>
        </is>
      </c>
    </row>
    <row r="13">
      <c r="A13" s="4" t="inlineStr">
        <is>
          <t>Estimated useful lives (in years)</t>
        </is>
      </c>
      <c r="B13" s="4" t="inlineStr">
        <is>
          <t>13 years</t>
        </is>
      </c>
    </row>
    <row r="14">
      <c r="A14" s="4" t="inlineStr">
        <is>
          <t>Chassis</t>
        </is>
      </c>
    </row>
    <row r="15">
      <c r="A15" s="3" t="inlineStr">
        <is>
          <t>Disclosure of detailed information about property, plant and equipment [line items]</t>
        </is>
      </c>
    </row>
    <row r="16">
      <c r="A16" s="4" t="inlineStr">
        <is>
          <t>Estimated useful lives (in years)</t>
        </is>
      </c>
      <c r="B16" s="4" t="inlineStr">
        <is>
          <t>30 years</t>
        </is>
      </c>
    </row>
    <row r="17">
      <c r="A17" s="4" t="inlineStr">
        <is>
          <t>Other equipment</t>
        </is>
      </c>
    </row>
    <row r="18">
      <c r="A18" s="3" t="inlineStr">
        <is>
          <t>Disclosure of detailed information about property, plant and equipment [line items]</t>
        </is>
      </c>
    </row>
    <row r="19">
      <c r="A19" s="4" t="inlineStr">
        <is>
          <t>Estimated useful lives (in years)</t>
        </is>
      </c>
      <c r="B19" s="4" t="inlineStr">
        <is>
          <t>13 years</t>
        </is>
      </c>
    </row>
    <row r="20">
      <c r="A20" s="4" t="inlineStr">
        <is>
          <t>Dry docking for owned vessels</t>
        </is>
      </c>
    </row>
    <row r="21">
      <c r="A21" s="3" t="inlineStr">
        <is>
          <t>Disclosure of detailed information about property, plant and equipment [line items]</t>
        </is>
      </c>
    </row>
    <row r="22">
      <c r="A22" s="4" t="inlineStr">
        <is>
          <t>Estimated useful lives (in years)</t>
        </is>
      </c>
      <c r="B22" s="4" t="inlineStr">
        <is>
          <t>5 years</t>
        </is>
      </c>
    </row>
    <row r="23">
      <c r="A23" s="4" t="inlineStr">
        <is>
          <t>Buildings</t>
        </is>
      </c>
    </row>
    <row r="24">
      <c r="A24" s="3" t="inlineStr">
        <is>
          <t>Disclosure of detailed information about property, plant and equipment [line items]</t>
        </is>
      </c>
    </row>
    <row r="25">
      <c r="A25" s="4" t="inlineStr">
        <is>
          <t>Estimated useful lives (in years)</t>
        </is>
      </c>
      <c r="B25" s="4" t="inlineStr">
        <is>
          <t>25 years</t>
        </is>
      </c>
    </row>
    <row r="26">
      <c r="A26" s="4" t="inlineStr">
        <is>
          <t>Computer systems and communication equipment</t>
        </is>
      </c>
    </row>
    <row r="27">
      <c r="A27" s="3" t="inlineStr">
        <is>
          <t>Disclosure of detailed information about property, plant and equipment [line items]</t>
        </is>
      </c>
    </row>
    <row r="28">
      <c r="A28" s="4" t="inlineStr">
        <is>
          <t>Estimated useful lives (in years)</t>
        </is>
      </c>
      <c r="B28" s="4" t="inlineStr">
        <is>
          <t>5 years</t>
        </is>
      </c>
    </row>
    <row r="29">
      <c r="A29" s="4" t="inlineStr">
        <is>
          <t>Computer systems and communication equipment | Minimum</t>
        </is>
      </c>
    </row>
    <row r="30">
      <c r="A30" s="3" t="inlineStr">
        <is>
          <t>Disclosure of detailed information about property, plant and equipment [line items]</t>
        </is>
      </c>
    </row>
    <row r="31">
      <c r="A31" s="4" t="inlineStr">
        <is>
          <t>Estimated useful lives (in years)</t>
        </is>
      </c>
      <c r="B31" s="4" t="inlineStr">
        <is>
          <t>4 years</t>
        </is>
      </c>
    </row>
    <row r="32">
      <c r="A32" s="4" t="inlineStr">
        <is>
          <t>Computer systems and communication equipment | Maximum</t>
        </is>
      </c>
    </row>
    <row r="33">
      <c r="A33" s="3" t="inlineStr">
        <is>
          <t>Disclosure of detailed information about property, plant and equipment [line items]</t>
        </is>
      </c>
    </row>
    <row r="34">
      <c r="A34" s="4" t="inlineStr">
        <is>
          <t>Estimated useful lives (in years)</t>
        </is>
      </c>
      <c r="B34" s="4" t="inlineStr">
        <is>
          <t>7 years</t>
        </is>
      </c>
    </row>
    <row r="35">
      <c r="A35" s="4" t="inlineStr">
        <is>
          <t>Other | Minimum</t>
        </is>
      </c>
    </row>
    <row r="36">
      <c r="A36" s="3" t="inlineStr">
        <is>
          <t>Disclosure of detailed information about property, plant and equipment [line items]</t>
        </is>
      </c>
    </row>
    <row r="37">
      <c r="A37" s="4" t="inlineStr">
        <is>
          <t>Estimated useful lives (in years)</t>
        </is>
      </c>
      <c r="B37" s="4" t="inlineStr">
        <is>
          <t>5 years</t>
        </is>
      </c>
    </row>
    <row r="38">
      <c r="A38" s="4" t="inlineStr">
        <is>
          <t>Other | Maximum</t>
        </is>
      </c>
    </row>
    <row r="39">
      <c r="A39" s="3" t="inlineStr">
        <is>
          <t>Disclosure of detailed information about property, plant and equipment [line items]</t>
        </is>
      </c>
    </row>
    <row r="40">
      <c r="A40" s="4" t="inlineStr">
        <is>
          <t>Estimated useful lives (in years)</t>
        </is>
      </c>
      <c r="B40"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erm of leases in which the Group is engaged (Details)</t>
        </is>
      </c>
      <c r="B1" s="2" t="inlineStr">
        <is>
          <t>12 Months Ended</t>
        </is>
      </c>
    </row>
    <row r="2">
      <c r="B2" s="2" t="inlineStr">
        <is>
          <t>Dec. 31, 2020</t>
        </is>
      </c>
      <c r="C2" s="2" t="inlineStr">
        <is>
          <t>Dec. 31, 2019</t>
        </is>
      </c>
    </row>
    <row r="3">
      <c r="A3" s="4" t="inlineStr">
        <is>
          <t>Vessels | Minimum</t>
        </is>
      </c>
    </row>
    <row r="4">
      <c r="A4" s="3" t="inlineStr">
        <is>
          <t>Disclosure of quantitative information about right-of-use assets [line items]</t>
        </is>
      </c>
    </row>
    <row r="5">
      <c r="A5" s="4" t="inlineStr">
        <is>
          <t>Lease term (in years)</t>
        </is>
      </c>
      <c r="B5" s="4" t="inlineStr">
        <is>
          <t>1 year</t>
        </is>
      </c>
      <c r="C5" s="4" t="inlineStr">
        <is>
          <t>1 year</t>
        </is>
      </c>
    </row>
    <row r="6">
      <c r="A6" s="4" t="inlineStr">
        <is>
          <t>Vessels | Maximum</t>
        </is>
      </c>
    </row>
    <row r="7">
      <c r="A7" s="3" t="inlineStr">
        <is>
          <t>Disclosure of quantitative information about right-of-use assets [line items]</t>
        </is>
      </c>
    </row>
    <row r="8">
      <c r="A8" s="4" t="inlineStr">
        <is>
          <t>Lease term (in years)</t>
        </is>
      </c>
      <c r="B8" s="4" t="inlineStr">
        <is>
          <t>6 years</t>
        </is>
      </c>
      <c r="C8" s="4" t="inlineStr">
        <is>
          <t>6 years</t>
        </is>
      </c>
    </row>
    <row r="9">
      <c r="A9" s="4" t="inlineStr">
        <is>
          <t>Containers | Minimum</t>
        </is>
      </c>
    </row>
    <row r="10">
      <c r="A10" s="3" t="inlineStr">
        <is>
          <t>Disclosure of quantitative information about right-of-use assets [line items]</t>
        </is>
      </c>
    </row>
    <row r="11">
      <c r="A11" s="4" t="inlineStr">
        <is>
          <t>Lease term (in years)</t>
        </is>
      </c>
      <c r="B11" s="4" t="inlineStr">
        <is>
          <t>1 year</t>
        </is>
      </c>
      <c r="C11" s="4" t="inlineStr">
        <is>
          <t>1 year</t>
        </is>
      </c>
    </row>
    <row r="12">
      <c r="A12" s="4" t="inlineStr">
        <is>
          <t>Containers | Maximum</t>
        </is>
      </c>
    </row>
    <row r="13">
      <c r="A13" s="3" t="inlineStr">
        <is>
          <t>Disclosure of quantitative information about right-of-use assets [line items]</t>
        </is>
      </c>
    </row>
    <row r="14">
      <c r="A14" s="4" t="inlineStr">
        <is>
          <t>Lease term (in years)</t>
        </is>
      </c>
      <c r="B14" s="4" t="inlineStr">
        <is>
          <t>13 years</t>
        </is>
      </c>
      <c r="C14" s="4" t="inlineStr">
        <is>
          <t>13 years</t>
        </is>
      </c>
    </row>
    <row r="15">
      <c r="A15" s="4" t="inlineStr">
        <is>
          <t>Buildings, vehicles and other assets | Minimum</t>
        </is>
      </c>
    </row>
    <row r="16">
      <c r="A16" s="3" t="inlineStr">
        <is>
          <t>Disclosure of quantitative information about right-of-use assets [line items]</t>
        </is>
      </c>
    </row>
    <row r="17">
      <c r="A17" s="4" t="inlineStr">
        <is>
          <t>Lease term (in years)</t>
        </is>
      </c>
      <c r="B17" s="4" t="inlineStr">
        <is>
          <t>1 year</t>
        </is>
      </c>
      <c r="C17" s="4" t="inlineStr">
        <is>
          <t>1 year</t>
        </is>
      </c>
    </row>
    <row r="18">
      <c r="A18" s="4" t="inlineStr">
        <is>
          <t>Buildings, vehicles and other assets | Maximum</t>
        </is>
      </c>
    </row>
    <row r="19">
      <c r="A19" s="3" t="inlineStr">
        <is>
          <t>Disclosure of quantitative information about right-of-use assets [line items]</t>
        </is>
      </c>
    </row>
    <row r="20">
      <c r="A20" s="4" t="inlineStr">
        <is>
          <t>Lease term (in years)</t>
        </is>
      </c>
      <c r="B20" s="4" t="inlineStr">
        <is>
          <t>10 years</t>
        </is>
      </c>
      <c r="C20" s="4" t="inlineStr">
        <is>
          <t>1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useful life of intangible assets (Details)</t>
        </is>
      </c>
      <c r="B1" s="2" t="inlineStr">
        <is>
          <t>12 Months Ended</t>
        </is>
      </c>
    </row>
    <row r="2">
      <c r="B2" s="2" t="inlineStr">
        <is>
          <t>Dec. 31, 2020</t>
        </is>
      </c>
      <c r="C2" s="2" t="inlineStr">
        <is>
          <t>Dec. 31, 2019</t>
        </is>
      </c>
    </row>
    <row r="3">
      <c r="A3" s="4" t="inlineStr">
        <is>
          <t>Software (mostly development costs)</t>
        </is>
      </c>
    </row>
    <row r="4">
      <c r="A4" s="3" t="inlineStr">
        <is>
          <t>Disclosure of detailed information about intangible assets [line items]</t>
        </is>
      </c>
    </row>
    <row r="5">
      <c r="A5" s="4" t="inlineStr">
        <is>
          <t>Estimated useful lives (in years)</t>
        </is>
      </c>
      <c r="B5" s="4" t="inlineStr">
        <is>
          <t>5 years</t>
        </is>
      </c>
      <c r="C5" s="4" t="inlineStr">
        <is>
          <t>5 years</t>
        </is>
      </c>
    </row>
    <row r="6">
      <c r="A6" s="4" t="inlineStr">
        <is>
          <t>Dry docking</t>
        </is>
      </c>
    </row>
    <row r="7">
      <c r="A7" s="3" t="inlineStr">
        <is>
          <t>Disclosure of detailed information about intangible assets [line items]</t>
        </is>
      </c>
    </row>
    <row r="8">
      <c r="A8" s="4" t="inlineStr">
        <is>
          <t>Estimated useful lives (in years)</t>
        </is>
      </c>
      <c r="B8" s="4" t="inlineStr">
        <is>
          <t>5 years</t>
        </is>
      </c>
      <c r="C8" s="4" t="inlineStr">
        <is>
          <t>5 years</t>
        </is>
      </c>
    </row>
    <row r="9">
      <c r="A9" s="4" t="inlineStr">
        <is>
          <t>Capitalised software development costs | Minimum</t>
        </is>
      </c>
    </row>
    <row r="10">
      <c r="A10" s="3" t="inlineStr">
        <is>
          <t>Disclosure of detailed information about intangible assets [line items]</t>
        </is>
      </c>
    </row>
    <row r="11">
      <c r="A11" s="4" t="inlineStr">
        <is>
          <t>Estimated useful lives (in years)</t>
        </is>
      </c>
      <c r="B11" s="4" t="inlineStr">
        <is>
          <t>5 years</t>
        </is>
      </c>
      <c r="C11" s="4" t="inlineStr">
        <is>
          <t>5 years</t>
        </is>
      </c>
    </row>
    <row r="12">
      <c r="A12" s="4" t="inlineStr">
        <is>
          <t>Capitalised software development costs | Maximum</t>
        </is>
      </c>
    </row>
    <row r="13">
      <c r="A13" s="3" t="inlineStr">
        <is>
          <t>Disclosure of detailed information about intangible assets [line items]</t>
        </is>
      </c>
    </row>
    <row r="14">
      <c r="A14" s="4" t="inlineStr">
        <is>
          <t>Estimated useful lives (in years)</t>
        </is>
      </c>
      <c r="B14" s="4" t="inlineStr">
        <is>
          <t>8 years</t>
        </is>
      </c>
      <c r="C14" s="4" t="inlineStr">
        <is>
          <t>8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containers, handling equipment and other tangible assets - Components and Movement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12781</v>
      </c>
      <c r="C4" s="6" t="n">
        <v>990107</v>
      </c>
    </row>
    <row r="5">
      <c r="A5" s="4" t="inlineStr">
        <is>
          <t>Ending balance</t>
        </is>
      </c>
      <c r="B5" s="5" t="n">
        <v>1536024</v>
      </c>
      <c r="C5" s="5" t="n">
        <v>1212781</v>
      </c>
    </row>
    <row r="6">
      <c r="A6" s="4" t="inlineStr">
        <is>
          <t>Cost</t>
        </is>
      </c>
    </row>
    <row r="7">
      <c r="A7" s="3" t="inlineStr">
        <is>
          <t>Disclosure of detailed information about property, plant and equipment [line items]</t>
        </is>
      </c>
    </row>
    <row r="8">
      <c r="A8" s="4" t="inlineStr">
        <is>
          <t>Beginning balance</t>
        </is>
      </c>
      <c r="B8" s="5" t="n">
        <v>2170558</v>
      </c>
      <c r="C8" s="5" t="n">
        <v>1828131</v>
      </c>
    </row>
    <row r="9">
      <c r="A9" s="4" t="inlineStr">
        <is>
          <t>Additions</t>
        </is>
      </c>
      <c r="B9" s="5" t="n">
        <v>484179</v>
      </c>
      <c r="C9" s="5" t="n">
        <v>490182</v>
      </c>
    </row>
    <row r="10">
      <c r="A10" s="4" t="inlineStr">
        <is>
          <t>Disposals</t>
        </is>
      </c>
      <c r="B10" s="5" t="n">
        <v>-25580</v>
      </c>
      <c r="C10" s="5" t="n">
        <v>-107487</v>
      </c>
    </row>
    <row r="11">
      <c r="A11" s="4" t="inlineStr">
        <is>
          <t>Reclass from Assets Held for Sale</t>
        </is>
      </c>
      <c r="B11" s="5" t="n">
        <v>50667</v>
      </c>
    </row>
    <row r="12">
      <c r="A12" s="4" t="inlineStr">
        <is>
          <t>Lease Modifications and terminations</t>
        </is>
      </c>
      <c r="B12" s="5" t="n">
        <v>77365</v>
      </c>
      <c r="C12" s="5" t="n">
        <v>-38403</v>
      </c>
    </row>
    <row r="13">
      <c r="A13" s="4" t="inlineStr">
        <is>
          <t>Effect of movements in exchange rates</t>
        </is>
      </c>
      <c r="B13" s="5" t="n">
        <v>711</v>
      </c>
      <c r="C13" s="5" t="n">
        <v>-1865</v>
      </c>
    </row>
    <row r="14">
      <c r="A14" s="4" t="inlineStr">
        <is>
          <t>Ending balance</t>
        </is>
      </c>
      <c r="B14" s="5" t="n">
        <v>2757900</v>
      </c>
      <c r="C14" s="5" t="n">
        <v>2170558</v>
      </c>
    </row>
    <row r="15">
      <c r="A15" s="4" t="inlineStr">
        <is>
          <t>Amortization and impairment losses</t>
        </is>
      </c>
    </row>
    <row r="16">
      <c r="A16" s="3" t="inlineStr">
        <is>
          <t>Disclosure of detailed information about property, plant and equipment [line items]</t>
        </is>
      </c>
    </row>
    <row r="17">
      <c r="A17" s="4" t="inlineStr">
        <is>
          <t>Beginning balance</t>
        </is>
      </c>
      <c r="B17" s="5" t="n">
        <v>-957777</v>
      </c>
      <c r="C17" s="5" t="n">
        <v>-838024</v>
      </c>
    </row>
    <row r="18">
      <c r="A18" s="4" t="inlineStr">
        <is>
          <t>Depreciation</t>
        </is>
      </c>
      <c r="B18" s="5" t="n">
        <v>304219</v>
      </c>
      <c r="C18" s="5" t="n">
        <v>236977</v>
      </c>
    </row>
    <row r="19">
      <c r="A19" s="4" t="inlineStr">
        <is>
          <t>Disposals</t>
        </is>
      </c>
      <c r="B19" s="5" t="n">
        <v>-18933</v>
      </c>
      <c r="C19" s="5" t="n">
        <v>-88544</v>
      </c>
    </row>
    <row r="20">
      <c r="A20" s="4" t="inlineStr">
        <is>
          <t>Reclass from Assets Held for Sale</t>
        </is>
      </c>
      <c r="B20" s="5" t="n">
        <v>38721</v>
      </c>
    </row>
    <row r="21">
      <c r="A21" s="4" t="inlineStr">
        <is>
          <t>Lease Modifications and terminations</t>
        </is>
      </c>
      <c r="B21" s="5" t="n">
        <v>-60479</v>
      </c>
      <c r="C21" s="5" t="n">
        <v>-27416</v>
      </c>
    </row>
    <row r="22">
      <c r="A22" s="4" t="inlineStr">
        <is>
          <t>Effect of movements in exchange rates</t>
        </is>
      </c>
      <c r="B22" s="5" t="n">
        <v>571</v>
      </c>
      <c r="C22" s="5" t="n">
        <v>-1264</v>
      </c>
    </row>
    <row r="23">
      <c r="A23" s="4" t="inlineStr">
        <is>
          <t>Ending balance</t>
        </is>
      </c>
      <c r="B23" s="5" t="n">
        <v>-1221876</v>
      </c>
      <c r="C23" s="5" t="n">
        <v>-957777</v>
      </c>
    </row>
    <row r="24">
      <c r="A24" s="4" t="inlineStr">
        <is>
          <t>Vessels</t>
        </is>
      </c>
    </row>
    <row r="25">
      <c r="A25" s="3" t="inlineStr">
        <is>
          <t>Disclosure of detailed information about property, plant and equipment [line items]</t>
        </is>
      </c>
    </row>
    <row r="26">
      <c r="A26" s="4" t="inlineStr">
        <is>
          <t>Beginning balance</t>
        </is>
      </c>
      <c r="B26" s="5" t="n">
        <v>717941</v>
      </c>
      <c r="C26" s="5" t="n">
        <v>617427</v>
      </c>
    </row>
    <row r="27">
      <c r="A27" s="4" t="inlineStr">
        <is>
          <t>Ending balance</t>
        </is>
      </c>
      <c r="B27" s="5" t="n">
        <v>948004</v>
      </c>
      <c r="C27" s="5" t="n">
        <v>717941</v>
      </c>
    </row>
    <row r="28">
      <c r="A28" s="4" t="inlineStr">
        <is>
          <t>Vessels | Cost</t>
        </is>
      </c>
    </row>
    <row r="29">
      <c r="A29" s="3" t="inlineStr">
        <is>
          <t>Disclosure of detailed information about property, plant and equipment [line items]</t>
        </is>
      </c>
    </row>
    <row r="30">
      <c r="A30" s="4" t="inlineStr">
        <is>
          <t>Beginning balance</t>
        </is>
      </c>
      <c r="B30" s="5" t="n">
        <v>1178983</v>
      </c>
      <c r="C30" s="5" t="n">
        <v>941201</v>
      </c>
    </row>
    <row r="31">
      <c r="A31" s="4" t="inlineStr">
        <is>
          <t>Additions</t>
        </is>
      </c>
      <c r="B31" s="5" t="n">
        <v>284874</v>
      </c>
      <c r="C31" s="5" t="n">
        <v>240908</v>
      </c>
    </row>
    <row r="32">
      <c r="A32" s="4" t="inlineStr">
        <is>
          <t>Reclass from Assets Held for Sale</t>
        </is>
      </c>
      <c r="B32" s="5" t="n">
        <v>50667</v>
      </c>
    </row>
    <row r="33">
      <c r="A33" s="4" t="inlineStr">
        <is>
          <t>Lease Modifications and terminations</t>
        </is>
      </c>
      <c r="B33" s="5" t="n">
        <v>81052</v>
      </c>
      <c r="C33" s="5" t="n">
        <v>-3126</v>
      </c>
    </row>
    <row r="34">
      <c r="A34" s="4" t="inlineStr">
        <is>
          <t>Ending balance</t>
        </is>
      </c>
      <c r="B34" s="5" t="n">
        <v>1595576</v>
      </c>
      <c r="C34" s="5" t="n">
        <v>1178983</v>
      </c>
    </row>
    <row r="35">
      <c r="A35" s="4" t="inlineStr">
        <is>
          <t>Vessels | Amortization and impairment losses</t>
        </is>
      </c>
    </row>
    <row r="36">
      <c r="A36" s="3" t="inlineStr">
        <is>
          <t>Disclosure of detailed information about property, plant and equipment [line items]</t>
        </is>
      </c>
    </row>
    <row r="37">
      <c r="A37" s="4" t="inlineStr">
        <is>
          <t>Beginning balance</t>
        </is>
      </c>
      <c r="B37" s="5" t="n">
        <v>-461042</v>
      </c>
      <c r="C37" s="5" t="n">
        <v>-323774</v>
      </c>
    </row>
    <row r="38">
      <c r="A38" s="4" t="inlineStr">
        <is>
          <t>Depreciation</t>
        </is>
      </c>
      <c r="B38" s="5" t="n">
        <v>188890</v>
      </c>
      <c r="C38" s="5" t="n">
        <v>139682</v>
      </c>
    </row>
    <row r="39">
      <c r="A39" s="4" t="inlineStr">
        <is>
          <t>Reclass from Assets Held for Sale</t>
        </is>
      </c>
      <c r="B39" s="5" t="n">
        <v>38721</v>
      </c>
    </row>
    <row r="40">
      <c r="A40" s="4" t="inlineStr">
        <is>
          <t>Lease Modifications and terminations</t>
        </is>
      </c>
      <c r="B40" s="5" t="n">
        <v>-41081</v>
      </c>
      <c r="C40" s="5" t="n">
        <v>-2414</v>
      </c>
    </row>
    <row r="41">
      <c r="A41" s="4" t="inlineStr">
        <is>
          <t>Ending balance</t>
        </is>
      </c>
      <c r="B41" s="5" t="n">
        <v>-647572</v>
      </c>
      <c r="C41" s="5" t="n">
        <v>-461042</v>
      </c>
    </row>
    <row r="42">
      <c r="A42" s="4" t="inlineStr">
        <is>
          <t>Containers and equipment</t>
        </is>
      </c>
    </row>
    <row r="43">
      <c r="A43" s="3" t="inlineStr">
        <is>
          <t>Disclosure of detailed information about property, plant and equipment [line items]</t>
        </is>
      </c>
    </row>
    <row r="44">
      <c r="A44" s="4" t="inlineStr">
        <is>
          <t>Beginning balance</t>
        </is>
      </c>
      <c r="B44" s="5" t="n">
        <v>425738</v>
      </c>
      <c r="C44" s="5" t="n">
        <v>351687</v>
      </c>
    </row>
    <row r="45">
      <c r="A45" s="4" t="inlineStr">
        <is>
          <t>Ending balance</t>
        </is>
      </c>
      <c r="B45" s="5" t="n">
        <v>520887</v>
      </c>
      <c r="C45" s="5" t="n">
        <v>425738</v>
      </c>
    </row>
    <row r="46">
      <c r="A46" s="4" t="inlineStr">
        <is>
          <t>Containers and equipment | Cost</t>
        </is>
      </c>
    </row>
    <row r="47">
      <c r="A47" s="3" t="inlineStr">
        <is>
          <t>Disclosure of detailed information about property, plant and equipment [line items]</t>
        </is>
      </c>
    </row>
    <row r="48">
      <c r="A48" s="4" t="inlineStr">
        <is>
          <t>Beginning balance</t>
        </is>
      </c>
      <c r="B48" s="5" t="n">
        <v>828898</v>
      </c>
      <c r="C48" s="5" t="n">
        <v>789144</v>
      </c>
    </row>
    <row r="49">
      <c r="A49" s="4" t="inlineStr">
        <is>
          <t>Additions</t>
        </is>
      </c>
      <c r="B49" s="5" t="n">
        <v>182521</v>
      </c>
      <c r="C49" s="5" t="n">
        <v>180634</v>
      </c>
    </row>
    <row r="50">
      <c r="A50" s="4" t="inlineStr">
        <is>
          <t>Disposals</t>
        </is>
      </c>
      <c r="B50" s="5" t="n">
        <v>-22820</v>
      </c>
      <c r="C50" s="5" t="n">
        <v>-105588</v>
      </c>
    </row>
    <row r="51">
      <c r="A51" s="4" t="inlineStr">
        <is>
          <t>Lease Modifications and terminations</t>
        </is>
      </c>
      <c r="B51" s="5" t="n">
        <v>-5315</v>
      </c>
      <c r="C51" s="5" t="n">
        <v>-35277</v>
      </c>
    </row>
    <row r="52">
      <c r="A52" s="4" t="inlineStr">
        <is>
          <t>Effect of movements in exchange rates</t>
        </is>
      </c>
      <c r="C52" s="5" t="n">
        <v>-15</v>
      </c>
    </row>
    <row r="53">
      <c r="A53" s="4" t="inlineStr">
        <is>
          <t>Ending balance</t>
        </is>
      </c>
      <c r="B53" s="5" t="n">
        <v>983284</v>
      </c>
      <c r="C53" s="5" t="n">
        <v>828898</v>
      </c>
    </row>
    <row r="54">
      <c r="A54" s="4" t="inlineStr">
        <is>
          <t>Containers and equipment | Amortization and impairment losses</t>
        </is>
      </c>
    </row>
    <row r="55">
      <c r="A55" s="3" t="inlineStr">
        <is>
          <t>Disclosure of detailed information about property, plant and equipment [line items]</t>
        </is>
      </c>
    </row>
    <row r="56">
      <c r="A56" s="4" t="inlineStr">
        <is>
          <t>Beginning balance</t>
        </is>
      </c>
      <c r="B56" s="5" t="n">
        <v>-403160</v>
      </c>
      <c r="C56" s="5" t="n">
        <v>-437457</v>
      </c>
    </row>
    <row r="57">
      <c r="A57" s="4" t="inlineStr">
        <is>
          <t>Depreciation</t>
        </is>
      </c>
      <c r="B57" s="5" t="n">
        <v>94415</v>
      </c>
      <c r="C57" s="5" t="n">
        <v>78399</v>
      </c>
    </row>
    <row r="58">
      <c r="A58" s="4" t="inlineStr">
        <is>
          <t>Disposals</t>
        </is>
      </c>
      <c r="B58" s="5" t="n">
        <v>-16264</v>
      </c>
      <c r="C58" s="5" t="n">
        <v>-87682</v>
      </c>
    </row>
    <row r="59">
      <c r="A59" s="4" t="inlineStr">
        <is>
          <t>Lease Modifications and terminations</t>
        </is>
      </c>
      <c r="B59" s="5" t="n">
        <v>-18914</v>
      </c>
      <c r="C59" s="5" t="n">
        <v>-25002</v>
      </c>
    </row>
    <row r="60">
      <c r="A60" s="4" t="inlineStr">
        <is>
          <t>Effect of movements in exchange rates</t>
        </is>
      </c>
      <c r="C60" s="5" t="n">
        <v>-12</v>
      </c>
    </row>
    <row r="61">
      <c r="A61" s="4" t="inlineStr">
        <is>
          <t>Ending balance</t>
        </is>
      </c>
      <c r="B61" s="5" t="n">
        <v>-462397</v>
      </c>
      <c r="C61" s="5" t="n">
        <v>-403160</v>
      </c>
    </row>
    <row r="62">
      <c r="A62" s="4" t="inlineStr">
        <is>
          <t>Computer systems and communication equipment</t>
        </is>
      </c>
    </row>
    <row r="63">
      <c r="A63" s="3" t="inlineStr">
        <is>
          <t>Disclosure of detailed information about property, plant and equipment [line items]</t>
        </is>
      </c>
    </row>
    <row r="64">
      <c r="A64" s="4" t="inlineStr">
        <is>
          <t>Beginning balance</t>
        </is>
      </c>
      <c r="B64" s="5" t="n">
        <v>11868</v>
      </c>
      <c r="C64" s="5" t="n">
        <v>9743</v>
      </c>
    </row>
    <row r="65">
      <c r="A65" s="4" t="inlineStr">
        <is>
          <t>Ending balance</t>
        </is>
      </c>
      <c r="B65" s="5" t="n">
        <v>12864</v>
      </c>
      <c r="C65" s="5" t="n">
        <v>11868</v>
      </c>
    </row>
    <row r="66">
      <c r="A66" s="4" t="inlineStr">
        <is>
          <t>Computer systems and communication equipment | Cost</t>
        </is>
      </c>
    </row>
    <row r="67">
      <c r="A67" s="3" t="inlineStr">
        <is>
          <t>Disclosure of detailed information about property, plant and equipment [line items]</t>
        </is>
      </c>
    </row>
    <row r="68">
      <c r="A68" s="4" t="inlineStr">
        <is>
          <t>Beginning balance</t>
        </is>
      </c>
      <c r="B68" s="5" t="n">
        <v>53583</v>
      </c>
      <c r="C68" s="5" t="n">
        <v>46115</v>
      </c>
    </row>
    <row r="69">
      <c r="A69" s="4" t="inlineStr">
        <is>
          <t>Additions</t>
        </is>
      </c>
      <c r="B69" s="5" t="n">
        <v>3372</v>
      </c>
      <c r="C69" s="5" t="n">
        <v>8271</v>
      </c>
    </row>
    <row r="70">
      <c r="A70" s="4" t="inlineStr">
        <is>
          <t>Disposals</t>
        </is>
      </c>
      <c r="B70" s="5" t="n">
        <v>-588</v>
      </c>
      <c r="C70" s="5" t="n">
        <v>-307</v>
      </c>
    </row>
    <row r="71">
      <c r="A71" s="4" t="inlineStr">
        <is>
          <t>Lease Modifications and terminations</t>
        </is>
      </c>
      <c r="B71" s="5" t="n">
        <v>3787</v>
      </c>
    </row>
    <row r="72">
      <c r="A72" s="4" t="inlineStr">
        <is>
          <t>Effect of movements in exchange rates</t>
        </is>
      </c>
      <c r="B72" s="5" t="n">
        <v>336</v>
      </c>
      <c r="C72" s="5" t="n">
        <v>-496</v>
      </c>
    </row>
    <row r="73">
      <c r="A73" s="4" t="inlineStr">
        <is>
          <t>Ending balance</t>
        </is>
      </c>
      <c r="B73" s="5" t="n">
        <v>60490</v>
      </c>
      <c r="C73" s="5" t="n">
        <v>53583</v>
      </c>
    </row>
    <row r="74">
      <c r="A74" s="4" t="inlineStr">
        <is>
          <t>Computer systems and communication equipment | Amortization and impairment losses</t>
        </is>
      </c>
    </row>
    <row r="75">
      <c r="A75" s="3" t="inlineStr">
        <is>
          <t>Disclosure of detailed information about property, plant and equipment [line items]</t>
        </is>
      </c>
    </row>
    <row r="76">
      <c r="A76" s="4" t="inlineStr">
        <is>
          <t>Beginning balance</t>
        </is>
      </c>
      <c r="B76" s="5" t="n">
        <v>-41715</v>
      </c>
      <c r="C76" s="5" t="n">
        <v>-36372</v>
      </c>
    </row>
    <row r="77">
      <c r="A77" s="4" t="inlineStr">
        <is>
          <t>Depreciation</t>
        </is>
      </c>
      <c r="B77" s="5" t="n">
        <v>6479</v>
      </c>
      <c r="C77" s="5" t="n">
        <v>5647</v>
      </c>
    </row>
    <row r="78">
      <c r="A78" s="4" t="inlineStr">
        <is>
          <t>Disposals</t>
        </is>
      </c>
      <c r="B78" s="5" t="n">
        <v>-588</v>
      </c>
      <c r="C78" s="5" t="n">
        <v>-304</v>
      </c>
    </row>
    <row r="79">
      <c r="A79" s="4" t="inlineStr">
        <is>
          <t>Effect of movements in exchange rates</t>
        </is>
      </c>
      <c r="B79" s="5" t="n">
        <v>20</v>
      </c>
    </row>
    <row r="80">
      <c r="A80" s="4" t="inlineStr">
        <is>
          <t>Ending balance</t>
        </is>
      </c>
      <c r="B80" s="5" t="n">
        <v>-47626</v>
      </c>
      <c r="C80" s="5" t="n">
        <v>-41715</v>
      </c>
    </row>
    <row r="81">
      <c r="A81" s="4" t="inlineStr">
        <is>
          <t>Other</t>
        </is>
      </c>
    </row>
    <row r="82">
      <c r="A82" s="3" t="inlineStr">
        <is>
          <t>Disclosure of detailed information about property, plant and equipment [line items]</t>
        </is>
      </c>
    </row>
    <row r="83">
      <c r="A83" s="4" t="inlineStr">
        <is>
          <t>Beginning balance</t>
        </is>
      </c>
      <c r="B83" s="5" t="n">
        <v>57234</v>
      </c>
      <c r="C83" s="5" t="n">
        <v>11250</v>
      </c>
    </row>
    <row r="84">
      <c r="A84" s="4" t="inlineStr">
        <is>
          <t>Ending balance</t>
        </is>
      </c>
      <c r="B84" s="5" t="n">
        <v>54269</v>
      </c>
      <c r="C84" s="5" t="n">
        <v>57234</v>
      </c>
    </row>
    <row r="85">
      <c r="A85" s="4" t="inlineStr">
        <is>
          <t>Other | Cost</t>
        </is>
      </c>
    </row>
    <row r="86">
      <c r="A86" s="3" t="inlineStr">
        <is>
          <t>Disclosure of detailed information about property, plant and equipment [line items]</t>
        </is>
      </c>
    </row>
    <row r="87">
      <c r="A87" s="4" t="inlineStr">
        <is>
          <t>Beginning balance</t>
        </is>
      </c>
      <c r="B87" s="5" t="n">
        <v>109094</v>
      </c>
      <c r="C87" s="5" t="n">
        <v>51671</v>
      </c>
    </row>
    <row r="88">
      <c r="A88" s="4" t="inlineStr">
        <is>
          <t>Additions</t>
        </is>
      </c>
      <c r="B88" s="5" t="n">
        <v>13412</v>
      </c>
      <c r="C88" s="5" t="n">
        <v>60369</v>
      </c>
    </row>
    <row r="89">
      <c r="A89" s="4" t="inlineStr">
        <is>
          <t>Disposals</t>
        </is>
      </c>
      <c r="B89" s="5" t="n">
        <v>-2172</v>
      </c>
      <c r="C89" s="5" t="n">
        <v>-1592</v>
      </c>
    </row>
    <row r="90">
      <c r="A90" s="4" t="inlineStr">
        <is>
          <t>Lease Modifications and terminations</t>
        </is>
      </c>
      <c r="B90" s="5" t="n">
        <v>-2159</v>
      </c>
    </row>
    <row r="91">
      <c r="A91" s="4" t="inlineStr">
        <is>
          <t>Effect of movements in exchange rates</t>
        </is>
      </c>
      <c r="B91" s="5" t="n">
        <v>375</v>
      </c>
      <c r="C91" s="5" t="n">
        <v>-1354</v>
      </c>
    </row>
    <row r="92">
      <c r="A92" s="4" t="inlineStr">
        <is>
          <t>Ending balance</t>
        </is>
      </c>
      <c r="B92" s="5" t="n">
        <v>118550</v>
      </c>
      <c r="C92" s="5" t="n">
        <v>109094</v>
      </c>
    </row>
    <row r="93">
      <c r="A93" s="4" t="inlineStr">
        <is>
          <t>Other | Amortization and impairment losses</t>
        </is>
      </c>
    </row>
    <row r="94">
      <c r="A94" s="3" t="inlineStr">
        <is>
          <t>Disclosure of detailed information about property, plant and equipment [line items]</t>
        </is>
      </c>
    </row>
    <row r="95">
      <c r="A95" s="4" t="inlineStr">
        <is>
          <t>Beginning balance</t>
        </is>
      </c>
      <c r="B95" s="5" t="n">
        <v>-51860</v>
      </c>
      <c r="C95" s="5" t="n">
        <v>-40421</v>
      </c>
    </row>
    <row r="96">
      <c r="A96" s="4" t="inlineStr">
        <is>
          <t>Depreciation</t>
        </is>
      </c>
      <c r="B96" s="5" t="n">
        <v>14435</v>
      </c>
      <c r="C96" s="5" t="n">
        <v>13249</v>
      </c>
    </row>
    <row r="97">
      <c r="A97" s="4" t="inlineStr">
        <is>
          <t>Disposals</t>
        </is>
      </c>
      <c r="B97" s="5" t="n">
        <v>-2081</v>
      </c>
      <c r="C97" s="5" t="n">
        <v>-558</v>
      </c>
    </row>
    <row r="98">
      <c r="A98" s="4" t="inlineStr">
        <is>
          <t>Lease Modifications and terminations</t>
        </is>
      </c>
      <c r="B98" s="5" t="n">
        <v>-484</v>
      </c>
    </row>
    <row r="99">
      <c r="A99" s="4" t="inlineStr">
        <is>
          <t>Effect of movements in exchange rates</t>
        </is>
      </c>
      <c r="B99" s="5" t="n">
        <v>551</v>
      </c>
      <c r="C99" s="5" t="n">
        <v>-1252</v>
      </c>
    </row>
    <row r="100">
      <c r="A100" s="4" t="inlineStr">
        <is>
          <t>Ending balance</t>
        </is>
      </c>
      <c r="B100" s="5" t="n">
        <v>-64281</v>
      </c>
      <c r="C100" s="5" t="n">
        <v>-51860</v>
      </c>
    </row>
    <row r="101">
      <c r="A101" s="4" t="inlineStr">
        <is>
          <t>Total other property and equipments</t>
        </is>
      </c>
    </row>
    <row r="102">
      <c r="A102" s="3" t="inlineStr">
        <is>
          <t>Disclosure of detailed information about property, plant and equipment [line items]</t>
        </is>
      </c>
    </row>
    <row r="103">
      <c r="A103" s="4" t="inlineStr">
        <is>
          <t>Beginning balance</t>
        </is>
      </c>
      <c r="B103" s="5" t="n">
        <v>69102</v>
      </c>
      <c r="C103" s="5" t="n">
        <v>20993</v>
      </c>
    </row>
    <row r="104">
      <c r="A104" s="4" t="inlineStr">
        <is>
          <t>Ending balance</t>
        </is>
      </c>
      <c r="B104" s="6" t="n">
        <v>67133</v>
      </c>
      <c r="C104" s="6" t="n">
        <v>69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Thousands</t>
        </is>
      </c>
      <c r="C1" s="2" t="inlineStr">
        <is>
          <t>12 Months Ended</t>
        </is>
      </c>
    </row>
    <row r="2">
      <c r="C2" s="2" t="inlineStr">
        <is>
          <t>Dec. 31, 2020</t>
        </is>
      </c>
      <c r="D2" s="2" t="inlineStr">
        <is>
          <t>Dec. 31, 2019</t>
        </is>
      </c>
      <c r="F2" s="2" t="inlineStr">
        <is>
          <t>Dec. 31, 2018</t>
        </is>
      </c>
      <c r="G2" s="2" t="inlineStr">
        <is>
          <t>[1]</t>
        </is>
      </c>
    </row>
    <row r="3">
      <c r="A3" s="3" t="inlineStr">
        <is>
          <t>Cash flows from operating activities</t>
        </is>
      </c>
    </row>
    <row r="4">
      <c r="A4" s="4" t="inlineStr">
        <is>
          <t>Profit (loss) for the year</t>
        </is>
      </c>
      <c r="C4" s="6" t="n">
        <v>524190</v>
      </c>
      <c r="D4" s="6" t="n">
        <v>-13044</v>
      </c>
      <c r="F4" s="6" t="n">
        <v>-119853</v>
      </c>
    </row>
    <row r="5">
      <c r="A5" s="3" t="inlineStr">
        <is>
          <t>Adjustments for:</t>
        </is>
      </c>
    </row>
    <row r="6">
      <c r="A6" s="4" t="inlineStr">
        <is>
          <t>Depreciation and amortization</t>
        </is>
      </c>
      <c r="C6" s="5" t="n">
        <v>314185</v>
      </c>
      <c r="D6" s="5" t="n">
        <v>245510</v>
      </c>
      <c r="F6" s="5" t="n">
        <v>111567</v>
      </c>
    </row>
    <row r="7">
      <c r="A7" s="4" t="inlineStr">
        <is>
          <t>Impairment of tangible assets and other investments</t>
        </is>
      </c>
      <c r="C7" s="5" t="n">
        <v>-4329</v>
      </c>
      <c r="D7" s="5" t="n">
        <v>1150</v>
      </c>
      <c r="F7" s="5" t="n">
        <v>37993</v>
      </c>
    </row>
    <row r="8">
      <c r="A8" s="4" t="inlineStr">
        <is>
          <t>Net finance expenses</t>
        </is>
      </c>
      <c r="C8" s="5" t="n">
        <v>181260</v>
      </c>
      <c r="D8" s="5" t="n">
        <v>154300</v>
      </c>
      <c r="F8" s="5" t="n">
        <v>82505</v>
      </c>
    </row>
    <row r="9">
      <c r="A9" s="4" t="inlineStr">
        <is>
          <t>Share of profits and change in fair value of investees</t>
        </is>
      </c>
      <c r="C9" s="5" t="n">
        <v>-4143</v>
      </c>
      <c r="D9" s="5" t="n">
        <v>-4725</v>
      </c>
      <c r="F9" s="5" t="n">
        <v>-5359</v>
      </c>
    </row>
    <row r="10">
      <c r="A10" s="4" t="inlineStr">
        <is>
          <t>Capital gains, net</t>
        </is>
      </c>
      <c r="C10" s="5" t="n">
        <v>-8814</v>
      </c>
      <c r="D10" s="5" t="n">
        <v>-35471</v>
      </c>
      <c r="F10" s="5" t="n">
        <v>-3015</v>
      </c>
    </row>
    <row r="11">
      <c r="A11" s="4" t="inlineStr">
        <is>
          <t>Income taxes</t>
        </is>
      </c>
      <c r="C11" s="5" t="n">
        <v>16599</v>
      </c>
      <c r="D11" s="5" t="n">
        <v>11766</v>
      </c>
      <c r="F11" s="5" t="n">
        <v>14132</v>
      </c>
    </row>
    <row r="12">
      <c r="A12" s="4" t="inlineStr">
        <is>
          <t>Total Adjustments</t>
        </is>
      </c>
      <c r="C12" s="5" t="n">
        <v>1018948</v>
      </c>
      <c r="D12" s="5" t="n">
        <v>359486</v>
      </c>
      <c r="F12" s="5" t="n">
        <v>117970</v>
      </c>
    </row>
    <row r="13">
      <c r="A13" s="4" t="inlineStr">
        <is>
          <t>Change in inventories</t>
        </is>
      </c>
      <c r="C13" s="5" t="n">
        <v>8105</v>
      </c>
      <c r="D13" s="5" t="n">
        <v>9731</v>
      </c>
      <c r="F13" s="5" t="n">
        <v>-6650</v>
      </c>
    </row>
    <row r="14">
      <c r="A14" s="4" t="inlineStr">
        <is>
          <t>Change in trade receivables and other receivables (**)</t>
        </is>
      </c>
      <c r="B14" s="4" t="inlineStr">
        <is>
          <t>[2]</t>
        </is>
      </c>
      <c r="C14" s="5" t="n">
        <v>-204469</v>
      </c>
      <c r="D14" s="5" t="n">
        <v>43422</v>
      </c>
      <c r="F14" s="5" t="n">
        <v>-3807</v>
      </c>
    </row>
    <row r="15">
      <c r="A15" s="4" t="inlineStr">
        <is>
          <t>Change in trade and other payables including contract liabilities</t>
        </is>
      </c>
      <c r="C15" s="5" t="n">
        <v>68670</v>
      </c>
      <c r="D15" s="5" t="n">
        <v>-28111</v>
      </c>
      <c r="F15" s="5" t="n">
        <v>131679</v>
      </c>
    </row>
    <row r="16">
      <c r="A16" s="4" t="inlineStr">
        <is>
          <t>Change in provisions and employee benefits</t>
        </is>
      </c>
      <c r="C16" s="5" t="n">
        <v>-2152</v>
      </c>
      <c r="D16" s="5" t="n">
        <v>-7690</v>
      </c>
      <c r="F16" s="5" t="n">
        <v>-9588</v>
      </c>
    </row>
    <row r="17">
      <c r="A17" s="4" t="inlineStr">
        <is>
          <t>Total change in assets and liabilities</t>
        </is>
      </c>
      <c r="C17" s="5" t="n">
        <v>-129846</v>
      </c>
      <c r="D17" s="5" t="n">
        <v>17352</v>
      </c>
      <c r="F17" s="5" t="n">
        <v>111634</v>
      </c>
    </row>
    <row r="18">
      <c r="A18" s="4" t="inlineStr">
        <is>
          <t>Dividends received from associates</t>
        </is>
      </c>
      <c r="C18" s="5" t="n">
        <v>4360</v>
      </c>
      <c r="D18" s="5" t="n">
        <v>5453</v>
      </c>
      <c r="F18" s="5" t="n">
        <v>6522</v>
      </c>
    </row>
    <row r="19">
      <c r="A19" s="4" t="inlineStr">
        <is>
          <t>Interest received</t>
        </is>
      </c>
      <c r="C19" s="5" t="n">
        <v>2317</v>
      </c>
      <c r="D19" s="5" t="n">
        <v>1969</v>
      </c>
      <c r="F19" s="5" t="n">
        <v>1687</v>
      </c>
    </row>
    <row r="20">
      <c r="A20" s="4" t="inlineStr">
        <is>
          <t>Income taxes paid</t>
        </is>
      </c>
      <c r="C20" s="5" t="n">
        <v>-14983</v>
      </c>
      <c r="D20" s="5" t="n">
        <v>-13630</v>
      </c>
      <c r="F20" s="5" t="n">
        <v>-12804</v>
      </c>
    </row>
    <row r="21">
      <c r="A21" s="4" t="inlineStr">
        <is>
          <t>Net cash generated from operating activities</t>
        </is>
      </c>
      <c r="C21" s="5" t="n">
        <v>880796</v>
      </c>
      <c r="D21" s="5" t="n">
        <v>370630</v>
      </c>
      <c r="F21" s="5" t="n">
        <v>225009</v>
      </c>
    </row>
    <row r="22">
      <c r="A22" s="3" t="inlineStr">
        <is>
          <t>Cash flows from investing activities</t>
        </is>
      </c>
    </row>
    <row r="23">
      <c r="A23" s="4" t="inlineStr">
        <is>
          <t>Proceeds from sale of tangible assets, intangible assets and investments</t>
        </is>
      </c>
      <c r="C23" s="5" t="n">
        <v>6717</v>
      </c>
      <c r="D23" s="5" t="n">
        <v>44794</v>
      </c>
      <c r="F23" s="5" t="n">
        <v>45423</v>
      </c>
    </row>
    <row r="24">
      <c r="A24" s="4" t="inlineStr">
        <is>
          <t>Acquisition of tangible assets, intangible assets and investments</t>
        </is>
      </c>
      <c r="C24" s="5" t="n">
        <v>-42641</v>
      </c>
      <c r="D24" s="5" t="n">
        <v>-16150</v>
      </c>
      <c r="F24" s="5" t="n">
        <v>-22582</v>
      </c>
    </row>
    <row r="25">
      <c r="A25" s="4" t="inlineStr">
        <is>
          <t>Change in other investments and other receivables</t>
        </is>
      </c>
      <c r="C25" s="5" t="n">
        <v>763</v>
      </c>
      <c r="D25" s="5" t="n">
        <v>9382</v>
      </c>
      <c r="F25" s="5" t="n">
        <v>28270</v>
      </c>
    </row>
    <row r="26">
      <c r="A26" s="4" t="inlineStr">
        <is>
          <t>Net cash generated from (used in) investing activities</t>
        </is>
      </c>
      <c r="C26" s="5" t="n">
        <v>-35161</v>
      </c>
      <c r="D26" s="5" t="n">
        <v>38026</v>
      </c>
      <c r="F26" s="5" t="n">
        <v>51111</v>
      </c>
    </row>
    <row r="27">
      <c r="A27" s="3" t="inlineStr">
        <is>
          <t>Cash flows from financing activities</t>
        </is>
      </c>
    </row>
    <row r="28">
      <c r="A28" s="4" t="inlineStr">
        <is>
          <t>Receipt of long-term loans and other long-term liabilities</t>
        </is>
      </c>
      <c r="D28" s="5" t="n">
        <v>678</v>
      </c>
      <c r="F28" s="5" t="n">
        <v>55378</v>
      </c>
    </row>
    <row r="29">
      <c r="A29" s="4" t="inlineStr">
        <is>
          <t>Sale and lease back transactions</t>
        </is>
      </c>
      <c r="C29" s="5" t="n">
        <v>9052</v>
      </c>
      <c r="D29" s="5" t="n">
        <v>13151</v>
      </c>
    </row>
    <row r="30">
      <c r="A30" s="4" t="inlineStr">
        <is>
          <t>Repayment of borrowings and lease liabilities</t>
        </is>
      </c>
      <c r="B30" s="4" t="inlineStr">
        <is>
          <t>[3]</t>
        </is>
      </c>
      <c r="C30" s="5" t="n">
        <v>-336225</v>
      </c>
      <c r="D30" s="5" t="n">
        <v>-300763</v>
      </c>
      <c r="F30" s="5" t="n">
        <v>-199973</v>
      </c>
    </row>
    <row r="31">
      <c r="A31" s="4" t="inlineStr">
        <is>
          <t>Change in short-term loans</t>
        </is>
      </c>
      <c r="C31" s="5" t="n">
        <v>6071</v>
      </c>
      <c r="D31" s="5" t="n">
        <v>3324</v>
      </c>
      <c r="F31" s="5" t="n">
        <v>-10365</v>
      </c>
    </row>
    <row r="32">
      <c r="A32" s="4" t="inlineStr">
        <is>
          <t>Dividend paid to non-controlling interests</t>
        </is>
      </c>
      <c r="C32" s="5" t="n">
        <v>-3344</v>
      </c>
      <c r="D32" s="5" t="n">
        <v>-4818</v>
      </c>
      <c r="F32" s="5" t="n">
        <v>-5148</v>
      </c>
    </row>
    <row r="33">
      <c r="A33" s="4" t="inlineStr">
        <is>
          <t>Interest paid</t>
        </is>
      </c>
      <c r="C33" s="5" t="n">
        <v>-133459</v>
      </c>
      <c r="D33" s="5" t="n">
        <v>-122972</v>
      </c>
      <c r="F33" s="5" t="n">
        <v>-82569</v>
      </c>
    </row>
    <row r="34">
      <c r="A34" s="4" t="inlineStr">
        <is>
          <t>Other financial expenses paid</t>
        </is>
      </c>
      <c r="C34" s="5" t="n">
        <v>-2493</v>
      </c>
    </row>
    <row r="35">
      <c r="A35" s="4" t="inlineStr">
        <is>
          <t>Net cash used in financing activities</t>
        </is>
      </c>
      <c r="C35" s="5" t="n">
        <v>-460398</v>
      </c>
      <c r="D35" s="5" t="n">
        <v>-411400</v>
      </c>
      <c r="F35" s="5" t="n">
        <v>-242677</v>
      </c>
    </row>
    <row r="36">
      <c r="A36" s="4" t="inlineStr">
        <is>
          <t>Net change in cash and cash equivalents</t>
        </is>
      </c>
      <c r="C36" s="5" t="n">
        <v>385237</v>
      </c>
      <c r="D36" s="5" t="n">
        <v>-2744</v>
      </c>
      <c r="F36" s="5" t="n">
        <v>33443</v>
      </c>
    </row>
    <row r="37">
      <c r="A37" s="4" t="inlineStr">
        <is>
          <t>Cash and cash equivalents at beginning of the year</t>
        </is>
      </c>
      <c r="C37" s="5" t="n">
        <v>182786</v>
      </c>
      <c r="D37" s="5" t="n">
        <v>186291</v>
      </c>
      <c r="E37" s="4" t="inlineStr">
        <is>
          <t>[1]</t>
        </is>
      </c>
      <c r="F37" s="5" t="n">
        <v>157888</v>
      </c>
    </row>
    <row r="38">
      <c r="A38" s="4" t="inlineStr">
        <is>
          <t>Effect of exchange rate fluctuation on cash held</t>
        </is>
      </c>
      <c r="C38" s="5" t="n">
        <v>2391</v>
      </c>
      <c r="D38" s="5" t="n">
        <v>-761</v>
      </c>
      <c r="F38" s="5" t="n">
        <v>-5040</v>
      </c>
    </row>
    <row r="39">
      <c r="A39" s="4" t="inlineStr">
        <is>
          <t>Cash and cash equivalents at the end of the year</t>
        </is>
      </c>
      <c r="C39" s="6" t="n">
        <v>570414</v>
      </c>
      <c r="D39" s="6" t="n">
        <v>182786</v>
      </c>
      <c r="F39" s="6" t="n">
        <v>186291</v>
      </c>
    </row>
    <row r="40"/>
    <row r="41">
      <c r="A41" s="4" t="inlineStr">
        <is>
          <t>[1]</t>
        </is>
      </c>
      <c r="B41" s="4" t="inlineStr">
        <is>
          <t>(*)See also Note 2(f) with respect to the implementation of IFRS 16, commencing January 1st, 2019.</t>
        </is>
      </c>
    </row>
    <row r="42">
      <c r="A42" s="4" t="inlineStr">
        <is>
          <t>[2]</t>
        </is>
      </c>
      <c r="B42" s="4" t="inlineStr">
        <is>
          <t>(**)See also Note 8(b) with respect to a factoring arrangement.</t>
        </is>
      </c>
    </row>
    <row r="43">
      <c r="A43" s="4" t="inlineStr">
        <is>
          <t>[3]</t>
        </is>
      </c>
      <c r="B43" s="4" t="inlineStr">
        <is>
          <t>(**) Includes early repayments, see also Note 1(b).</t>
        </is>
      </c>
    </row>
  </sheetData>
  <mergeCells count="44">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F40"/>
    <mergeCell ref="B41:F41"/>
    <mergeCell ref="B42:F42"/>
    <mergeCell ref="B43:F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1" customWidth="1" min="5" max="5"/>
  </cols>
  <sheetData>
    <row r="1">
      <c r="A1" s="1" t="inlineStr">
        <is>
          <t>Vessels, containers, handling equipment and other tangible assets - Assets held for sale (Details) $ in Millions</t>
        </is>
      </c>
      <c r="B1" s="2" t="inlineStr">
        <is>
          <t>12 Months Ended</t>
        </is>
      </c>
      <c r="E1" s="2" t="inlineStr">
        <is>
          <t>24 Months Ended</t>
        </is>
      </c>
    </row>
    <row r="2">
      <c r="B2" s="2" t="inlineStr">
        <is>
          <t>Dec. 31, 2020USD ($)item</t>
        </is>
      </c>
      <c r="C2" s="2" t="inlineStr">
        <is>
          <t>Dec. 31, 2019item</t>
        </is>
      </c>
      <c r="D2" s="2" t="inlineStr">
        <is>
          <t>Dec. 31, 2018USD ($)item</t>
        </is>
      </c>
      <c r="E2" s="2" t="inlineStr">
        <is>
          <t>Dec. 31, 2020USD ($)</t>
        </is>
      </c>
    </row>
    <row r="3">
      <c r="A3" s="3" t="inlineStr">
        <is>
          <t>Disclosure of detailed information about property, plant and equipment [line items]</t>
        </is>
      </c>
    </row>
    <row r="4">
      <c r="A4" s="4" t="inlineStr">
        <is>
          <t>Number of vessels designated as held for sale | item</t>
        </is>
      </c>
      <c r="D4" s="5" t="n">
        <v>3</v>
      </c>
    </row>
    <row r="5">
      <c r="A5" s="4" t="inlineStr">
        <is>
          <t>Number of vessels sold | item</t>
        </is>
      </c>
      <c r="C5" s="5" t="n">
        <v>2</v>
      </c>
    </row>
    <row r="6">
      <c r="A6" s="4" t="inlineStr">
        <is>
          <t>Number of vessels reclassified back as an operating asset | item</t>
        </is>
      </c>
      <c r="B6" s="5" t="n">
        <v>1</v>
      </c>
    </row>
    <row r="7">
      <c r="A7" s="4" t="inlineStr">
        <is>
          <t>Vessels</t>
        </is>
      </c>
    </row>
    <row r="8">
      <c r="A8" s="3" t="inlineStr">
        <is>
          <t>Disclosure of detailed information about property, plant and equipment [line items]</t>
        </is>
      </c>
    </row>
    <row r="9">
      <c r="A9" s="4" t="inlineStr">
        <is>
          <t>Impairment on assets classified as held for sale | $</t>
        </is>
      </c>
      <c r="D9" s="6" t="n">
        <v>38</v>
      </c>
    </row>
    <row r="10">
      <c r="A10" s="4" t="inlineStr">
        <is>
          <t>Impairment recovery | $</t>
        </is>
      </c>
      <c r="B10" s="6" t="n">
        <v>4</v>
      </c>
    </row>
    <row r="11">
      <c r="A11" s="4" t="inlineStr">
        <is>
          <t>Containers</t>
        </is>
      </c>
    </row>
    <row r="12">
      <c r="A12" s="3" t="inlineStr">
        <is>
          <t>Disclosure of detailed information about property, plant and equipment [line items]</t>
        </is>
      </c>
    </row>
    <row r="13">
      <c r="A13" s="4" t="inlineStr">
        <is>
          <t>Net consideration on sale | $</t>
        </is>
      </c>
      <c r="E13" s="6" t="n">
        <v>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and Movements (Details) - USD ($) $ in Thousands</t>
        </is>
      </c>
      <c r="B1" s="2" t="inlineStr">
        <is>
          <t>12 Months Ended</t>
        </is>
      </c>
    </row>
    <row r="2">
      <c r="B2" s="2" t="inlineStr">
        <is>
          <t>Dec. 31, 2020</t>
        </is>
      </c>
      <c r="C2" s="2" t="inlineStr">
        <is>
          <t>Dec. 31, 2019</t>
        </is>
      </c>
    </row>
    <row r="3">
      <c r="A3" s="3" t="inlineStr">
        <is>
          <t>Intangible assets</t>
        </is>
      </c>
    </row>
    <row r="4">
      <c r="A4" s="4" t="inlineStr">
        <is>
          <t>Beginning balance</t>
        </is>
      </c>
      <c r="B4" s="6" t="n">
        <v>64920</v>
      </c>
      <c r="C4" s="6" t="n">
        <v>64638</v>
      </c>
    </row>
    <row r="5">
      <c r="A5" s="4" t="inlineStr">
        <is>
          <t>Ending balance</t>
        </is>
      </c>
      <c r="B5" s="5" t="n">
        <v>66465</v>
      </c>
      <c r="C5" s="5" t="n">
        <v>64920</v>
      </c>
    </row>
    <row r="6">
      <c r="A6" s="4" t="inlineStr">
        <is>
          <t>Cost</t>
        </is>
      </c>
    </row>
    <row r="7">
      <c r="A7" s="3" t="inlineStr">
        <is>
          <t>Intangible assets</t>
        </is>
      </c>
    </row>
    <row r="8">
      <c r="A8" s="4" t="inlineStr">
        <is>
          <t>Beginning balance</t>
        </is>
      </c>
      <c r="B8" s="5" t="n">
        <v>198524</v>
      </c>
      <c r="C8" s="5" t="n">
        <v>189667</v>
      </c>
    </row>
    <row r="9">
      <c r="A9" s="4" t="inlineStr">
        <is>
          <t>Additions</t>
        </is>
      </c>
      <c r="B9" s="5" t="n">
        <v>12245</v>
      </c>
      <c r="C9" s="5" t="n">
        <v>9305</v>
      </c>
    </row>
    <row r="10">
      <c r="A10" s="4" t="inlineStr">
        <is>
          <t>Disposals</t>
        </is>
      </c>
      <c r="B10" s="5" t="n">
        <v>-19</v>
      </c>
      <c r="C10" s="5" t="n">
        <v>-15</v>
      </c>
    </row>
    <row r="11">
      <c r="A11" s="4" t="inlineStr">
        <is>
          <t>Effect of movements in exchange rates</t>
        </is>
      </c>
      <c r="B11" s="5" t="n">
        <v>-752</v>
      </c>
      <c r="C11" s="5" t="n">
        <v>-433</v>
      </c>
    </row>
    <row r="12">
      <c r="A12" s="4" t="inlineStr">
        <is>
          <t>Ending balance</t>
        </is>
      </c>
      <c r="B12" s="5" t="n">
        <v>209998</v>
      </c>
      <c r="C12" s="5" t="n">
        <v>198524</v>
      </c>
    </row>
    <row r="13">
      <c r="A13" s="4" t="inlineStr">
        <is>
          <t>Amortization and impairment losses</t>
        </is>
      </c>
    </row>
    <row r="14">
      <c r="A14" s="3" t="inlineStr">
        <is>
          <t>Intangible assets</t>
        </is>
      </c>
    </row>
    <row r="15">
      <c r="A15" s="4" t="inlineStr">
        <is>
          <t>Beginning balance</t>
        </is>
      </c>
      <c r="B15" s="5" t="n">
        <v>-133604</v>
      </c>
      <c r="C15" s="5" t="n">
        <v>-125029</v>
      </c>
    </row>
    <row r="16">
      <c r="A16" s="4" t="inlineStr">
        <is>
          <t>Amortization</t>
        </is>
      </c>
      <c r="B16" s="5" t="n">
        <v>9966</v>
      </c>
      <c r="C16" s="5" t="n">
        <v>8533</v>
      </c>
    </row>
    <row r="17">
      <c r="A17" s="4" t="inlineStr">
        <is>
          <t>Disposals</t>
        </is>
      </c>
      <c r="B17" s="5" t="n">
        <v>-13</v>
      </c>
      <c r="C17" s="5" t="n">
        <v>-15</v>
      </c>
    </row>
    <row r="18">
      <c r="A18" s="4" t="inlineStr">
        <is>
          <t>Effect of movements in exchange rates</t>
        </is>
      </c>
      <c r="B18" s="5" t="n">
        <v>-24</v>
      </c>
      <c r="C18" s="5" t="n">
        <v>57</v>
      </c>
    </row>
    <row r="19">
      <c r="A19" s="4" t="inlineStr">
        <is>
          <t>Ending balance</t>
        </is>
      </c>
      <c r="B19" s="5" t="n">
        <v>-143533</v>
      </c>
      <c r="C19" s="5" t="n">
        <v>-133604</v>
      </c>
    </row>
    <row r="20">
      <c r="A20" s="4" t="inlineStr">
        <is>
          <t>Goodwill</t>
        </is>
      </c>
    </row>
    <row r="21">
      <c r="A21" s="3" t="inlineStr">
        <is>
          <t>Intangible assets</t>
        </is>
      </c>
    </row>
    <row r="22">
      <c r="A22" s="4" t="inlineStr">
        <is>
          <t>Beginning balance</t>
        </is>
      </c>
      <c r="B22" s="5" t="n">
        <v>8299</v>
      </c>
      <c r="C22" s="5" t="n">
        <v>8230</v>
      </c>
    </row>
    <row r="23">
      <c r="A23" s="4" t="inlineStr">
        <is>
          <t>Ending balance</t>
        </is>
      </c>
      <c r="B23" s="5" t="n">
        <v>7563</v>
      </c>
      <c r="C23" s="5" t="n">
        <v>8299</v>
      </c>
    </row>
    <row r="24">
      <c r="A24" s="4" t="inlineStr">
        <is>
          <t>Goodwill | Cost</t>
        </is>
      </c>
    </row>
    <row r="25">
      <c r="A25" s="3" t="inlineStr">
        <is>
          <t>Intangible assets</t>
        </is>
      </c>
    </row>
    <row r="26">
      <c r="A26" s="4" t="inlineStr">
        <is>
          <t>Beginning balance</t>
        </is>
      </c>
      <c r="B26" s="5" t="n">
        <v>8299</v>
      </c>
      <c r="C26" s="5" t="n">
        <v>8230</v>
      </c>
    </row>
    <row r="27">
      <c r="A27" s="4" t="inlineStr">
        <is>
          <t>Additions</t>
        </is>
      </c>
      <c r="C27" s="5" t="n">
        <v>559</v>
      </c>
    </row>
    <row r="28">
      <c r="A28" s="4" t="inlineStr">
        <is>
          <t>Effect of movements in exchange rates</t>
        </is>
      </c>
      <c r="B28" s="5" t="n">
        <v>-736</v>
      </c>
      <c r="C28" s="5" t="n">
        <v>-490</v>
      </c>
    </row>
    <row r="29">
      <c r="A29" s="4" t="inlineStr">
        <is>
          <t>Ending balance</t>
        </is>
      </c>
      <c r="B29" s="5" t="n">
        <v>7563</v>
      </c>
      <c r="C29" s="5" t="n">
        <v>8299</v>
      </c>
    </row>
    <row r="30">
      <c r="A30" s="4" t="inlineStr">
        <is>
          <t>Software (mostly development costs)</t>
        </is>
      </c>
    </row>
    <row r="31">
      <c r="A31" s="3" t="inlineStr">
        <is>
          <t>Intangible assets</t>
        </is>
      </c>
    </row>
    <row r="32">
      <c r="A32" s="4" t="inlineStr">
        <is>
          <t>Beginning balance</t>
        </is>
      </c>
      <c r="B32" s="5" t="n">
        <v>55651</v>
      </c>
      <c r="C32" s="5" t="n">
        <v>54978</v>
      </c>
    </row>
    <row r="33">
      <c r="A33" s="4" t="inlineStr">
        <is>
          <t>Ending balance</t>
        </is>
      </c>
      <c r="B33" s="5" t="n">
        <v>58165</v>
      </c>
      <c r="C33" s="5" t="n">
        <v>55651</v>
      </c>
    </row>
    <row r="34">
      <c r="A34" s="4" t="inlineStr">
        <is>
          <t>Software (mostly development costs) | Cost</t>
        </is>
      </c>
    </row>
    <row r="35">
      <c r="A35" s="3" t="inlineStr">
        <is>
          <t>Intangible assets</t>
        </is>
      </c>
    </row>
    <row r="36">
      <c r="A36" s="4" t="inlineStr">
        <is>
          <t>Beginning balance</t>
        </is>
      </c>
      <c r="B36" s="5" t="n">
        <v>182296</v>
      </c>
      <c r="C36" s="5" t="n">
        <v>173508</v>
      </c>
    </row>
    <row r="37">
      <c r="A37" s="4" t="inlineStr">
        <is>
          <t>Additions</t>
        </is>
      </c>
      <c r="B37" s="5" t="n">
        <v>12245</v>
      </c>
      <c r="C37" s="5" t="n">
        <v>8746</v>
      </c>
    </row>
    <row r="38">
      <c r="A38" s="4" t="inlineStr">
        <is>
          <t>Disposals</t>
        </is>
      </c>
      <c r="B38" s="5" t="n">
        <v>-19</v>
      </c>
      <c r="C38" s="5" t="n">
        <v>-15</v>
      </c>
    </row>
    <row r="39">
      <c r="A39" s="4" t="inlineStr">
        <is>
          <t>Effect of movements in exchange rates</t>
        </is>
      </c>
      <c r="B39" s="5" t="n">
        <v>-16</v>
      </c>
      <c r="C39" s="5" t="n">
        <v>57</v>
      </c>
    </row>
    <row r="40">
      <c r="A40" s="4" t="inlineStr">
        <is>
          <t>Ending balance</t>
        </is>
      </c>
      <c r="B40" s="5" t="n">
        <v>194506</v>
      </c>
      <c r="C40" s="5" t="n">
        <v>182296</v>
      </c>
    </row>
    <row r="41">
      <c r="A41" s="4" t="inlineStr">
        <is>
          <t>Software (mostly development costs) | Amortization and impairment losses</t>
        </is>
      </c>
    </row>
    <row r="42">
      <c r="A42" s="3" t="inlineStr">
        <is>
          <t>Intangible assets</t>
        </is>
      </c>
    </row>
    <row r="43">
      <c r="A43" s="4" t="inlineStr">
        <is>
          <t>Beginning balance</t>
        </is>
      </c>
      <c r="B43" s="5" t="n">
        <v>-126645</v>
      </c>
      <c r="C43" s="5" t="n">
        <v>-118530</v>
      </c>
    </row>
    <row r="44">
      <c r="A44" s="4" t="inlineStr">
        <is>
          <t>Amortization</t>
        </is>
      </c>
      <c r="B44" s="5" t="n">
        <v>9733</v>
      </c>
      <c r="C44" s="5" t="n">
        <v>8073</v>
      </c>
    </row>
    <row r="45">
      <c r="A45" s="4" t="inlineStr">
        <is>
          <t>Disposals</t>
        </is>
      </c>
      <c r="B45" s="5" t="n">
        <v>-13</v>
      </c>
      <c r="C45" s="5" t="n">
        <v>-15</v>
      </c>
    </row>
    <row r="46">
      <c r="A46" s="4" t="inlineStr">
        <is>
          <t>Effect of movements in exchange rates</t>
        </is>
      </c>
      <c r="B46" s="5" t="n">
        <v>-24</v>
      </c>
      <c r="C46" s="5" t="n">
        <v>57</v>
      </c>
    </row>
    <row r="47">
      <c r="A47" s="4" t="inlineStr">
        <is>
          <t>Ending balance</t>
        </is>
      </c>
      <c r="B47" s="5" t="n">
        <v>-136341</v>
      </c>
      <c r="C47" s="5" t="n">
        <v>-126645</v>
      </c>
    </row>
    <row r="48">
      <c r="A48" s="4" t="inlineStr">
        <is>
          <t>Dry docking</t>
        </is>
      </c>
    </row>
    <row r="49">
      <c r="A49" s="3" t="inlineStr">
        <is>
          <t>Intangible assets</t>
        </is>
      </c>
    </row>
    <row r="50">
      <c r="A50" s="4" t="inlineStr">
        <is>
          <t>Beginning balance</t>
        </is>
      </c>
      <c r="B50" s="5" t="n">
        <v>85</v>
      </c>
      <c r="C50" s="5" t="n">
        <v>397</v>
      </c>
    </row>
    <row r="51">
      <c r="A51" s="4" t="inlineStr">
        <is>
          <t>Ending balance</t>
        </is>
      </c>
      <c r="C51" s="5" t="n">
        <v>85</v>
      </c>
    </row>
    <row r="52">
      <c r="A52" s="4" t="inlineStr">
        <is>
          <t>Dry docking | Cost</t>
        </is>
      </c>
    </row>
    <row r="53">
      <c r="A53" s="3" t="inlineStr">
        <is>
          <t>Intangible assets</t>
        </is>
      </c>
    </row>
    <row r="54">
      <c r="A54" s="4" t="inlineStr">
        <is>
          <t>Beginning balance</t>
        </is>
      </c>
      <c r="B54" s="5" t="n">
        <v>4514</v>
      </c>
      <c r="C54" s="5" t="n">
        <v>4514</v>
      </c>
    </row>
    <row r="55">
      <c r="A55" s="4" t="inlineStr">
        <is>
          <t>Ending balance</t>
        </is>
      </c>
      <c r="B55" s="5" t="n">
        <v>4514</v>
      </c>
      <c r="C55" s="5" t="n">
        <v>4514</v>
      </c>
    </row>
    <row r="56">
      <c r="A56" s="4" t="inlineStr">
        <is>
          <t>Dry docking | Amortization and impairment losses</t>
        </is>
      </c>
    </row>
    <row r="57">
      <c r="A57" s="3" t="inlineStr">
        <is>
          <t>Intangible assets</t>
        </is>
      </c>
    </row>
    <row r="58">
      <c r="A58" s="4" t="inlineStr">
        <is>
          <t>Beginning balance</t>
        </is>
      </c>
      <c r="B58" s="5" t="n">
        <v>-4429</v>
      </c>
      <c r="C58" s="5" t="n">
        <v>-4117</v>
      </c>
    </row>
    <row r="59">
      <c r="A59" s="4" t="inlineStr">
        <is>
          <t>Amortization</t>
        </is>
      </c>
      <c r="B59" s="5" t="n">
        <v>85</v>
      </c>
      <c r="C59" s="5" t="n">
        <v>312</v>
      </c>
    </row>
    <row r="60">
      <c r="A60" s="4" t="inlineStr">
        <is>
          <t>Ending balance</t>
        </is>
      </c>
      <c r="B60" s="5" t="n">
        <v>-4514</v>
      </c>
      <c r="C60" s="5" t="n">
        <v>-4429</v>
      </c>
    </row>
    <row r="61">
      <c r="A61" s="4" t="inlineStr">
        <is>
          <t>Other intangible assets</t>
        </is>
      </c>
    </row>
    <row r="62">
      <c r="A62" s="3" t="inlineStr">
        <is>
          <t>Intangible assets</t>
        </is>
      </c>
    </row>
    <row r="63">
      <c r="A63" s="4" t="inlineStr">
        <is>
          <t>Beginning balance</t>
        </is>
      </c>
      <c r="B63" s="5" t="n">
        <v>885</v>
      </c>
      <c r="C63" s="5" t="n">
        <v>1033</v>
      </c>
    </row>
    <row r="64">
      <c r="A64" s="4" t="inlineStr">
        <is>
          <t>Ending balance</t>
        </is>
      </c>
      <c r="B64" s="5" t="n">
        <v>737</v>
      </c>
      <c r="C64" s="5" t="n">
        <v>885</v>
      </c>
    </row>
    <row r="65">
      <c r="A65" s="4" t="inlineStr">
        <is>
          <t>Other intangible assets | Cost</t>
        </is>
      </c>
    </row>
    <row r="66">
      <c r="A66" s="3" t="inlineStr">
        <is>
          <t>Intangible assets</t>
        </is>
      </c>
    </row>
    <row r="67">
      <c r="A67" s="4" t="inlineStr">
        <is>
          <t>Beginning balance</t>
        </is>
      </c>
      <c r="B67" s="5" t="n">
        <v>3415</v>
      </c>
      <c r="C67" s="5" t="n">
        <v>3415</v>
      </c>
    </row>
    <row r="68">
      <c r="A68" s="4" t="inlineStr">
        <is>
          <t>Ending balance</t>
        </is>
      </c>
      <c r="B68" s="5" t="n">
        <v>3415</v>
      </c>
      <c r="C68" s="5" t="n">
        <v>3415</v>
      </c>
    </row>
    <row r="69">
      <c r="A69" s="4" t="inlineStr">
        <is>
          <t>Other intangible assets | Amortization and impairment losses</t>
        </is>
      </c>
    </row>
    <row r="70">
      <c r="A70" s="3" t="inlineStr">
        <is>
          <t>Intangible assets</t>
        </is>
      </c>
    </row>
    <row r="71">
      <c r="A71" s="4" t="inlineStr">
        <is>
          <t>Beginning balance</t>
        </is>
      </c>
      <c r="B71" s="5" t="n">
        <v>-2530</v>
      </c>
      <c r="C71" s="5" t="n">
        <v>-2382</v>
      </c>
    </row>
    <row r="72">
      <c r="A72" s="4" t="inlineStr">
        <is>
          <t>Amortization</t>
        </is>
      </c>
      <c r="B72" s="5" t="n">
        <v>148</v>
      </c>
      <c r="C72" s="5" t="n">
        <v>148</v>
      </c>
    </row>
    <row r="73">
      <c r="A73" s="4" t="inlineStr">
        <is>
          <t>Ending balance</t>
        </is>
      </c>
      <c r="B73" s="6" t="n">
        <v>-2678</v>
      </c>
      <c r="C73" s="6" t="n">
        <v>-25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Intangible assets - Impairment test (Details)</t>
        </is>
      </c>
      <c r="B1" s="2" t="inlineStr">
        <is>
          <t>12 Months Ended</t>
        </is>
      </c>
    </row>
    <row r="2">
      <c r="B2" s="2" t="inlineStr">
        <is>
          <t>Dec. 31, 2020item</t>
        </is>
      </c>
    </row>
    <row r="3">
      <c r="A3" s="3" t="inlineStr">
        <is>
          <t>Intangible assets</t>
        </is>
      </c>
    </row>
    <row r="4">
      <c r="A4" s="4" t="inlineStr">
        <is>
          <t>Number of cash generating uni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058296</v>
      </c>
      <c r="C4" s="6" t="n">
        <v>808935</v>
      </c>
    </row>
    <row r="5">
      <c r="A5" s="4" t="inlineStr">
        <is>
          <t>IFRS 16 Adoption</t>
        </is>
      </c>
      <c r="C5" s="5" t="n">
        <v>255069</v>
      </c>
    </row>
    <row r="6">
      <c r="A6" s="4" t="inlineStr">
        <is>
          <t>Additions</t>
        </is>
      </c>
      <c r="B6" s="5" t="n">
        <v>448836</v>
      </c>
      <c r="C6" s="5" t="n">
        <v>237218</v>
      </c>
    </row>
    <row r="7">
      <c r="A7" s="4" t="inlineStr">
        <is>
          <t>Depreciation</t>
        </is>
      </c>
      <c r="B7" s="5" t="n">
        <v>-280650</v>
      </c>
      <c r="C7" s="5" t="n">
        <v>-214466</v>
      </c>
    </row>
    <row r="8">
      <c r="A8" s="4" t="inlineStr">
        <is>
          <t>Other</t>
        </is>
      </c>
      <c r="B8" s="5" t="n">
        <v>114177</v>
      </c>
      <c r="C8" s="5" t="n">
        <v>-28460</v>
      </c>
    </row>
    <row r="9">
      <c r="A9" s="4" t="inlineStr">
        <is>
          <t>Ending balance</t>
        </is>
      </c>
      <c r="B9" s="5" t="n">
        <v>1340659</v>
      </c>
      <c r="C9" s="5" t="n">
        <v>1058296</v>
      </c>
    </row>
    <row r="10">
      <c r="A10" s="4" t="inlineStr">
        <is>
          <t>Vessels</t>
        </is>
      </c>
    </row>
    <row r="11">
      <c r="A11" s="3" t="inlineStr">
        <is>
          <t>Disclosure of quantitative information about right-of-use assets [line items]</t>
        </is>
      </c>
    </row>
    <row r="12">
      <c r="A12" s="4" t="inlineStr">
        <is>
          <t>Beginning balance</t>
        </is>
      </c>
      <c r="B12" s="5" t="n">
        <v>600480</v>
      </c>
      <c r="C12" s="5" t="n">
        <v>491333</v>
      </c>
    </row>
    <row r="13">
      <c r="A13" s="4" t="inlineStr">
        <is>
          <t>IFRS 16 Adoption</t>
        </is>
      </c>
      <c r="C13" s="5" t="n">
        <v>140442</v>
      </c>
    </row>
    <row r="14">
      <c r="A14" s="4" t="inlineStr">
        <is>
          <t>Additions</t>
        </is>
      </c>
      <c r="B14" s="5" t="n">
        <v>284756</v>
      </c>
      <c r="C14" s="5" t="n">
        <v>100466</v>
      </c>
    </row>
    <row r="15">
      <c r="A15" s="4" t="inlineStr">
        <is>
          <t>Depreciation</t>
        </is>
      </c>
      <c r="B15" s="5" t="n">
        <v>-180690</v>
      </c>
      <c r="C15" s="5" t="n">
        <v>-131050</v>
      </c>
    </row>
    <row r="16">
      <c r="A16" s="4" t="inlineStr">
        <is>
          <t>Other</t>
        </is>
      </c>
      <c r="B16" s="5" t="n">
        <v>122132</v>
      </c>
      <c r="C16" s="5" t="n">
        <v>-711</v>
      </c>
    </row>
    <row r="17">
      <c r="A17" s="4" t="inlineStr">
        <is>
          <t>Ending balance</t>
        </is>
      </c>
      <c r="B17" s="5" t="n">
        <v>826678</v>
      </c>
      <c r="C17" s="5" t="n">
        <v>600480</v>
      </c>
    </row>
    <row r="18">
      <c r="A18" s="4" t="inlineStr">
        <is>
          <t>Containers and equipment</t>
        </is>
      </c>
    </row>
    <row r="19">
      <c r="A19" s="3" t="inlineStr">
        <is>
          <t>Disclosure of quantitative information about right-of-use assets [line items]</t>
        </is>
      </c>
    </row>
    <row r="20">
      <c r="A20" s="4" t="inlineStr">
        <is>
          <t>Beginning balance</t>
        </is>
      </c>
      <c r="B20" s="5" t="n">
        <v>408003</v>
      </c>
      <c r="C20" s="5" t="n">
        <v>317360</v>
      </c>
    </row>
    <row r="21">
      <c r="A21" s="4" t="inlineStr">
        <is>
          <t>IFRS 16 Adoption</t>
        </is>
      </c>
      <c r="C21" s="5" t="n">
        <v>73174</v>
      </c>
    </row>
    <row r="22">
      <c r="A22" s="4" t="inlineStr">
        <is>
          <t>Additions</t>
        </is>
      </c>
      <c r="B22" s="5" t="n">
        <v>152481</v>
      </c>
      <c r="C22" s="5" t="n">
        <v>114685</v>
      </c>
    </row>
    <row r="23">
      <c r="A23" s="4" t="inlineStr">
        <is>
          <t>Depreciation</t>
        </is>
      </c>
      <c r="B23" s="5" t="n">
        <v>-84119</v>
      </c>
      <c r="C23" s="5" t="n">
        <v>-69700</v>
      </c>
    </row>
    <row r="24">
      <c r="A24" s="4" t="inlineStr">
        <is>
          <t>Other</t>
        </is>
      </c>
      <c r="B24" s="5" t="n">
        <v>-10295</v>
      </c>
      <c r="C24" s="5" t="n">
        <v>-27516</v>
      </c>
    </row>
    <row r="25">
      <c r="A25" s="4" t="inlineStr">
        <is>
          <t>Ending balance</t>
        </is>
      </c>
      <c r="B25" s="5" t="n">
        <v>466070</v>
      </c>
      <c r="C25" s="5" t="n">
        <v>408003</v>
      </c>
    </row>
    <row r="26">
      <c r="A26" s="4" t="inlineStr">
        <is>
          <t>Buildings, vehicles and other assets</t>
        </is>
      </c>
    </row>
    <row r="27">
      <c r="A27" s="3" t="inlineStr">
        <is>
          <t>Disclosure of quantitative information about right-of-use assets [line items]</t>
        </is>
      </c>
    </row>
    <row r="28">
      <c r="A28" s="4" t="inlineStr">
        <is>
          <t>Beginning balance</t>
        </is>
      </c>
      <c r="B28" s="5" t="n">
        <v>49813</v>
      </c>
      <c r="C28" s="5" t="n">
        <v>242</v>
      </c>
    </row>
    <row r="29">
      <c r="A29" s="4" t="inlineStr">
        <is>
          <t>IFRS 16 Adoption</t>
        </is>
      </c>
      <c r="C29" s="5" t="n">
        <v>41453</v>
      </c>
    </row>
    <row r="30">
      <c r="A30" s="4" t="inlineStr">
        <is>
          <t>Additions</t>
        </is>
      </c>
      <c r="B30" s="5" t="n">
        <v>11599</v>
      </c>
      <c r="C30" s="5" t="n">
        <v>22067</v>
      </c>
    </row>
    <row r="31">
      <c r="A31" s="4" t="inlineStr">
        <is>
          <t>Depreciation</t>
        </is>
      </c>
      <c r="B31" s="5" t="n">
        <v>-15841</v>
      </c>
      <c r="C31" s="5" t="n">
        <v>-13716</v>
      </c>
    </row>
    <row r="32">
      <c r="A32" s="4" t="inlineStr">
        <is>
          <t>Other</t>
        </is>
      </c>
      <c r="B32" s="5" t="n">
        <v>2340</v>
      </c>
      <c r="C32" s="5" t="n">
        <v>-233</v>
      </c>
    </row>
    <row r="33">
      <c r="A33" s="4" t="inlineStr">
        <is>
          <t>Ending balance</t>
        </is>
      </c>
      <c r="B33" s="6" t="n">
        <v>47911</v>
      </c>
      <c r="C33" s="6" t="n">
        <v>498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Group's lease liabilities (Details) - USD ($) $ in Thousands</t>
        </is>
      </c>
      <c r="B1" s="2" t="inlineStr">
        <is>
          <t>Dec. 31, 2020</t>
        </is>
      </c>
      <c r="C1" s="2" t="inlineStr">
        <is>
          <t>Dec. 31, 2019</t>
        </is>
      </c>
    </row>
    <row r="2">
      <c r="A2" s="3" t="inlineStr">
        <is>
          <t>Disclosure of maturity analysis of operating lease payments [line items]</t>
        </is>
      </c>
    </row>
    <row r="3">
      <c r="A3" s="4" t="inlineStr">
        <is>
          <t>Lease liabilities</t>
        </is>
      </c>
      <c r="B3" s="6" t="n">
        <v>1174016</v>
      </c>
      <c r="C3" s="6" t="n">
        <v>857326</v>
      </c>
    </row>
    <row r="4">
      <c r="A4" s="4" t="inlineStr">
        <is>
          <t>Weighted average interest rate (as a percent)</t>
        </is>
      </c>
      <c r="B4" s="4" t="inlineStr">
        <is>
          <t>11.00%</t>
        </is>
      </c>
    </row>
    <row r="5">
      <c r="A5" s="4" t="inlineStr">
        <is>
          <t>0-1 year</t>
        </is>
      </c>
    </row>
    <row r="6">
      <c r="A6" s="3" t="inlineStr">
        <is>
          <t>Disclosure of maturity analysis of operating lease payments [line items]</t>
        </is>
      </c>
    </row>
    <row r="7">
      <c r="A7" s="4" t="inlineStr">
        <is>
          <t>Lease liabilities</t>
        </is>
      </c>
      <c r="B7" s="6" t="n">
        <v>362176</v>
      </c>
      <c r="C7" s="5" t="n">
        <v>215576</v>
      </c>
    </row>
    <row r="8">
      <c r="A8" s="4" t="inlineStr">
        <is>
          <t>One to five years</t>
        </is>
      </c>
    </row>
    <row r="9">
      <c r="A9" s="3" t="inlineStr">
        <is>
          <t>Disclosure of maturity analysis of operating lease payments [line items]</t>
        </is>
      </c>
    </row>
    <row r="10">
      <c r="A10" s="4" t="inlineStr">
        <is>
          <t>Lease liabilities</t>
        </is>
      </c>
      <c r="B10" s="5" t="n">
        <v>588028</v>
      </c>
      <c r="C10" s="5" t="n">
        <v>425780</v>
      </c>
    </row>
    <row r="11">
      <c r="A11" s="4" t="inlineStr">
        <is>
          <t>More than 5 years</t>
        </is>
      </c>
    </row>
    <row r="12">
      <c r="A12" s="3" t="inlineStr">
        <is>
          <t>Disclosure of maturity analysis of operating lease payments [line items]</t>
        </is>
      </c>
    </row>
    <row r="13">
      <c r="A13" s="4" t="inlineStr">
        <is>
          <t>Lease liabilities</t>
        </is>
      </c>
      <c r="B13" s="6" t="n">
        <v>223812</v>
      </c>
      <c r="C13" s="6" t="n">
        <v>2159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or los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Interest expenses on lease liabilities</t>
        </is>
      </c>
      <c r="B4" s="6" t="n">
        <v>102480</v>
      </c>
      <c r="C4" s="6" t="n">
        <v>97620</v>
      </c>
    </row>
    <row r="5">
      <c r="A5" s="4" t="inlineStr">
        <is>
          <t>Capital gains related to sale and leaseback transactions</t>
        </is>
      </c>
      <c r="C5" s="5" t="n">
        <v>3619</v>
      </c>
    </row>
    <row r="6">
      <c r="A6" s="4" t="inlineStr">
        <is>
          <t>Vessels</t>
        </is>
      </c>
    </row>
    <row r="7">
      <c r="A7" s="3" t="inlineStr">
        <is>
          <t>Disclosure of quantitative information about right-of-use assets [line items]</t>
        </is>
      </c>
    </row>
    <row r="8">
      <c r="A8" s="4" t="inlineStr">
        <is>
          <t>Expenses relating to short-term leases:</t>
        </is>
      </c>
      <c r="B8" s="5" t="n">
        <v>121115</v>
      </c>
      <c r="C8" s="5" t="n">
        <v>181856</v>
      </c>
    </row>
    <row r="9">
      <c r="A9" s="4" t="inlineStr">
        <is>
          <t>Containers</t>
        </is>
      </c>
    </row>
    <row r="10">
      <c r="A10" s="3" t="inlineStr">
        <is>
          <t>Disclosure of quantitative information about right-of-use assets [line items]</t>
        </is>
      </c>
    </row>
    <row r="11">
      <c r="A11" s="4" t="inlineStr">
        <is>
          <t>Expenses relating to short-term leases:</t>
        </is>
      </c>
      <c r="B11" s="6" t="n">
        <v>27049</v>
      </c>
      <c r="C11" s="6" t="n">
        <v>274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statement of cash flows (Details) - USD ($) $ in Thousands</t>
        </is>
      </c>
      <c r="B1" s="2" t="inlineStr">
        <is>
          <t>12 Months Ended</t>
        </is>
      </c>
    </row>
    <row r="2">
      <c r="B2" s="2" t="inlineStr">
        <is>
          <t>Dec. 31, 2020</t>
        </is>
      </c>
      <c r="C2" s="2" t="inlineStr">
        <is>
          <t>Dec. 31, 2019</t>
        </is>
      </c>
    </row>
    <row r="3">
      <c r="A3" s="3" t="inlineStr">
        <is>
          <t>Leases</t>
        </is>
      </c>
    </row>
    <row r="4">
      <c r="A4" s="4" t="inlineStr">
        <is>
          <t>Cash outflow related to lease liabilities</t>
        </is>
      </c>
      <c r="B4" s="6" t="n">
        <v>368931</v>
      </c>
      <c r="C4" s="6" t="n">
        <v>3191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arrying amounts (Details) - USD ($) $ in Thousands</t>
        </is>
      </c>
      <c r="B1" s="2" t="inlineStr">
        <is>
          <t>Dec. 31, 2020</t>
        </is>
      </c>
      <c r="C1" s="2" t="inlineStr">
        <is>
          <t>Dec. 31, 2019</t>
        </is>
      </c>
    </row>
    <row r="2">
      <c r="A2" s="3" t="inlineStr">
        <is>
          <t>Non-current other receivables</t>
        </is>
      </c>
    </row>
    <row r="3">
      <c r="A3" s="4" t="inlineStr">
        <is>
          <t>Total</t>
        </is>
      </c>
      <c r="B3" s="6" t="n">
        <v>5293</v>
      </c>
      <c r="C3" s="6" t="n">
        <v>5318</v>
      </c>
    </row>
    <row r="4">
      <c r="A4" s="3" t="inlineStr">
        <is>
          <t>Current trade and other receivables</t>
        </is>
      </c>
    </row>
    <row r="5">
      <c r="A5" s="4" t="inlineStr">
        <is>
          <t>Trade receivables</t>
        </is>
      </c>
      <c r="B5" s="5" t="n">
        <v>457506</v>
      </c>
      <c r="C5" s="5" t="n">
        <v>263749</v>
      </c>
    </row>
    <row r="6">
      <c r="A6" s="3" t="inlineStr">
        <is>
          <t>Other receivables</t>
        </is>
      </c>
    </row>
    <row r="7">
      <c r="A7" s="4" t="inlineStr">
        <is>
          <t>Insurance recoveries (see also Note 15)</t>
        </is>
      </c>
      <c r="B7" s="5" t="n">
        <v>4636</v>
      </c>
      <c r="C7" s="5" t="n">
        <v>4576</v>
      </c>
    </row>
    <row r="8">
      <c r="A8" s="4" t="inlineStr">
        <is>
          <t>Government institutions</t>
        </is>
      </c>
      <c r="B8" s="5" t="n">
        <v>15471</v>
      </c>
      <c r="C8" s="5" t="n">
        <v>11540</v>
      </c>
    </row>
    <row r="9">
      <c r="A9" s="4" t="inlineStr">
        <is>
          <t>Prepaid expenses</t>
        </is>
      </c>
      <c r="B9" s="5" t="n">
        <v>30014</v>
      </c>
      <c r="C9" s="5" t="n">
        <v>25531</v>
      </c>
    </row>
    <row r="10">
      <c r="A10" s="4" t="inlineStr">
        <is>
          <t>Other receivables</t>
        </is>
      </c>
      <c r="B10" s="5" t="n">
        <v>12374</v>
      </c>
      <c r="C10" s="5" t="n">
        <v>11663</v>
      </c>
    </row>
    <row r="11">
      <c r="A11" s="4" t="inlineStr">
        <is>
          <t>Total</t>
        </is>
      </c>
      <c r="B11" s="5" t="n">
        <v>62495</v>
      </c>
      <c r="C11" s="5" t="n">
        <v>53310</v>
      </c>
    </row>
    <row r="12">
      <c r="A12" s="4" t="inlineStr">
        <is>
          <t>Total trade and other receivables</t>
        </is>
      </c>
      <c r="B12" s="6" t="n">
        <v>520001</v>
      </c>
      <c r="C12" s="6" t="n">
        <v>3170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Factoring facility (Details) - USD ($) $ in Millions</t>
        </is>
      </c>
      <c r="B1" s="2" t="inlineStr">
        <is>
          <t>Dec. 31, 2020</t>
        </is>
      </c>
      <c r="C1" s="2" t="inlineStr">
        <is>
          <t>Dec. 31, 2019</t>
        </is>
      </c>
      <c r="D1" s="2" t="inlineStr">
        <is>
          <t>Aug. 31, 2019</t>
        </is>
      </c>
    </row>
    <row r="2">
      <c r="A2" s="3" t="inlineStr">
        <is>
          <t>Trade And Other Receivables [Line items]</t>
        </is>
      </c>
    </row>
    <row r="3">
      <c r="A3" s="4" t="inlineStr">
        <is>
          <t>Maximum limit under the facility for the revolving sale of receivables</t>
        </is>
      </c>
      <c r="D3" s="6" t="n">
        <v>90</v>
      </c>
    </row>
    <row r="4">
      <c r="A4" s="4" t="inlineStr">
        <is>
          <t>Minimum liquidity requirement</t>
        </is>
      </c>
      <c r="B4" s="6" t="n">
        <v>125</v>
      </c>
    </row>
    <row r="5">
      <c r="A5" s="4" t="inlineStr">
        <is>
          <t>Total amount of receivables sold to the financial institution</t>
        </is>
      </c>
      <c r="B5" s="6" t="n">
        <v>2</v>
      </c>
      <c r="C5" s="6" t="n">
        <v>58</v>
      </c>
    </row>
    <row r="6">
      <c r="A6" s="4" t="inlineStr">
        <is>
          <t>Increase limit under facility for revolving sale of receivables</t>
        </is>
      </c>
    </row>
    <row r="7">
      <c r="A7" s="3" t="inlineStr">
        <is>
          <t>Trade And Other Receivables [Line items]</t>
        </is>
      </c>
    </row>
    <row r="8">
      <c r="A8" s="4" t="inlineStr">
        <is>
          <t>Maximum limit under the facility for the revolving sale of receivables</t>
        </is>
      </c>
      <c r="D8" s="6"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investments (Details) - USD ($) $ in Thousands</t>
        </is>
      </c>
      <c r="B1" s="2" t="inlineStr">
        <is>
          <t>12 Months Ended</t>
        </is>
      </c>
    </row>
    <row r="2">
      <c r="B2" s="2" t="inlineStr">
        <is>
          <t>Dec. 31, 2020</t>
        </is>
      </c>
      <c r="C2" s="2" t="inlineStr">
        <is>
          <t>Dec. 31, 2019</t>
        </is>
      </c>
    </row>
    <row r="3">
      <c r="A3" s="3" t="inlineStr">
        <is>
          <t>Non-current investments</t>
        </is>
      </c>
    </row>
    <row r="4">
      <c r="A4" s="4" t="inlineStr">
        <is>
          <t>Financial assets at fair value through profit or loss</t>
        </is>
      </c>
      <c r="B4" s="6" t="n">
        <v>2101</v>
      </c>
    </row>
    <row r="5">
      <c r="A5" s="4" t="inlineStr">
        <is>
          <t>Other</t>
        </is>
      </c>
      <c r="B5" s="5" t="n">
        <v>2787</v>
      </c>
      <c r="C5" s="6" t="n">
        <v>2766</v>
      </c>
    </row>
    <row r="6">
      <c r="A6" s="4" t="inlineStr">
        <is>
          <t>Total</t>
        </is>
      </c>
      <c r="B6" s="5" t="n">
        <v>4888</v>
      </c>
      <c r="C6" s="5" t="n">
        <v>2766</v>
      </c>
    </row>
    <row r="7">
      <c r="A7" s="3" t="inlineStr">
        <is>
          <t>Current investments</t>
        </is>
      </c>
    </row>
    <row r="8">
      <c r="A8" s="4" t="inlineStr">
        <is>
          <t>Short term bank deposits</t>
        </is>
      </c>
      <c r="B8" s="5" t="n">
        <v>55836</v>
      </c>
      <c r="C8" s="5" t="n">
        <v>56493</v>
      </c>
    </row>
    <row r="9">
      <c r="A9" s="4" t="inlineStr">
        <is>
          <t>Financial assets at fair value through profit or loss</t>
        </is>
      </c>
      <c r="B9" s="5" t="n">
        <v>842</v>
      </c>
      <c r="C9" s="5" t="n">
        <v>988</v>
      </c>
    </row>
    <row r="10">
      <c r="A10" s="4" t="inlineStr">
        <is>
          <t>Financial assets at fair value through other comprehensive income</t>
        </is>
      </c>
      <c r="B10" s="5" t="n">
        <v>2298</v>
      </c>
      <c r="C10" s="5" t="n">
        <v>1566</v>
      </c>
    </row>
    <row r="11">
      <c r="A11" s="4" t="inlineStr">
        <is>
          <t>Total current investments</t>
        </is>
      </c>
      <c r="B11" s="6" t="n">
        <v>58976</v>
      </c>
      <c r="C11" s="6" t="n">
        <v>59047</v>
      </c>
    </row>
    <row r="12">
      <c r="A12" s="4" t="inlineStr">
        <is>
          <t>Average interest rate (as a percent)</t>
        </is>
      </c>
      <c r="B12" s="4" t="inlineStr">
        <is>
          <t>1.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a)
ZIM Integrated Shipping Services Ltd. (hereinafter - the “Company” or “ZIM”) and its subsidiaries (hereinafter - the “Group” or “the Companies”) and the Group’s interests in associates, operate in the field of container shipping and related services.
ZIM is a company incorporated in Israel, with limited liability. ZIM’s ordinary shares have been listed on the New York Stock Exchange (the “NYSE”) under the symbol “ZIM” on January 28, 2021. The address of the Company’s registered office is 9 Andrei Sakharov Street, Haifa, Israel.
(b)
Financial position
The container shipping industry is characterized in recent years by volatility in freight rates, charter rates and bunker prices, accompanied by significant uncertainties in the global trade (including further implications that might derive from the Covid-19 pandemic), while current market conditions impact positively with increased freight rates and recovery in volumes of trades.
In view of the aforementioned business environment and in order to constantly improve the Group’s results of operations and liquidity position, Management continues to optimize its network by entering into new partnerships and cooperation agreements (see also below) and by upgrading its customer’s offerings, whilst seeking operational excellence and cost efficiencies. In addition, the Company continues to explore options which may contribute to strengthen its capital and operational structure.
During 2018, the Company entered into a strategic operational cooperation with the “2M” alliance (“the agreement”). According to the agreement, the Company and the parties of the 2M alliance (Maersk and MSC, two leading shipping liner companies) exchange slots on vessels operated between Asia and the US East-Coast. In addition, the Company charters slots on vessels operated by the “2M”, and all parties may offer each other additional slots. The agreement enables the Company to provide its customers improved port coverage and transit time, while maximizing vessels utilization and generating cost efficiencies. During 2019, this cooperation was extended also to certain lines in the Asia Mediterranean, Asia - Pacific Northwest and Asia – US Gulf trades.
In June 2020, the Company completed an early and full repayment of its Tranche A loans, in a total amount of US$ 13 million. Following such full repayment, certain financial covenants (referred as ‘Total leverage ratio’ and ‘Fixed charge cover ratio’ — see also Note 12(c)), as well as restrictions related to the assets, previously securing such loans, were removed and no longer apply.
In September 2020, the Company launched a tender offer to repurchase, at its own discretion, some of its notes of Tranches C and D (Series 1 and 2 Notes), through an unrestrictive subsidiary incorporated for such purpose, in accordance with the terms and conditions set forth in the indenture of such notes, up to a total amount of US$ 60 million (including related costs). In October 2020, during and further to this tender offer, the Company completed the repurchase of Tranche C notes with an aggregated face value of $58 million, for a total consideration (including related costs) of $47 million, resulting with a gain from repurchase of debt of $6 million recorded during the period.
As at December 31, 2020, the Company complies with its financial covenants, the Company’s liquidity amounts to US$ 572 million (Minimum Liquidity required is US$ 125 million) - see also Note 12(c).
In January 2021, the Company announced an early repayment of US$ 85 million, to be executed in March 2021, in respect of its Tranche C notes, as a result of the related excess cash mechanism (see also Note 12(b)).
In February 2021, the Company completed its initial public offering of 15,000,000 ordinary shares (including shares issued upon the exercise of the underwriters’ option), for gross consideration of $225 million ($204 million, after deducting underwriting discounts and commissions and other offering expenses). The Company’s ordinary shares began trading on The New York Stock Exchange (the “NYSE”) under the symbol “ZIM” on January 28, 2021.
Prior to the Company’s initial public offering, the Company obtained waivers from its notes holders, subject to the completion of the Company’s offering, by which certain requirements and limitations in respect of repurchase of debt, incurrences of debt, vessels financing, reporting requirements and dividend distributions, were relieved or removed.
In February 2021, the Company also announced a strategic agreement with Seaspan, for the long-term charter of up to ten 15,000 TEU liquefied natural gas (LNG) dual-fuel container vessels. This agreement provides several alternatives for the Company to choose from, according to which the Company will incur annual charter hire costs between $16 million and $20 million, per vessel. These vessels are to be delivered commencing 2023, in order to serve the Company’s Asia - US East Coast tra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and cash equivalents (Details) - USD ($) $ in Thousands</t>
        </is>
      </c>
      <c r="B1" s="2" t="inlineStr">
        <is>
          <t>Dec. 31, 2020</t>
        </is>
      </c>
      <c r="C1" s="2" t="inlineStr">
        <is>
          <t>Dec. 31, 2019</t>
        </is>
      </c>
      <c r="D1" s="2" t="inlineStr">
        <is>
          <t>Dec. 31, 2018</t>
        </is>
      </c>
      <c r="E1" s="2" t="inlineStr">
        <is>
          <t>[1]</t>
        </is>
      </c>
      <c r="F1" s="2" t="inlineStr">
        <is>
          <t>Dec. 31, 2017</t>
        </is>
      </c>
      <c r="G1" s="2" t="inlineStr">
        <is>
          <t>[1]</t>
        </is>
      </c>
    </row>
    <row r="2">
      <c r="A2" s="3" t="inlineStr">
        <is>
          <t>Cash and cash equivalents</t>
        </is>
      </c>
    </row>
    <row r="3">
      <c r="A3" s="4" t="inlineStr">
        <is>
          <t>Bank balances and cash in hand</t>
        </is>
      </c>
      <c r="B3" s="6" t="n">
        <v>187125</v>
      </c>
      <c r="C3" s="6" t="n">
        <v>130997</v>
      </c>
    </row>
    <row r="4">
      <c r="A4" s="4" t="inlineStr">
        <is>
          <t>Demand deposits</t>
        </is>
      </c>
      <c r="B4" s="5" t="n">
        <v>383289</v>
      </c>
      <c r="C4" s="5" t="n">
        <v>51789</v>
      </c>
    </row>
    <row r="5">
      <c r="A5" s="4" t="inlineStr">
        <is>
          <t>Total cash and cash equivalents</t>
        </is>
      </c>
      <c r="B5" s="6" t="n">
        <v>570414</v>
      </c>
      <c r="C5" s="6" t="n">
        <v>182786</v>
      </c>
      <c r="D5" s="6" t="n">
        <v>186291</v>
      </c>
      <c r="F5" s="6" t="n">
        <v>157888</v>
      </c>
    </row>
    <row r="6"/>
    <row r="7">
      <c r="A7" s="4" t="inlineStr">
        <is>
          <t>[1]</t>
        </is>
      </c>
      <c r="B7" s="4" t="inlineStr">
        <is>
          <t>(*)See also Note 2(f) with respect to the implementation of IFRS 16, commencing January 1st, 2019.</t>
        </is>
      </c>
    </row>
  </sheetData>
  <mergeCells count="10">
    <mergeCell ref="D2:E2"/>
    <mergeCell ref="F2:G2"/>
    <mergeCell ref="D3:E3"/>
    <mergeCell ref="F3:G3"/>
    <mergeCell ref="D4:E4"/>
    <mergeCell ref="F4:G4"/>
    <mergeCell ref="D5:E5"/>
    <mergeCell ref="F5:G5"/>
    <mergeCell ref="A6:G6"/>
    <mergeCell ref="B7:G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37" customWidth="1" min="3" max="3"/>
    <col width="41" customWidth="1" min="4" max="4"/>
    <col width="37" customWidth="1" min="5" max="5"/>
    <col width="37" customWidth="1" min="6" max="6"/>
    <col width="27" customWidth="1" min="7" max="7"/>
  </cols>
  <sheetData>
    <row r="1">
      <c r="A1" s="1" t="inlineStr">
        <is>
          <t>Capital and reserves - Share capital (Details) ₪ / shares in Units, $ / shares in Units, ₪ in Thousands, $ in Thousands</t>
        </is>
      </c>
      <c r="B1" s="2" t="inlineStr">
        <is>
          <t>1 Months Ended</t>
        </is>
      </c>
      <c r="D1" s="2" t="inlineStr">
        <is>
          <t>12 Months Ended</t>
        </is>
      </c>
    </row>
    <row r="2">
      <c r="B2" s="2" t="inlineStr">
        <is>
          <t>Feb. 28, 2021shares</t>
        </is>
      </c>
      <c r="C2" s="2" t="inlineStr">
        <is>
          <t>Dec. 31, 2020ILS (₪)₪ / sharesshares</t>
        </is>
      </c>
      <c r="D2" s="2" t="inlineStr">
        <is>
          <t>Dec. 31, 2020ILS (₪)Vote₪ / sharesshares</t>
        </is>
      </c>
      <c r="E2" s="2" t="inlineStr">
        <is>
          <t>Dec. 31, 2020USD ($)$ / sharesshares</t>
        </is>
      </c>
      <c r="F2" s="2" t="inlineStr">
        <is>
          <t>Dec. 31, 2019ILS (₪)₪ / sharesshares</t>
        </is>
      </c>
      <c r="G2" s="2" t="inlineStr">
        <is>
          <t>Dec. 31, 2019USD ($)shares</t>
        </is>
      </c>
    </row>
    <row r="3">
      <c r="A3" s="3" t="inlineStr">
        <is>
          <t>Number of ordinary shares (issued and paid up):</t>
        </is>
      </c>
    </row>
    <row r="4">
      <c r="A4" s="4" t="inlineStr">
        <is>
          <t>Ordinary shares value | $</t>
        </is>
      </c>
      <c r="E4" s="6" t="n">
        <v>88</v>
      </c>
      <c r="G4" s="6" t="n">
        <v>88</v>
      </c>
    </row>
    <row r="5">
      <c r="A5" s="4" t="inlineStr">
        <is>
          <t>Issued capital | $</t>
        </is>
      </c>
      <c r="E5" s="6" t="n">
        <v>88</v>
      </c>
      <c r="G5" s="6" t="n">
        <v>88</v>
      </c>
    </row>
    <row r="6">
      <c r="A6" s="4" t="inlineStr">
        <is>
          <t>Ordinary shares</t>
        </is>
      </c>
    </row>
    <row r="7">
      <c r="A7" s="3" t="inlineStr">
        <is>
          <t>Number of ordinary shares (issued and paid up):</t>
        </is>
      </c>
    </row>
    <row r="8">
      <c r="A8" s="4" t="inlineStr">
        <is>
          <t>Par value | (per share)</t>
        </is>
      </c>
      <c r="C8" s="9" t="n">
        <v>0.03</v>
      </c>
      <c r="D8" s="9" t="n">
        <v>0.03</v>
      </c>
      <c r="E8" s="6" t="n">
        <v>0</v>
      </c>
      <c r="F8" s="9" t="n">
        <v>0.03</v>
      </c>
    </row>
    <row r="9">
      <c r="A9" s="4" t="inlineStr">
        <is>
          <t>Stock split ratio</t>
        </is>
      </c>
      <c r="C9" s="5" t="n">
        <v>10</v>
      </c>
    </row>
    <row r="10">
      <c r="A10" s="4" t="inlineStr">
        <is>
          <t>Number of new shares per existing shares issued upon stock split</t>
        </is>
      </c>
      <c r="C10" s="5" t="n">
        <v>9</v>
      </c>
    </row>
    <row r="11">
      <c r="A11" s="4" t="inlineStr">
        <is>
          <t>Number of ordinary shares balance of the year</t>
        </is>
      </c>
      <c r="C11" s="5" t="n">
        <v>100000000</v>
      </c>
      <c r="D11" s="5" t="n">
        <v>100000000</v>
      </c>
      <c r="E11" s="5" t="n">
        <v>100000000</v>
      </c>
      <c r="F11" s="5" t="n">
        <v>100000000</v>
      </c>
      <c r="G11" s="5" t="n">
        <v>100000000</v>
      </c>
    </row>
    <row r="12">
      <c r="A12" s="4" t="inlineStr">
        <is>
          <t>Ordinary shares value</t>
        </is>
      </c>
      <c r="C12" s="10" t="n">
        <v>300</v>
      </c>
      <c r="D12" s="10" t="n">
        <v>300</v>
      </c>
      <c r="E12" s="6" t="n">
        <v>88</v>
      </c>
      <c r="F12" s="10" t="n">
        <v>300</v>
      </c>
      <c r="G12" s="6" t="n">
        <v>88</v>
      </c>
    </row>
    <row r="13">
      <c r="A13" s="4" t="inlineStr">
        <is>
          <t>Issued capital</t>
        </is>
      </c>
      <c r="C13" s="10" t="n">
        <v>300</v>
      </c>
      <c r="D13" s="10" t="n">
        <v>300</v>
      </c>
      <c r="E13" s="6" t="n">
        <v>88</v>
      </c>
      <c r="F13" s="10" t="n">
        <v>300</v>
      </c>
      <c r="G13" s="6" t="n">
        <v>88</v>
      </c>
    </row>
    <row r="14">
      <c r="A14" s="4" t="inlineStr">
        <is>
          <t>Authorised share capital</t>
        </is>
      </c>
      <c r="C14" s="5" t="n">
        <v>350000001</v>
      </c>
      <c r="D14" s="5" t="n">
        <v>350000001</v>
      </c>
      <c r="E14" s="5" t="n">
        <v>350000001</v>
      </c>
      <c r="F14" s="5" t="n">
        <v>350000001</v>
      </c>
      <c r="G14" s="5" t="n">
        <v>350000001</v>
      </c>
    </row>
    <row r="15">
      <c r="A15" s="4" t="inlineStr">
        <is>
          <t>Number of votes per share | Vote</t>
        </is>
      </c>
      <c r="D15" s="5" t="n">
        <v>1</v>
      </c>
    </row>
    <row r="16">
      <c r="A16" s="4" t="inlineStr">
        <is>
          <t>Initial Public Offering</t>
        </is>
      </c>
    </row>
    <row r="17">
      <c r="A17" s="3" t="inlineStr">
        <is>
          <t>Number of ordinary shares (issued and paid up):</t>
        </is>
      </c>
    </row>
    <row r="18">
      <c r="A18" s="4" t="inlineStr">
        <is>
          <t>Number of shares issued (in shares)</t>
        </is>
      </c>
      <c r="B18" s="5" t="n">
        <v>15000000</v>
      </c>
    </row>
    <row r="19">
      <c r="A19" s="4" t="inlineStr">
        <is>
          <t>Initial Public Offering | Ordinary shares</t>
        </is>
      </c>
    </row>
    <row r="20">
      <c r="A20" s="3" t="inlineStr">
        <is>
          <t>Number of ordinary shares (issued and paid up):</t>
        </is>
      </c>
    </row>
    <row r="21">
      <c r="A21" s="4" t="inlineStr">
        <is>
          <t>Number of shares issued (in shares)</t>
        </is>
      </c>
      <c r="B21" s="5" t="n">
        <v>15000000</v>
      </c>
    </row>
  </sheetData>
  <mergeCells count="3">
    <mergeCell ref="A1:A2"/>
    <mergeCell ref="B1:C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pecial State Share (Details) - Ordinary shares - shares</t>
        </is>
      </c>
      <c r="B1" s="2" t="inlineStr">
        <is>
          <t>Jul. 14, 2014</t>
        </is>
      </c>
      <c r="C1" s="2" t="inlineStr">
        <is>
          <t>Feb. 05, 2004</t>
        </is>
      </c>
      <c r="D1" s="2" t="inlineStr">
        <is>
          <t>Dec. 31, 2020</t>
        </is>
      </c>
    </row>
    <row r="2">
      <c r="A2" s="3" t="inlineStr">
        <is>
          <t>Disclosure of classes of share capital [line items]</t>
        </is>
      </c>
    </row>
    <row r="3">
      <c r="A3" s="4" t="inlineStr">
        <is>
          <t>Number of special state shares</t>
        </is>
      </c>
      <c r="D3" s="5" t="n">
        <v>1</v>
      </c>
    </row>
    <row r="4">
      <c r="A4" s="4" t="inlineStr">
        <is>
          <t>Percentage of shares acquired</t>
        </is>
      </c>
      <c r="C4" s="4" t="inlineStr">
        <is>
          <t>48.60%</t>
        </is>
      </c>
    </row>
    <row r="5">
      <c r="A5" s="4" t="inlineStr">
        <is>
          <t>Threshold period for objection, transfer of shares</t>
        </is>
      </c>
      <c r="B5" s="4" t="inlineStr">
        <is>
          <t>30 days</t>
        </is>
      </c>
    </row>
    <row r="6">
      <c r="A6" s="4" t="inlineStr">
        <is>
          <t>Minimum</t>
        </is>
      </c>
    </row>
    <row r="7">
      <c r="A7" s="3" t="inlineStr">
        <is>
          <t>Disclosure of classes of share capital [line items]</t>
        </is>
      </c>
    </row>
    <row r="8">
      <c r="A8" s="4" t="inlineStr">
        <is>
          <t>Threshold limit for transfer of shares</t>
        </is>
      </c>
      <c r="B8" s="4" t="inlineStr">
        <is>
          <t>24.00%</t>
        </is>
      </c>
    </row>
    <row r="9">
      <c r="A9" s="4" t="inlineStr">
        <is>
          <t>Maximum</t>
        </is>
      </c>
    </row>
    <row r="10">
      <c r="A10" s="3" t="inlineStr">
        <is>
          <t>Disclosure of classes of share capital [line items]</t>
        </is>
      </c>
    </row>
    <row r="11">
      <c r="A11" s="4" t="inlineStr">
        <is>
          <t>Threshold limit for transfer of shares</t>
        </is>
      </c>
      <c r="B11" s="4" t="inlineStr">
        <is>
          <t>3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Capital and reserves - Share-Based Payment Arrangements (Details) $ in Thousands</t>
        </is>
      </c>
      <c r="B1" s="2" t="inlineStr">
        <is>
          <t>Jun. 30, 2018</t>
        </is>
      </c>
      <c r="C1" s="2" t="inlineStr">
        <is>
          <t>Dec. 31, 2020USD ($)</t>
        </is>
      </c>
      <c r="D1" s="2" t="inlineStr">
        <is>
          <t>Dec. 31, 2019USD ($)</t>
        </is>
      </c>
      <c r="E1" s="2" t="inlineStr">
        <is>
          <t>Dec. 31, 2018USD ($)</t>
        </is>
      </c>
    </row>
    <row r="2">
      <c r="A2" s="3" t="inlineStr">
        <is>
          <t>Disclosure of terms and conditions of share-based payment arrangement [line items]</t>
        </is>
      </c>
    </row>
    <row r="3">
      <c r="A3" s="4" t="inlineStr">
        <is>
          <t>Expenses recognized</t>
        </is>
      </c>
      <c r="C3" s="6" t="n">
        <v>490</v>
      </c>
      <c r="D3" s="6" t="n">
        <v>707</v>
      </c>
      <c r="E3" s="6" t="n">
        <v>368</v>
      </c>
    </row>
    <row r="4">
      <c r="A4" s="4" t="inlineStr">
        <is>
          <t>Stock options</t>
        </is>
      </c>
    </row>
    <row r="5">
      <c r="A5" s="3" t="inlineStr">
        <is>
          <t>Disclosure of terms and conditions of share-based payment arrangement [line items]</t>
        </is>
      </c>
    </row>
    <row r="6">
      <c r="A6" s="4" t="inlineStr">
        <is>
          <t>Number of shares issued upon exercise</t>
        </is>
      </c>
      <c r="B6" s="5" t="n">
        <v>1</v>
      </c>
    </row>
    <row r="7">
      <c r="A7" s="4" t="inlineStr">
        <is>
          <t>Number of instruments</t>
        </is>
      </c>
      <c r="B7" s="5" t="n">
        <v>4990000</v>
      </c>
    </row>
    <row r="8">
      <c r="A8" s="4" t="inlineStr">
        <is>
          <t>Contractual life</t>
        </is>
      </c>
      <c r="B8" s="4" t="inlineStr">
        <is>
          <t>6 years</t>
        </is>
      </c>
    </row>
    <row r="9">
      <c r="A9" s="4" t="inlineStr">
        <is>
          <t>Number of outstanding and exercisable options</t>
        </is>
      </c>
      <c r="C9" s="5" t="n">
        <v>2495000</v>
      </c>
    </row>
    <row r="10">
      <c r="A10" s="4" t="inlineStr">
        <is>
          <t>Stock options | Vesting period 1</t>
        </is>
      </c>
    </row>
    <row r="11">
      <c r="A11" s="3" t="inlineStr">
        <is>
          <t>Disclosure of terms and conditions of share-based payment arrangement [line items]</t>
        </is>
      </c>
    </row>
    <row r="12">
      <c r="A12" s="4" t="inlineStr">
        <is>
          <t>Vesting percentage</t>
        </is>
      </c>
      <c r="B12" s="4" t="inlineStr">
        <is>
          <t>50.00%</t>
        </is>
      </c>
    </row>
    <row r="13">
      <c r="A13" s="4" t="inlineStr">
        <is>
          <t>Vesting term</t>
        </is>
      </c>
      <c r="B13" s="4" t="inlineStr">
        <is>
          <t>2 years</t>
        </is>
      </c>
    </row>
    <row r="14">
      <c r="A14" s="4" t="inlineStr">
        <is>
          <t>Stock options | Vesting period 2</t>
        </is>
      </c>
    </row>
    <row r="15">
      <c r="A15" s="3" t="inlineStr">
        <is>
          <t>Disclosure of terms and conditions of share-based payment arrangement [line items]</t>
        </is>
      </c>
    </row>
    <row r="16">
      <c r="A16" s="4" t="inlineStr">
        <is>
          <t>Vesting percentage</t>
        </is>
      </c>
      <c r="B16" s="4" t="inlineStr">
        <is>
          <t>25.00%</t>
        </is>
      </c>
    </row>
    <row r="17">
      <c r="A17" s="4" t="inlineStr">
        <is>
          <t>Vesting term</t>
        </is>
      </c>
      <c r="B17" s="4" t="inlineStr">
        <is>
          <t>3 years</t>
        </is>
      </c>
    </row>
    <row r="18">
      <c r="A18" s="4" t="inlineStr">
        <is>
          <t>Stock options | Vesting period 3</t>
        </is>
      </c>
    </row>
    <row r="19">
      <c r="A19" s="3" t="inlineStr">
        <is>
          <t>Disclosure of terms and conditions of share-based payment arrangement [line items]</t>
        </is>
      </c>
    </row>
    <row r="20">
      <c r="A20" s="4" t="inlineStr">
        <is>
          <t>Vesting percentage</t>
        </is>
      </c>
      <c r="B20" s="4" t="inlineStr">
        <is>
          <t>25.00%</t>
        </is>
      </c>
    </row>
    <row r="21">
      <c r="A21" s="4" t="inlineStr">
        <is>
          <t>Vesting term</t>
        </is>
      </c>
      <c r="B21"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31" customWidth="1" min="5" max="5"/>
    <col width="21" customWidth="1" min="6" max="6"/>
    <col width="21" customWidth="1" min="7" max="7"/>
  </cols>
  <sheetData>
    <row r="1">
      <c r="A1" s="1" t="inlineStr">
        <is>
          <t>Capital and reserves - Fair value measurement (Details) $ / shares in Units, ₪ in Millions</t>
        </is>
      </c>
      <c r="B1" s="2" t="inlineStr">
        <is>
          <t>Jan. 01, 2021$ / shares</t>
        </is>
      </c>
      <c r="C1" s="2" t="inlineStr">
        <is>
          <t>Jun. 30, 2018</t>
        </is>
      </c>
      <c r="D1" s="2" t="inlineStr">
        <is>
          <t>Dec. 31, 2020ILS (₪)</t>
        </is>
      </c>
      <c r="E1" s="2" t="inlineStr">
        <is>
          <t>Dec. 31, 2020USD ($)$ / shares</t>
        </is>
      </c>
      <c r="F1" s="2" t="inlineStr">
        <is>
          <t>Dec. 31, 2019USD ($)</t>
        </is>
      </c>
      <c r="G1" s="2" t="inlineStr">
        <is>
          <t>Dec. 31, 2018USD ($)</t>
        </is>
      </c>
    </row>
    <row r="2">
      <c r="A2" s="3" t="inlineStr">
        <is>
          <t>Disclosure of terms and conditions of share-based payment arrangement [line items]</t>
        </is>
      </c>
    </row>
    <row r="3">
      <c r="A3" s="4" t="inlineStr">
        <is>
          <t>Weighted average fair value of options | $</t>
        </is>
      </c>
      <c r="E3" s="7" t="n">
        <v>3.62</v>
      </c>
    </row>
    <row r="4">
      <c r="A4" s="4" t="inlineStr">
        <is>
          <t>Share price on grant date</t>
        </is>
      </c>
      <c r="E4" s="6" t="n">
        <v>1</v>
      </c>
    </row>
    <row r="5">
      <c r="A5" s="4" t="inlineStr">
        <is>
          <t>Exercise price</t>
        </is>
      </c>
      <c r="E5" s="6" t="n">
        <v>1</v>
      </c>
    </row>
    <row r="6">
      <c r="A6" s="4" t="inlineStr">
        <is>
          <t>Expected volatility</t>
        </is>
      </c>
      <c r="D6" s="4" t="inlineStr">
        <is>
          <t>31.90%</t>
        </is>
      </c>
      <c r="E6" s="4" t="inlineStr">
        <is>
          <t>31.90%</t>
        </is>
      </c>
    </row>
    <row r="7">
      <c r="A7" s="4" t="inlineStr">
        <is>
          <t>Expected life</t>
        </is>
      </c>
      <c r="D7" s="5" t="n">
        <v>6</v>
      </c>
      <c r="E7" s="5" t="n">
        <v>6</v>
      </c>
    </row>
    <row r="8">
      <c r="A8" s="4" t="inlineStr">
        <is>
          <t>Expected dividends</t>
        </is>
      </c>
      <c r="D8" s="4" t="inlineStr">
        <is>
          <t>0.00%</t>
        </is>
      </c>
      <c r="E8" s="4" t="inlineStr">
        <is>
          <t>0.00%</t>
        </is>
      </c>
    </row>
    <row r="9">
      <c r="A9" s="4" t="inlineStr">
        <is>
          <t>Risk-free interest rate</t>
        </is>
      </c>
      <c r="D9" s="4" t="inlineStr">
        <is>
          <t>2.70%</t>
        </is>
      </c>
      <c r="E9" s="4" t="inlineStr">
        <is>
          <t>2.70%</t>
        </is>
      </c>
    </row>
    <row r="10">
      <c r="A10" s="4" t="inlineStr">
        <is>
          <t>Expenses recognized | $</t>
        </is>
      </c>
      <c r="E10" s="6" t="n">
        <v>490000</v>
      </c>
      <c r="F10" s="6" t="n">
        <v>707000</v>
      </c>
      <c r="G10" s="6" t="n">
        <v>368000</v>
      </c>
    </row>
    <row r="11">
      <c r="A11" s="4" t="inlineStr">
        <is>
          <t>Stock options</t>
        </is>
      </c>
    </row>
    <row r="12">
      <c r="A12" s="3" t="inlineStr">
        <is>
          <t>Disclosure of terms and conditions of share-based payment arrangement [line items]</t>
        </is>
      </c>
    </row>
    <row r="13">
      <c r="A13" s="4" t="inlineStr">
        <is>
          <t>Number of options granted</t>
        </is>
      </c>
      <c r="C13" s="5" t="n">
        <v>4990000</v>
      </c>
    </row>
    <row r="14">
      <c r="A14" s="4" t="inlineStr">
        <is>
          <t>Exercisable term</t>
        </is>
      </c>
      <c r="C14" s="4" t="inlineStr">
        <is>
          <t>6 years</t>
        </is>
      </c>
    </row>
    <row r="15">
      <c r="A15" s="4" t="inlineStr">
        <is>
          <t>Outstanding and exercisable options</t>
        </is>
      </c>
      <c r="E15" s="5" t="n">
        <v>2495000</v>
      </c>
    </row>
    <row r="16">
      <c r="A16" s="4" t="inlineStr">
        <is>
          <t>Stock options | Options granted to senior member of the Company's Management</t>
        </is>
      </c>
    </row>
    <row r="17">
      <c r="A17" s="3" t="inlineStr">
        <is>
          <t>Disclosure of terms and conditions of share-based payment arrangement [line items]</t>
        </is>
      </c>
    </row>
    <row r="18">
      <c r="A18" s="4" t="inlineStr">
        <is>
          <t>Exercise price</t>
        </is>
      </c>
      <c r="B18" s="6" t="n">
        <v>15</v>
      </c>
    </row>
    <row r="19">
      <c r="A19" s="4" t="inlineStr">
        <is>
          <t>Number of options granted</t>
        </is>
      </c>
      <c r="B19" s="5" t="n">
        <v>545766</v>
      </c>
    </row>
    <row r="20">
      <c r="A20" s="4" t="inlineStr">
        <is>
          <t>Fair market value</t>
        </is>
      </c>
      <c r="D20" s="11" t="n">
        <v>9.6</v>
      </c>
      <c r="E20" s="6" t="n">
        <v>2900000</v>
      </c>
    </row>
    <row r="21">
      <c r="A21" s="4" t="inlineStr">
        <is>
          <t>Exercisable term</t>
        </is>
      </c>
      <c r="B21" s="4" t="inlineStr">
        <is>
          <t>5 years</t>
        </is>
      </c>
    </row>
    <row r="22">
      <c r="A22" s="4" t="inlineStr">
        <is>
          <t>Vesting percentage</t>
        </is>
      </c>
      <c r="B22" s="4" t="inlineStr">
        <is>
          <t>25.00%</t>
        </is>
      </c>
    </row>
    <row r="23">
      <c r="A23" s="4" t="inlineStr">
        <is>
          <t>Vesting term</t>
        </is>
      </c>
      <c r="B23"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Earnings (Loss) per share (Details) - USD ($) $ in Thousands</t>
        </is>
      </c>
      <c r="B1" s="2" t="inlineStr">
        <is>
          <t>12 Months Ended</t>
        </is>
      </c>
    </row>
    <row r="2">
      <c r="B2" s="2" t="inlineStr">
        <is>
          <t>Dec. 31, 2020</t>
        </is>
      </c>
      <c r="C2" s="2" t="inlineStr">
        <is>
          <t>Dec. 31, 2019</t>
        </is>
      </c>
      <c r="D2" s="2" t="inlineStr">
        <is>
          <t>Dec. 31, 2018</t>
        </is>
      </c>
    </row>
    <row r="3">
      <c r="A3" s="3" t="inlineStr">
        <is>
          <t>Capital and reserves</t>
        </is>
      </c>
    </row>
    <row r="4">
      <c r="A4" s="4" t="inlineStr">
        <is>
          <t>Profit (loss) attributable to ordinary shareholders</t>
        </is>
      </c>
      <c r="B4" s="6" t="n">
        <v>517961</v>
      </c>
      <c r="C4" s="6" t="n">
        <v>-18149</v>
      </c>
      <c r="D4" s="6" t="n">
        <v>-125653</v>
      </c>
    </row>
    <row r="5">
      <c r="A5" s="4" t="inlineStr">
        <is>
          <t>Weighted average number of ordinary shares</t>
        </is>
      </c>
      <c r="B5" s="5" t="n">
        <v>100000000</v>
      </c>
      <c r="C5" s="5" t="n">
        <v>100000000</v>
      </c>
      <c r="D5" s="5" t="n">
        <v>100000000</v>
      </c>
    </row>
    <row r="6">
      <c r="A6" s="4" t="inlineStr">
        <is>
          <t>Effect of share options</t>
        </is>
      </c>
      <c r="B6" s="5" t="n">
        <v>4530892</v>
      </c>
    </row>
    <row r="7">
      <c r="A7" s="4" t="inlineStr">
        <is>
          <t>Weighted average number of ordinary shares used to calculate diluted earnings (loss) per share</t>
        </is>
      </c>
      <c r="B7" s="5" t="n">
        <v>104530892</v>
      </c>
      <c r="C7" s="5" t="n">
        <v>100000000</v>
      </c>
      <c r="D7" s="5" t="n">
        <v>100000000</v>
      </c>
    </row>
    <row r="8">
      <c r="A8" s="4" t="inlineStr">
        <is>
          <t>Ordinary shares excluded from the diluted weighted average number of ordinary shares</t>
        </is>
      </c>
      <c r="C8" s="5" t="n">
        <v>4990000</v>
      </c>
      <c r="D8" s="5" t="n">
        <v>499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other liabilities - Components (Details) - USD ($) $ in Thousands</t>
        </is>
      </c>
      <c r="B1" s="2" t="inlineStr">
        <is>
          <t>Dec. 31, 2020</t>
        </is>
      </c>
      <c r="C1" s="2" t="inlineStr">
        <is>
          <t>Dec. 31, 2019</t>
        </is>
      </c>
    </row>
    <row r="2">
      <c r="A2" s="3" t="inlineStr">
        <is>
          <t>Non-Current liabilities</t>
        </is>
      </c>
    </row>
    <row r="3">
      <c r="A3" s="4" t="inlineStr">
        <is>
          <t>Non-current liabilities</t>
        </is>
      </c>
      <c r="B3" s="6" t="n">
        <v>519471</v>
      </c>
      <c r="C3" s="6" t="n">
        <v>541932</v>
      </c>
    </row>
    <row r="4">
      <c r="A4" s="3" t="inlineStr">
        <is>
          <t>Current Liabilities</t>
        </is>
      </c>
    </row>
    <row r="5">
      <c r="A5" s="4" t="inlineStr">
        <is>
          <t>Current liabilities</t>
        </is>
      </c>
      <c r="B5" s="5" t="n">
        <v>16068</v>
      </c>
      <c r="C5" s="5" t="n">
        <v>23636</v>
      </c>
    </row>
    <row r="6">
      <c r="A6" s="4" t="inlineStr">
        <is>
          <t>Short-term borrowings</t>
        </is>
      </c>
      <c r="B6" s="5" t="n">
        <v>122501</v>
      </c>
      <c r="C6" s="5" t="n">
        <v>116431</v>
      </c>
    </row>
    <row r="7">
      <c r="A7" s="4" t="inlineStr">
        <is>
          <t>Total current borrowings and current portion of non-current borrowings</t>
        </is>
      </c>
      <c r="B7" s="5" t="n">
        <v>138569</v>
      </c>
      <c r="C7" s="5" t="n">
        <v>140067</v>
      </c>
    </row>
    <row r="8">
      <c r="A8" s="4" t="inlineStr">
        <is>
          <t>Loans from financial institutions</t>
        </is>
      </c>
    </row>
    <row r="9">
      <c r="A9" s="3" t="inlineStr">
        <is>
          <t>Non-Current liabilities</t>
        </is>
      </c>
    </row>
    <row r="10">
      <c r="A10" s="4" t="inlineStr">
        <is>
          <t>Non-current liabilities</t>
        </is>
      </c>
      <c r="B10" s="5" t="n">
        <v>3714</v>
      </c>
      <c r="C10" s="5" t="n">
        <v>10139</v>
      </c>
    </row>
    <row r="11">
      <c r="A11" s="3" t="inlineStr">
        <is>
          <t>Current Liabilities</t>
        </is>
      </c>
    </row>
    <row r="12">
      <c r="A12" s="4" t="inlineStr">
        <is>
          <t>Current liabilities</t>
        </is>
      </c>
      <c r="B12" s="5" t="n">
        <v>6213</v>
      </c>
      <c r="C12" s="5" t="n">
        <v>1989</v>
      </c>
    </row>
    <row r="13">
      <c r="A13" s="4" t="inlineStr">
        <is>
          <t>Loan from shipyard</t>
        </is>
      </c>
    </row>
    <row r="14">
      <c r="A14" s="3" t="inlineStr">
        <is>
          <t>Non-Current liabilities</t>
        </is>
      </c>
    </row>
    <row r="15">
      <c r="A15" s="4" t="inlineStr">
        <is>
          <t>Non-current liabilities</t>
        </is>
      </c>
      <c r="B15" s="5" t="n">
        <v>52240</v>
      </c>
      <c r="C15" s="5" t="n">
        <v>48223</v>
      </c>
    </row>
    <row r="16">
      <c r="A16" s="4" t="inlineStr">
        <is>
          <t>Other loans and liabilities</t>
        </is>
      </c>
    </row>
    <row r="17">
      <c r="A17" s="3" t="inlineStr">
        <is>
          <t>Non-Current liabilities</t>
        </is>
      </c>
    </row>
    <row r="18">
      <c r="A18" s="4" t="inlineStr">
        <is>
          <t>Non-current liabilities</t>
        </is>
      </c>
      <c r="B18" s="5" t="n">
        <v>39817</v>
      </c>
      <c r="C18" s="5" t="n">
        <v>39704</v>
      </c>
    </row>
    <row r="19">
      <c r="A19" s="3" t="inlineStr">
        <is>
          <t>Current Liabilities</t>
        </is>
      </c>
    </row>
    <row r="20">
      <c r="A20" s="4" t="inlineStr">
        <is>
          <t>Current liabilities</t>
        </is>
      </c>
      <c r="B20" s="5" t="n">
        <v>9855</v>
      </c>
      <c r="C20" s="5" t="n">
        <v>10039</v>
      </c>
    </row>
    <row r="21">
      <c r="A21" s="4" t="inlineStr">
        <is>
          <t>Debentures</t>
        </is>
      </c>
    </row>
    <row r="22">
      <c r="A22" s="3" t="inlineStr">
        <is>
          <t>Non-Current liabilities</t>
        </is>
      </c>
    </row>
    <row r="23">
      <c r="A23" s="4" t="inlineStr">
        <is>
          <t>Non-current liabilities</t>
        </is>
      </c>
      <c r="B23" s="6" t="n">
        <v>423700</v>
      </c>
      <c r="C23" s="5" t="n">
        <v>443866</v>
      </c>
    </row>
    <row r="24">
      <c r="A24" s="3" t="inlineStr">
        <is>
          <t>Current Liabilities</t>
        </is>
      </c>
    </row>
    <row r="25">
      <c r="A25" s="4" t="inlineStr">
        <is>
          <t>Current liabilities</t>
        </is>
      </c>
      <c r="C25" s="6" t="n">
        <v>116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 Liens placed in respect of liabilities (Details) - USD ($) $ in Thousands</t>
        </is>
      </c>
      <c r="B1" s="2" t="inlineStr">
        <is>
          <t>Dec. 31, 2020</t>
        </is>
      </c>
      <c r="C1" s="2" t="inlineStr">
        <is>
          <t>Dec. 31, 2019</t>
        </is>
      </c>
    </row>
    <row r="2">
      <c r="A2" s="3" t="inlineStr">
        <is>
          <t>Disclosure of detailed information about borrowings [line items]</t>
        </is>
      </c>
    </row>
    <row r="3">
      <c r="A3" s="4" t="inlineStr">
        <is>
          <t>Liens placed in respect of liabilities, deposits</t>
        </is>
      </c>
      <c r="B3" s="6" t="n">
        <v>51992</v>
      </c>
      <c r="C3" s="6" t="n">
        <v>51477</v>
      </c>
    </row>
    <row r="4">
      <c r="A4" s="4" t="inlineStr">
        <is>
          <t>Liens placed in respect of liabilities</t>
        </is>
      </c>
      <c r="B4" s="5" t="n">
        <v>1512298</v>
      </c>
      <c r="C4" s="5" t="n">
        <v>1251719</v>
      </c>
    </row>
    <row r="5">
      <c r="A5" s="4" t="inlineStr">
        <is>
          <t>Vessels</t>
        </is>
      </c>
    </row>
    <row r="6">
      <c r="A6" s="3" t="inlineStr">
        <is>
          <t>Disclosure of detailed information about borrowings [line items]</t>
        </is>
      </c>
    </row>
    <row r="7">
      <c r="A7" s="4" t="inlineStr">
        <is>
          <t>Liens placed in respect of liabilities, property, plant and equipment</t>
        </is>
      </c>
      <c r="B7" s="5" t="n">
        <v>936057</v>
      </c>
      <c r="C7" s="5" t="n">
        <v>725558</v>
      </c>
    </row>
    <row r="8">
      <c r="A8" s="4" t="inlineStr">
        <is>
          <t>Containers and equipment</t>
        </is>
      </c>
    </row>
    <row r="9">
      <c r="A9" s="3" t="inlineStr">
        <is>
          <t>Disclosure of detailed information about borrowings [line items]</t>
        </is>
      </c>
    </row>
    <row r="10">
      <c r="A10" s="4" t="inlineStr">
        <is>
          <t>Liens placed in respect of liabilities, property, plant and equipment</t>
        </is>
      </c>
      <c r="B10" s="5" t="n">
        <v>470739</v>
      </c>
      <c r="C10" s="5" t="n">
        <v>418862</v>
      </c>
    </row>
    <row r="11">
      <c r="A11" s="4" t="inlineStr">
        <is>
          <t>Buildings, vehicles and others</t>
        </is>
      </c>
    </row>
    <row r="12">
      <c r="A12" s="3" t="inlineStr">
        <is>
          <t>Disclosure of detailed information about borrowings [line items]</t>
        </is>
      </c>
    </row>
    <row r="13">
      <c r="A13" s="4" t="inlineStr">
        <is>
          <t>Liens placed in respect of liabilities, property, plant and equipment</t>
        </is>
      </c>
      <c r="B13" s="6" t="n">
        <v>53510</v>
      </c>
      <c r="C13" s="6" t="n">
        <v>558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liabilities - Terms and debt repayment schedule (Details) - USD ($) $ in Thousands</t>
        </is>
      </c>
      <c r="B1" s="2" t="inlineStr">
        <is>
          <t>12 Months Ended</t>
        </is>
      </c>
    </row>
    <row r="2">
      <c r="B2" s="2" t="inlineStr">
        <is>
          <t>Dec. 31, 2019</t>
        </is>
      </c>
      <c r="C2" s="2" t="inlineStr">
        <is>
          <t>Dec. 31, 2020</t>
        </is>
      </c>
    </row>
    <row r="3">
      <c r="A3" s="3" t="inlineStr">
        <is>
          <t>Disclosure of detailed information about borrowings [line items]</t>
        </is>
      </c>
    </row>
    <row r="4">
      <c r="A4" s="4" t="inlineStr">
        <is>
          <t>Face value</t>
        </is>
      </c>
      <c r="B4" s="6" t="n">
        <v>753624</v>
      </c>
      <c r="C4" s="6" t="n">
        <v>688066</v>
      </c>
    </row>
    <row r="5">
      <c r="A5" s="4" t="inlineStr">
        <is>
          <t>Carrying Amount</t>
        </is>
      </c>
      <c r="B5" s="6" t="n">
        <v>681999</v>
      </c>
      <c r="C5" s="6" t="n">
        <v>658040</v>
      </c>
    </row>
    <row r="6">
      <c r="A6" s="4" t="inlineStr">
        <is>
          <t>Tranche A- Debentures</t>
        </is>
      </c>
    </row>
    <row r="7">
      <c r="A7" s="3" t="inlineStr">
        <is>
          <t>Disclosure of detailed information about borrowings [line items]</t>
        </is>
      </c>
    </row>
    <row r="8">
      <c r="A8" s="4" t="inlineStr">
        <is>
          <t>Basis for effective interest rate</t>
        </is>
      </c>
      <c r="B8" s="4" t="inlineStr">
        <is>
          <t>Libor</t>
        </is>
      </c>
    </row>
    <row r="9">
      <c r="A9" s="4" t="inlineStr">
        <is>
          <t>Adjustment to effective interest rate basis</t>
        </is>
      </c>
      <c r="B9" s="4" t="inlineStr">
        <is>
          <t>2.80%</t>
        </is>
      </c>
    </row>
    <row r="10">
      <c r="A10" s="4" t="inlineStr">
        <is>
          <t>Face value</t>
        </is>
      </c>
      <c r="B10" s="6" t="n">
        <v>15634</v>
      </c>
    </row>
    <row r="11">
      <c r="A11" s="4" t="inlineStr">
        <is>
          <t>Carrying Amount</t>
        </is>
      </c>
      <c r="B11" s="6" t="n">
        <v>15634</v>
      </c>
    </row>
    <row r="12">
      <c r="A12" s="4" t="inlineStr">
        <is>
          <t>Tranche C- Debentures</t>
        </is>
      </c>
    </row>
    <row r="13">
      <c r="A13" s="3" t="inlineStr">
        <is>
          <t>Disclosure of detailed information about borrowings [line items]</t>
        </is>
      </c>
    </row>
    <row r="14">
      <c r="A14" s="4" t="inlineStr">
        <is>
          <t>Effective interest rate (as a percent)</t>
        </is>
      </c>
      <c r="B14" s="4" t="inlineStr">
        <is>
          <t>7.00%</t>
        </is>
      </c>
      <c r="C14" s="4" t="inlineStr">
        <is>
          <t>7.00%</t>
        </is>
      </c>
    </row>
    <row r="15">
      <c r="A15" s="4" t="inlineStr">
        <is>
          <t>Face value</t>
        </is>
      </c>
      <c r="B15" s="6" t="n">
        <v>359808</v>
      </c>
      <c r="C15" s="6" t="n">
        <v>302219</v>
      </c>
    </row>
    <row r="16">
      <c r="A16" s="4" t="inlineStr">
        <is>
          <t>Carrying Amount</t>
        </is>
      </c>
      <c r="B16" s="6" t="n">
        <v>322620</v>
      </c>
      <c r="C16" s="6" t="n">
        <v>297816</v>
      </c>
    </row>
    <row r="17">
      <c r="A17" s="4" t="inlineStr">
        <is>
          <t>Tranche D- Debentures</t>
        </is>
      </c>
    </row>
    <row r="18">
      <c r="A18" s="3" t="inlineStr">
        <is>
          <t>Disclosure of detailed information about borrowings [line items]</t>
        </is>
      </c>
    </row>
    <row r="19">
      <c r="A19" s="4" t="inlineStr">
        <is>
          <t>Effective interest rate (as a percent)</t>
        </is>
      </c>
      <c r="B19" s="4" t="inlineStr">
        <is>
          <t>7.90%</t>
        </is>
      </c>
      <c r="C19" s="4" t="inlineStr">
        <is>
          <t>7.90%</t>
        </is>
      </c>
    </row>
    <row r="20">
      <c r="A20" s="4" t="inlineStr">
        <is>
          <t>Face value</t>
        </is>
      </c>
      <c r="B20" s="6" t="n">
        <v>127772</v>
      </c>
      <c r="C20" s="6" t="n">
        <v>130347</v>
      </c>
    </row>
    <row r="21">
      <c r="A21" s="4" t="inlineStr">
        <is>
          <t>Carrying Amount</t>
        </is>
      </c>
      <c r="B21" s="6" t="n">
        <v>117220</v>
      </c>
      <c r="C21" s="6" t="n">
        <v>125884</v>
      </c>
    </row>
    <row r="22">
      <c r="A22" s="4" t="inlineStr">
        <is>
          <t>Tranche A- Long term loan</t>
        </is>
      </c>
    </row>
    <row r="23">
      <c r="A23" s="3" t="inlineStr">
        <is>
          <t>Disclosure of detailed information about borrowings [line items]</t>
        </is>
      </c>
    </row>
    <row r="24">
      <c r="A24" s="4" t="inlineStr">
        <is>
          <t>Basis for effective interest rate</t>
        </is>
      </c>
      <c r="B24" s="4" t="inlineStr">
        <is>
          <t>Libor</t>
        </is>
      </c>
    </row>
    <row r="25">
      <c r="A25" s="4" t="inlineStr">
        <is>
          <t>Adjustment to effective interest rate basis</t>
        </is>
      </c>
      <c r="B25" s="4" t="inlineStr">
        <is>
          <t>2.80%</t>
        </is>
      </c>
    </row>
    <row r="26">
      <c r="A26" s="4" t="inlineStr">
        <is>
          <t>Face value</t>
        </is>
      </c>
      <c r="B26" s="6" t="n">
        <v>1693</v>
      </c>
    </row>
    <row r="27">
      <c r="A27" s="4" t="inlineStr">
        <is>
          <t>Carrying Amount</t>
        </is>
      </c>
      <c r="B27" s="6" t="n">
        <v>1693</v>
      </c>
    </row>
    <row r="28">
      <c r="A28" s="4" t="inlineStr">
        <is>
          <t>Tranche E Long term loan</t>
        </is>
      </c>
    </row>
    <row r="29">
      <c r="A29" s="3" t="inlineStr">
        <is>
          <t>Disclosure of detailed information about borrowings [line items]</t>
        </is>
      </c>
    </row>
    <row r="30">
      <c r="A30" s="4" t="inlineStr">
        <is>
          <t>Effective interest rate (as a percent)</t>
        </is>
      </c>
      <c r="B30" s="4" t="inlineStr">
        <is>
          <t>8.70%</t>
        </is>
      </c>
      <c r="C30" s="4" t="inlineStr">
        <is>
          <t>8.70%</t>
        </is>
      </c>
    </row>
    <row r="31">
      <c r="A31" s="4" t="inlineStr">
        <is>
          <t>Face value</t>
        </is>
      </c>
      <c r="B31" s="6" t="n">
        <v>72108</v>
      </c>
      <c r="C31" s="6" t="n">
        <v>73400</v>
      </c>
    </row>
    <row r="32">
      <c r="A32" s="4" t="inlineStr">
        <is>
          <t>Carrying Amount</t>
        </is>
      </c>
      <c r="B32" s="6" t="n">
        <v>48223</v>
      </c>
      <c r="C32" s="6" t="n">
        <v>52240</v>
      </c>
    </row>
    <row r="33">
      <c r="A33" s="4" t="inlineStr">
        <is>
          <t>Others- Long term loan</t>
        </is>
      </c>
    </row>
    <row r="34">
      <c r="A34" s="3" t="inlineStr">
        <is>
          <t>Disclosure of detailed information about borrowings [line items]</t>
        </is>
      </c>
    </row>
    <row r="35">
      <c r="A35" s="4" t="inlineStr">
        <is>
          <t>Effective interest rate (as a percent)</t>
        </is>
      </c>
      <c r="B35" s="4" t="inlineStr">
        <is>
          <t>9.70%</t>
        </is>
      </c>
      <c r="C35" s="4" t="inlineStr">
        <is>
          <t>9.40%</t>
        </is>
      </c>
    </row>
    <row r="36">
      <c r="A36" s="4" t="inlineStr">
        <is>
          <t>Face value</t>
        </is>
      </c>
      <c r="B36" s="6" t="n">
        <v>54374</v>
      </c>
      <c r="C36" s="6" t="n">
        <v>56204</v>
      </c>
    </row>
    <row r="37">
      <c r="A37" s="4" t="inlineStr">
        <is>
          <t>Carrying Amount</t>
        </is>
      </c>
      <c r="B37" s="5" t="n">
        <v>54374</v>
      </c>
      <c r="C37" s="5" t="n">
        <v>56204</v>
      </c>
    </row>
    <row r="38">
      <c r="A38" s="4" t="inlineStr">
        <is>
          <t>Long-term liabilities not bearing any interest</t>
        </is>
      </c>
    </row>
    <row r="39">
      <c r="A39" s="3" t="inlineStr">
        <is>
          <t>Disclosure of detailed information about borrowings [line items]</t>
        </is>
      </c>
    </row>
    <row r="40">
      <c r="A40" s="4" t="inlineStr">
        <is>
          <t>Face value</t>
        </is>
      </c>
      <c r="B40" s="5" t="n">
        <v>5804</v>
      </c>
      <c r="C40" s="5" t="n">
        <v>3395</v>
      </c>
    </row>
    <row r="41">
      <c r="A41" s="4" t="inlineStr">
        <is>
          <t>Carrying Amount</t>
        </is>
      </c>
      <c r="B41" s="6" t="n">
        <v>5804</v>
      </c>
      <c r="C41" s="6" t="n">
        <v>3395</v>
      </c>
    </row>
    <row r="42">
      <c r="A42" s="4" t="inlineStr">
        <is>
          <t>Short-term credit from banks, subject to Libor + 2.5%</t>
        </is>
      </c>
    </row>
    <row r="43">
      <c r="A43" s="3" t="inlineStr">
        <is>
          <t>Disclosure of detailed information about borrowings [line items]</t>
        </is>
      </c>
    </row>
    <row r="44">
      <c r="A44" s="4" t="inlineStr">
        <is>
          <t>Basis for effective interest rate</t>
        </is>
      </c>
      <c r="B44" s="4" t="inlineStr">
        <is>
          <t>Libor</t>
        </is>
      </c>
    </row>
    <row r="45">
      <c r="A45" s="4" t="inlineStr">
        <is>
          <t>Adjustment to effective interest rate basis</t>
        </is>
      </c>
      <c r="B45" s="4" t="inlineStr">
        <is>
          <t>2.50%</t>
        </is>
      </c>
    </row>
    <row r="46">
      <c r="A46" s="4" t="inlineStr">
        <is>
          <t>Carrying Amount</t>
        </is>
      </c>
      <c r="B46" s="6" t="n">
        <v>50000</v>
      </c>
    </row>
    <row r="47">
      <c r="A47" s="4" t="inlineStr">
        <is>
          <t>Short-term credit from banks, subject to Libor + 2.7%</t>
        </is>
      </c>
    </row>
    <row r="48">
      <c r="A48" s="3" t="inlineStr">
        <is>
          <t>Disclosure of detailed information about borrowings [line items]</t>
        </is>
      </c>
    </row>
    <row r="49">
      <c r="A49" s="4" t="inlineStr">
        <is>
          <t>Effective interest rate (as a percent)</t>
        </is>
      </c>
      <c r="C49" s="4" t="inlineStr">
        <is>
          <t>2.70%</t>
        </is>
      </c>
    </row>
    <row r="50">
      <c r="A50" s="4" t="inlineStr">
        <is>
          <t>Face value</t>
        </is>
      </c>
      <c r="C50" s="6" t="n">
        <v>122501</v>
      </c>
    </row>
    <row r="51">
      <c r="A51" s="4" t="inlineStr">
        <is>
          <t>Carrying Amount</t>
        </is>
      </c>
      <c r="C51" s="6" t="n">
        <v>122501</v>
      </c>
    </row>
    <row r="52">
      <c r="A52" s="4" t="inlineStr">
        <is>
          <t>Short-term credit from banks, subject to Libor + 3.0%</t>
        </is>
      </c>
    </row>
    <row r="53">
      <c r="A53" s="3" t="inlineStr">
        <is>
          <t>Disclosure of detailed information about borrowings [line items]</t>
        </is>
      </c>
    </row>
    <row r="54">
      <c r="A54" s="4" t="inlineStr">
        <is>
          <t>Adjustment to effective interest rate basis</t>
        </is>
      </c>
      <c r="C54" s="4" t="inlineStr">
        <is>
          <t>3.00%</t>
        </is>
      </c>
    </row>
    <row r="55">
      <c r="A55" s="4" t="inlineStr">
        <is>
          <t>Carrying Amount</t>
        </is>
      </c>
      <c r="C55" s="6" t="n">
        <v>50000</v>
      </c>
    </row>
    <row r="56">
      <c r="A56" s="4" t="inlineStr">
        <is>
          <t>Short-term credit from banks, subject to Libor + 4.3%</t>
        </is>
      </c>
    </row>
    <row r="57">
      <c r="A57" s="3" t="inlineStr">
        <is>
          <t>Disclosure of detailed information about borrowings [line items]</t>
        </is>
      </c>
    </row>
    <row r="58">
      <c r="A58" s="4" t="inlineStr">
        <is>
          <t>Effective interest rate (as a percent)</t>
        </is>
      </c>
      <c r="B58" s="4" t="inlineStr">
        <is>
          <t>4.30%</t>
        </is>
      </c>
    </row>
    <row r="59">
      <c r="A59" s="4" t="inlineStr">
        <is>
          <t>Face value</t>
        </is>
      </c>
      <c r="B59" s="6" t="n">
        <v>116431</v>
      </c>
    </row>
    <row r="60">
      <c r="A60" s="4" t="inlineStr">
        <is>
          <t>Carrying Amount</t>
        </is>
      </c>
      <c r="B60" s="6" t="n">
        <v>11643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oans and other liabilities - Financial Covenants (Details) $ in Millions</t>
        </is>
      </c>
      <c r="B1" s="2" t="inlineStr">
        <is>
          <t>Dec. 31, 2020USD ($)</t>
        </is>
      </c>
    </row>
    <row r="2">
      <c r="A2" s="3" t="inlineStr">
        <is>
          <t>Loans and other liabilities</t>
        </is>
      </c>
    </row>
    <row r="3">
      <c r="A3" s="4" t="inlineStr">
        <is>
          <t>Minimum liquidity requirement</t>
        </is>
      </c>
      <c r="B3" s="6" t="n">
        <v>125</v>
      </c>
    </row>
    <row r="4">
      <c r="A4" s="4" t="inlineStr">
        <is>
          <t>Liquidity amount</t>
        </is>
      </c>
      <c r="B4" s="6" t="n">
        <v>5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a)
These Consolidated Financial Statements have been prepared in accordance with International Financial Reporting Standards (“IFRSs”) as issued by IASB.
The Financial Statements were approved for issue by the Board of Directors on March 21, 2021.
(b)
The Consolidated Financial Statements have been prepared on the historical cost basis except for the following assets and liabilities, that are measured as disclosed in Note 3 below:
·
Financial instruments measured at fair value through profit or loss.
·
Financial instruments measured at fair value through other comprehensive income.
·
Non-current assets classified as held-for-sale
·
Provisions
·
Assets and liabilities in respect of employee benefits
·
Investments in associates
(c)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In respect of estimates related to determination of fair value, please also refer to Note 4.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formation about accounting estimates and judgments made by management in the application of IFRSs that have significant effect on the Financial Statements and / or with a significant risk of material adjustment in future periods, are discussed in Note 4.
(d)
These Consolidated Financial Statements are presented in United States dollars, which is the Company’s functional currency. All amounts have been rounded to the nearest thousand, unless otherwise indicated.
(e)
The normal operating cycle of the Company is not longer than one year.
(f)
Amendment to IAS 37, Provisions, Contingent Liabilities and Contingent Assets:
According to the amendment, when assessing whether a contract is onerous, the costs of fulfilling a contract that should be taken into consideration are costs that relate directly to the contract, comprised of: (i) incremental costs, and (ii) an allocation of other costs that relate directly to fulfilling the contract.
The amendment is effective retrospectively for annual periods beginning on or after January 1, 2022, in respect of contracts where the entity has not yet fulfilled all its obligations. Upon application of the amendment, the Group will not restate comparative data, but will adjust the opening balance of retained earnings at the date of initial application, by the amount of the cumulative effect of the amendment. The Group is at initial stages of assessing the effects of the amendment on its financial statements.
IFRS 16, Leases:
As from January 1, 2019 the Company initially applies International Financial Reporting Standard 16, which replaces IAS 17 (Leases) and its related interpretations regarding lease arrangements. For lessees, the standard presents a unified model for the accounting treatment of most leases according to which the lessee has to recognize an asset and a liability in respect of the lease in its financial statements — see also Note 3(e)(ii).
The Company chose to adopt IFRS 16 using the modified retrospective approach (i.e. without restating its comparative figures), as well as to apply the optional expedients with respect to; short-term leases (including leases with remaining period on adoption date of up to 12 months), determining the discounting rate considering the remaining lease period of a portfolio of leases with similar characteristics (the weighted average of discounting rates applied on adoption date was 19.0%), retaining the definition of a lease under IAS17 with respect to leases outstanding as of adoption date, including non-lease components in the accounting of lease arrangements and assessing whether a contract is onerous in accordance with IAS 37 (Provisions, contingent liabilities and contingent assets) immediately before the date of initial application, instead of assessing impairment of right-of-use assets. The adoption did not affect the Company’s retained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liabilities - Movement in liabilities deriving from financing activities (Details) - USD ($) $ in Thousands</t>
        </is>
      </c>
      <c r="B1" s="2" t="inlineStr">
        <is>
          <t>12 Months Ended</t>
        </is>
      </c>
    </row>
    <row r="2">
      <c r="B2" s="2" t="inlineStr">
        <is>
          <t>Dec. 31, 2020</t>
        </is>
      </c>
      <c r="C2" s="2" t="inlineStr">
        <is>
          <t>Dec. 31, 2019</t>
        </is>
      </c>
    </row>
    <row r="3">
      <c r="A3" s="3" t="inlineStr">
        <is>
          <t>Changes from financing cash flows:</t>
        </is>
      </c>
    </row>
    <row r="4">
      <c r="A4" s="4" t="inlineStr">
        <is>
          <t>Additional Leases related to the adoption of IFRS16</t>
        </is>
      </c>
      <c r="C4" s="6" t="n">
        <v>236000</v>
      </c>
    </row>
    <row r="5">
      <c r="A5" s="4" t="inlineStr">
        <is>
          <t>Long-term Loans and other</t>
        </is>
      </c>
    </row>
    <row r="6">
      <c r="A6" s="3" t="inlineStr">
        <is>
          <t>Disclosure of reconciliation of liabilities arising from financing activities [line items]</t>
        </is>
      </c>
    </row>
    <row r="7">
      <c r="A7" s="4" t="inlineStr">
        <is>
          <t>Beginning balance</t>
        </is>
      </c>
      <c r="B7" s="6" t="n">
        <v>226525</v>
      </c>
      <c r="C7" s="5" t="n">
        <v>306032</v>
      </c>
    </row>
    <row r="8">
      <c r="A8" s="3" t="inlineStr">
        <is>
          <t>Changes from financing cash flows:</t>
        </is>
      </c>
    </row>
    <row r="9">
      <c r="A9" s="4" t="inlineStr">
        <is>
          <t>Receipt of long-term loans and other long-term liabilities</t>
        </is>
      </c>
      <c r="B9" s="5" t="n">
        <v>9052</v>
      </c>
      <c r="C9" s="5" t="n">
        <v>10547</v>
      </c>
    </row>
    <row r="10">
      <c r="A10" s="4" t="inlineStr">
        <is>
          <t>Repayment of borrowings and lease liabilities</t>
        </is>
      </c>
      <c r="B10" s="5" t="n">
        <v>-9258</v>
      </c>
      <c r="C10" s="5" t="n">
        <v>-65397</v>
      </c>
    </row>
    <row r="11">
      <c r="A11" s="4" t="inlineStr">
        <is>
          <t>Change in short-term loans</t>
        </is>
      </c>
      <c r="B11" s="5" t="n">
        <v>6071</v>
      </c>
      <c r="C11" s="5" t="n">
        <v>3318</v>
      </c>
    </row>
    <row r="12">
      <c r="A12" s="4" t="inlineStr">
        <is>
          <t>Other Changes</t>
        </is>
      </c>
      <c r="B12" s="5" t="n">
        <v>1950</v>
      </c>
      <c r="C12" s="5" t="n">
        <v>-27975</v>
      </c>
    </row>
    <row r="13">
      <c r="A13" s="4" t="inlineStr">
        <is>
          <t>Ending balance</t>
        </is>
      </c>
      <c r="B13" s="5" t="n">
        <v>234340</v>
      </c>
      <c r="C13" s="5" t="n">
        <v>226525</v>
      </c>
    </row>
    <row r="14">
      <c r="A14" s="4" t="inlineStr">
        <is>
          <t>Debentures</t>
        </is>
      </c>
    </row>
    <row r="15">
      <c r="A15" s="3" t="inlineStr">
        <is>
          <t>Disclosure of reconciliation of liabilities arising from financing activities [line items]</t>
        </is>
      </c>
    </row>
    <row r="16">
      <c r="A16" s="4" t="inlineStr">
        <is>
          <t>Beginning balance</t>
        </is>
      </c>
      <c r="B16" s="5" t="n">
        <v>455474</v>
      </c>
      <c r="C16" s="5" t="n">
        <v>450969</v>
      </c>
    </row>
    <row r="17">
      <c r="A17" s="3" t="inlineStr">
        <is>
          <t>Changes from financing cash flows:</t>
        </is>
      </c>
    </row>
    <row r="18">
      <c r="A18" s="4" t="inlineStr">
        <is>
          <t>Repayment of borrowings and lease liabilities</t>
        </is>
      </c>
      <c r="B18" s="5" t="n">
        <v>-61705</v>
      </c>
      <c r="C18" s="5" t="n">
        <v>-9639</v>
      </c>
    </row>
    <row r="19">
      <c r="A19" s="4" t="inlineStr">
        <is>
          <t>Other Changes</t>
        </is>
      </c>
      <c r="B19" s="5" t="n">
        <v>29931</v>
      </c>
      <c r="C19" s="5" t="n">
        <v>14144</v>
      </c>
    </row>
    <row r="20">
      <c r="A20" s="4" t="inlineStr">
        <is>
          <t>Ending balance</t>
        </is>
      </c>
      <c r="B20" s="5" t="n">
        <v>423700</v>
      </c>
      <c r="C20" s="5" t="n">
        <v>455474</v>
      </c>
    </row>
    <row r="21">
      <c r="A21" s="4" t="inlineStr">
        <is>
          <t>Lease Liabilities</t>
        </is>
      </c>
    </row>
    <row r="22">
      <c r="A22" s="3" t="inlineStr">
        <is>
          <t>Disclosure of reconciliation of liabilities arising from financing activities [line items]</t>
        </is>
      </c>
    </row>
    <row r="23">
      <c r="A23" s="4" t="inlineStr">
        <is>
          <t>Beginning balance</t>
        </is>
      </c>
      <c r="B23" s="5" t="n">
        <v>857326</v>
      </c>
      <c r="C23" s="5" t="n">
        <v>614048</v>
      </c>
    </row>
    <row r="24">
      <c r="A24" s="3" t="inlineStr">
        <is>
          <t>Changes from financing cash flows:</t>
        </is>
      </c>
    </row>
    <row r="25">
      <c r="A25" s="4" t="inlineStr">
        <is>
          <t>Receipt of long-term loans and other long-term liabilities</t>
        </is>
      </c>
      <c r="C25" s="5" t="n">
        <v>3282</v>
      </c>
    </row>
    <row r="26">
      <c r="A26" s="4" t="inlineStr">
        <is>
          <t>Repayment of borrowings and lease liabilities</t>
        </is>
      </c>
      <c r="B26" s="5" t="n">
        <v>-265262</v>
      </c>
      <c r="C26" s="5" t="n">
        <v>-225727</v>
      </c>
    </row>
    <row r="27">
      <c r="A27" s="4" t="inlineStr">
        <is>
          <t>Additional Leases</t>
        </is>
      </c>
      <c r="B27" s="5" t="n">
        <v>447647</v>
      </c>
      <c r="C27" s="5" t="n">
        <v>458581</v>
      </c>
    </row>
    <row r="28">
      <c r="A28" s="4" t="inlineStr">
        <is>
          <t>Modifications</t>
        </is>
      </c>
      <c r="B28" s="5" t="n">
        <v>134777</v>
      </c>
    </row>
    <row r="29">
      <c r="A29" s="4" t="inlineStr">
        <is>
          <t>Other Changes</t>
        </is>
      </c>
      <c r="B29" s="5" t="n">
        <v>-472</v>
      </c>
      <c r="C29" s="5" t="n">
        <v>7142</v>
      </c>
    </row>
    <row r="30">
      <c r="A30" s="4" t="inlineStr">
        <is>
          <t>Ending balance</t>
        </is>
      </c>
      <c r="B30" s="6" t="n">
        <v>1174016</v>
      </c>
      <c r="C30" s="6" t="n">
        <v>8573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benefits - Composition (Details) - USD ($) $ in Thousands</t>
        </is>
      </c>
      <c r="B1" s="2" t="inlineStr">
        <is>
          <t>Dec. 31, 2020</t>
        </is>
      </c>
      <c r="C1" s="2" t="inlineStr">
        <is>
          <t>Dec. 31, 2019</t>
        </is>
      </c>
    </row>
    <row r="2">
      <c r="A2" s="3" t="inlineStr">
        <is>
          <t>Employee benefits</t>
        </is>
      </c>
    </row>
    <row r="3">
      <c r="A3" s="4" t="inlineStr">
        <is>
          <t>Present value of obligations (see section (f) below)</t>
        </is>
      </c>
      <c r="B3" s="6" t="n">
        <v>70357</v>
      </c>
      <c r="C3" s="6" t="n">
        <v>67502</v>
      </c>
    </row>
    <row r="4">
      <c r="A4" s="4" t="inlineStr">
        <is>
          <t>Fair value of the plan assets (see section (f) below)</t>
        </is>
      </c>
      <c r="B4" s="5" t="n">
        <v>-30655</v>
      </c>
      <c r="C4" s="5" t="n">
        <v>-28525</v>
      </c>
    </row>
    <row r="5">
      <c r="A5" s="4" t="inlineStr">
        <is>
          <t>Recognized liability for defined benefit obligations</t>
        </is>
      </c>
      <c r="B5" s="5" t="n">
        <v>39702</v>
      </c>
      <c r="C5" s="5" t="n">
        <v>38977</v>
      </c>
    </row>
    <row r="6">
      <c r="A6" s="4" t="inlineStr">
        <is>
          <t>Termination benefit-liability for early retirement</t>
        </is>
      </c>
      <c r="B6" s="5" t="n">
        <v>12706</v>
      </c>
      <c r="C6" s="5" t="n">
        <v>16003</v>
      </c>
    </row>
    <row r="7">
      <c r="A7" s="4" t="inlineStr">
        <is>
          <t>Other long-term benefits</t>
        </is>
      </c>
      <c r="B7" s="5" t="n">
        <v>14218</v>
      </c>
      <c r="C7" s="5" t="n">
        <v>13010</v>
      </c>
    </row>
    <row r="8">
      <c r="A8" s="3" t="inlineStr">
        <is>
          <t>Presented as current liabilities:</t>
        </is>
      </c>
    </row>
    <row r="9">
      <c r="A9" s="4" t="inlineStr">
        <is>
          <t>Liability for annual leave</t>
        </is>
      </c>
      <c r="B9" s="5" t="n">
        <v>7779</v>
      </c>
      <c r="C9" s="5" t="n">
        <v>7459</v>
      </c>
    </row>
    <row r="10">
      <c r="A10" s="4" t="inlineStr">
        <is>
          <t>Current portion of liability for early retirement</t>
        </is>
      </c>
      <c r="B10" s="5" t="n">
        <v>5134</v>
      </c>
      <c r="C10" s="5" t="n">
        <v>6081</v>
      </c>
    </row>
    <row r="11">
      <c r="A11" s="4" t="inlineStr">
        <is>
          <t>Total employee benefits</t>
        </is>
      </c>
      <c r="B11" s="5" t="n">
        <v>79539</v>
      </c>
      <c r="C11" s="5" t="n">
        <v>81530</v>
      </c>
    </row>
    <row r="12">
      <c r="A12" s="3" t="inlineStr">
        <is>
          <t>Presented in the statement of financial position as follows:</t>
        </is>
      </c>
    </row>
    <row r="13">
      <c r="A13" s="4" t="inlineStr">
        <is>
          <t>Current (Note 14)</t>
        </is>
      </c>
      <c r="B13" s="5" t="n">
        <v>12913</v>
      </c>
      <c r="C13" s="5" t="n">
        <v>13540</v>
      </c>
    </row>
    <row r="14">
      <c r="A14" s="4" t="inlineStr">
        <is>
          <t>Non-current</t>
        </is>
      </c>
      <c r="B14" s="5" t="n">
        <v>66626</v>
      </c>
      <c r="C14" s="5" t="n">
        <v>67990</v>
      </c>
    </row>
    <row r="15">
      <c r="A15" s="4" t="inlineStr">
        <is>
          <t>Total employee benefits</t>
        </is>
      </c>
      <c r="B15" s="6" t="n">
        <v>79539</v>
      </c>
      <c r="C15" s="6" t="n">
        <v>815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ension plans (Details) - USD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Payments to defined contribution pension plan (as a percent)</t>
        </is>
      </c>
      <c r="B4" s="4" t="inlineStr">
        <is>
          <t>6.00%</t>
        </is>
      </c>
    </row>
    <row r="5">
      <c r="A5" s="4" t="inlineStr">
        <is>
          <t>Payments to defined benefit pension plan (as a percent)</t>
        </is>
      </c>
      <c r="B5" s="4" t="inlineStr">
        <is>
          <t>2.33%</t>
        </is>
      </c>
    </row>
    <row r="6">
      <c r="A6" s="4" t="inlineStr">
        <is>
          <t>Payments made to contribution plans</t>
        </is>
      </c>
      <c r="B6" s="12" t="n">
        <v>8.300000000000001</v>
      </c>
      <c r="C6" s="12" t="n">
        <v>7.7</v>
      </c>
      <c r="D6" s="12" t="n">
        <v>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the present value of the defined benefit pension plan obligation and present value of plan assets (Details) - USD ($) $ in Thousands</t>
        </is>
      </c>
      <c r="B1" s="2" t="inlineStr">
        <is>
          <t>12 Months Ended</t>
        </is>
      </c>
    </row>
    <row r="2">
      <c r="B2" s="2" t="inlineStr">
        <is>
          <t>Dec. 31, 2020</t>
        </is>
      </c>
      <c r="C2" s="2" t="inlineStr">
        <is>
          <t>Dec. 31, 2019</t>
        </is>
      </c>
    </row>
    <row r="3">
      <c r="A3" s="4" t="inlineStr">
        <is>
          <t>Present value of the defined benefit obligations</t>
        </is>
      </c>
    </row>
    <row r="4">
      <c r="A4" s="3" t="inlineStr">
        <is>
          <t>Disclosure of net defined benefit liability (asset) [line items]</t>
        </is>
      </c>
    </row>
    <row r="5">
      <c r="A5" s="4" t="inlineStr">
        <is>
          <t>Beginning balance</t>
        </is>
      </c>
      <c r="B5" s="6" t="n">
        <v>67502</v>
      </c>
      <c r="C5" s="6" t="n">
        <v>58575</v>
      </c>
    </row>
    <row r="6">
      <c r="A6" s="4" t="inlineStr">
        <is>
          <t>Benefits paid by the plan</t>
        </is>
      </c>
      <c r="B6" s="5" t="n">
        <v>-5675</v>
      </c>
      <c r="C6" s="5" t="n">
        <v>-4250</v>
      </c>
    </row>
    <row r="7">
      <c r="A7" s="4" t="inlineStr">
        <is>
          <t>Current service cost and interest</t>
        </is>
      </c>
      <c r="B7" s="5" t="n">
        <v>4258</v>
      </c>
      <c r="C7" s="5" t="n">
        <v>2968</v>
      </c>
    </row>
    <row r="8">
      <c r="A8" s="4" t="inlineStr">
        <is>
          <t>Foreign currency exchange changes in plan measured in a currency different from the entity's functional currency</t>
        </is>
      </c>
      <c r="B8" s="5" t="n">
        <v>3209</v>
      </c>
      <c r="C8" s="5" t="n">
        <v>4016</v>
      </c>
    </row>
    <row r="9">
      <c r="A9" s="4" t="inlineStr">
        <is>
          <t>Actuarial losses (gains) recognised in other comprehensive income</t>
        </is>
      </c>
      <c r="B9" s="5" t="n">
        <v>1063</v>
      </c>
      <c r="C9" s="5" t="n">
        <v>6193</v>
      </c>
    </row>
    <row r="10">
      <c r="A10" s="4" t="inlineStr">
        <is>
          <t>Ending balance</t>
        </is>
      </c>
      <c r="B10" s="5" t="n">
        <v>70357</v>
      </c>
      <c r="C10" s="5" t="n">
        <v>67502</v>
      </c>
    </row>
    <row r="11">
      <c r="A11" s="4" t="inlineStr">
        <is>
          <t>Present value of plan assets</t>
        </is>
      </c>
    </row>
    <row r="12">
      <c r="A12" s="3" t="inlineStr">
        <is>
          <t>Disclosure of net defined benefit liability (asset) [line items]</t>
        </is>
      </c>
    </row>
    <row r="13">
      <c r="A13" s="4" t="inlineStr">
        <is>
          <t>Beginning balance</t>
        </is>
      </c>
      <c r="B13" s="5" t="n">
        <v>28525</v>
      </c>
      <c r="C13" s="5" t="n">
        <v>27185</v>
      </c>
    </row>
    <row r="14">
      <c r="A14" s="4" t="inlineStr">
        <is>
          <t>Contribution paid by the Group</t>
        </is>
      </c>
      <c r="B14" s="5" t="n">
        <v>1547</v>
      </c>
      <c r="C14" s="5" t="n">
        <v>937</v>
      </c>
    </row>
    <row r="15">
      <c r="A15" s="4" t="inlineStr">
        <is>
          <t>Benefits paid by the plan</t>
        </is>
      </c>
      <c r="B15" s="5" t="n">
        <v>-2321</v>
      </c>
      <c r="C15" s="5" t="n">
        <v>-2234</v>
      </c>
    </row>
    <row r="16">
      <c r="A16" s="4" t="inlineStr">
        <is>
          <t>Return on plan assets</t>
        </is>
      </c>
      <c r="B16" s="5" t="n">
        <v>695</v>
      </c>
      <c r="C16" s="5" t="n">
        <v>397</v>
      </c>
    </row>
    <row r="17">
      <c r="A17" s="4" t="inlineStr">
        <is>
          <t>Foreign currency exchange changes in plan measured in a currency different from the entity's functional currency</t>
        </is>
      </c>
      <c r="B17" s="5" t="n">
        <v>884</v>
      </c>
      <c r="C17" s="5" t="n">
        <v>1482</v>
      </c>
    </row>
    <row r="18">
      <c r="A18" s="4" t="inlineStr">
        <is>
          <t>Actuarial losses (gains) recognised in other comprehensive income</t>
        </is>
      </c>
      <c r="B18" s="5" t="n">
        <v>1325</v>
      </c>
      <c r="C18" s="5" t="n">
        <v>758</v>
      </c>
    </row>
    <row r="19">
      <c r="A19" s="4" t="inlineStr">
        <is>
          <t>Ending balance</t>
        </is>
      </c>
      <c r="B19" s="6" t="n">
        <v>30655</v>
      </c>
      <c r="C19" s="6" t="n">
        <v>285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Plan assets composition (Details) - USD ($) $ in Thousands</t>
        </is>
      </c>
      <c r="B1" s="2" t="inlineStr">
        <is>
          <t>Dec. 31, 2020</t>
        </is>
      </c>
      <c r="C1" s="2" t="inlineStr">
        <is>
          <t>Dec. 31, 2019</t>
        </is>
      </c>
    </row>
    <row r="2">
      <c r="A2" s="3" t="inlineStr">
        <is>
          <t>Employee benefits</t>
        </is>
      </c>
    </row>
    <row r="3">
      <c r="A3" s="4" t="inlineStr">
        <is>
          <t>Equity instruments</t>
        </is>
      </c>
      <c r="B3" s="6" t="n">
        <v>11336</v>
      </c>
      <c r="C3" s="6" t="n">
        <v>9839</v>
      </c>
    </row>
    <row r="4">
      <c r="A4" s="4" t="inlineStr">
        <is>
          <t>Debt instruments</t>
        </is>
      </c>
      <c r="B4" s="5" t="n">
        <v>15815</v>
      </c>
      <c r="C4" s="5" t="n">
        <v>15707</v>
      </c>
    </row>
    <row r="5">
      <c r="A5" s="4" t="inlineStr">
        <is>
          <t>Cash and deposits</t>
        </is>
      </c>
      <c r="B5" s="5" t="n">
        <v>1099</v>
      </c>
      <c r="C5" s="5" t="n">
        <v>989</v>
      </c>
    </row>
    <row r="6">
      <c r="A6" s="4" t="inlineStr">
        <is>
          <t>Other</t>
        </is>
      </c>
      <c r="B6" s="5" t="n">
        <v>2405</v>
      </c>
      <c r="C6" s="5" t="n">
        <v>1990</v>
      </c>
    </row>
    <row r="7">
      <c r="A7" s="4" t="inlineStr">
        <is>
          <t>Fair value of the plan assets</t>
        </is>
      </c>
      <c r="B7" s="6" t="n">
        <v>30655</v>
      </c>
      <c r="C7" s="6" t="n">
        <v>285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ployee benefits - Actuarial assumptions (Details)</t>
        </is>
      </c>
      <c r="B1" s="2" t="inlineStr">
        <is>
          <t>Dec. 31, 2020</t>
        </is>
      </c>
      <c r="C1" s="2" t="inlineStr">
        <is>
          <t>Dec. 31, 2019</t>
        </is>
      </c>
      <c r="D1" s="2" t="inlineStr">
        <is>
          <t>Dec. 31, 2018</t>
        </is>
      </c>
    </row>
    <row r="2">
      <c r="A2" s="4" t="inlineStr">
        <is>
          <t>Minimum</t>
        </is>
      </c>
    </row>
    <row r="3">
      <c r="A3" s="3" t="inlineStr">
        <is>
          <t>Disclosure of net defined benefit liability (asset) [line items]</t>
        </is>
      </c>
    </row>
    <row r="4">
      <c r="A4" s="4" t="inlineStr">
        <is>
          <t>Resignation rate (as a percent)</t>
        </is>
      </c>
      <c r="B4" s="4" t="inlineStr">
        <is>
          <t>8.00%</t>
        </is>
      </c>
    </row>
    <row r="5">
      <c r="A5" s="4" t="inlineStr">
        <is>
          <t>Dismissal rate (as a percent)</t>
        </is>
      </c>
      <c r="B5" s="4" t="inlineStr">
        <is>
          <t>1.00%</t>
        </is>
      </c>
    </row>
    <row r="6">
      <c r="A6" s="4" t="inlineStr">
        <is>
          <t>Average future salary growth increment (as a percent)</t>
        </is>
      </c>
      <c r="B6" s="4" t="inlineStr">
        <is>
          <t>2.00%</t>
        </is>
      </c>
      <c r="C6" s="4" t="inlineStr">
        <is>
          <t>2.00%</t>
        </is>
      </c>
      <c r="D6" s="4" t="inlineStr">
        <is>
          <t>2.00%</t>
        </is>
      </c>
    </row>
    <row r="7">
      <c r="A7" s="4" t="inlineStr">
        <is>
          <t>Overall long-term rate of return on assets</t>
        </is>
      </c>
      <c r="B7" s="4" t="inlineStr">
        <is>
          <t>0.70%</t>
        </is>
      </c>
      <c r="C7" s="4" t="inlineStr">
        <is>
          <t>1.80%</t>
        </is>
      </c>
      <c r="D7" s="4" t="inlineStr">
        <is>
          <t>3.10%</t>
        </is>
      </c>
    </row>
    <row r="8">
      <c r="A8" s="4" t="inlineStr">
        <is>
          <t>Maximum</t>
        </is>
      </c>
    </row>
    <row r="9">
      <c r="A9" s="3" t="inlineStr">
        <is>
          <t>Disclosure of net defined benefit liability (asset) [line items]</t>
        </is>
      </c>
    </row>
    <row r="10">
      <c r="A10" s="4" t="inlineStr">
        <is>
          <t>Resignation rate (as a percent)</t>
        </is>
      </c>
      <c r="B10" s="4" t="inlineStr">
        <is>
          <t>10.00%</t>
        </is>
      </c>
    </row>
    <row r="11">
      <c r="A11" s="4" t="inlineStr">
        <is>
          <t>Dismissal rate (as a percent)</t>
        </is>
      </c>
      <c r="B11" s="4" t="inlineStr">
        <is>
          <t>2.00%</t>
        </is>
      </c>
    </row>
    <row r="12">
      <c r="A12" s="4" t="inlineStr">
        <is>
          <t>Average future salary growth increment (as a percent)</t>
        </is>
      </c>
      <c r="B12" s="4" t="inlineStr">
        <is>
          <t>4.80%</t>
        </is>
      </c>
      <c r="C12" s="4" t="inlineStr">
        <is>
          <t>4.50%</t>
        </is>
      </c>
      <c r="D12" s="4" t="inlineStr">
        <is>
          <t>4.50%</t>
        </is>
      </c>
    </row>
    <row r="13">
      <c r="A13" s="4" t="inlineStr">
        <is>
          <t>Overall long-term rate of return on assets</t>
        </is>
      </c>
      <c r="B13" s="4" t="inlineStr">
        <is>
          <t>4.00%</t>
        </is>
      </c>
      <c r="C13" s="4" t="inlineStr">
        <is>
          <t>3.80%</t>
        </is>
      </c>
      <c r="D13" s="4" t="inlineStr">
        <is>
          <t>3.60%</t>
        </is>
      </c>
    </row>
    <row r="14">
      <c r="A14" s="4" t="inlineStr">
        <is>
          <t>Early retirement | Minimum</t>
        </is>
      </c>
    </row>
    <row r="15">
      <c r="A15" s="3" t="inlineStr">
        <is>
          <t>Disclosure of net defined benefit liability (asset) [line items]</t>
        </is>
      </c>
    </row>
    <row r="16">
      <c r="A16" s="4" t="inlineStr">
        <is>
          <t>Discount rate (as a percent)</t>
        </is>
      </c>
      <c r="B16" s="4" t="inlineStr">
        <is>
          <t>0.90%</t>
        </is>
      </c>
      <c r="C16" s="4" t="inlineStr">
        <is>
          <t>1.00%</t>
        </is>
      </c>
      <c r="D16" s="4" t="inlineStr">
        <is>
          <t>2.10%</t>
        </is>
      </c>
    </row>
    <row r="17">
      <c r="A17" s="4" t="inlineStr">
        <is>
          <t>Early retirement | Maximum</t>
        </is>
      </c>
    </row>
    <row r="18">
      <c r="A18" s="3" t="inlineStr">
        <is>
          <t>Disclosure of net defined benefit liability (asset) [line items]</t>
        </is>
      </c>
    </row>
    <row r="19">
      <c r="A19" s="4" t="inlineStr">
        <is>
          <t>Discount rate (as a percent)</t>
        </is>
      </c>
      <c r="B19" s="4" t="inlineStr">
        <is>
          <t>1.00%</t>
        </is>
      </c>
      <c r="C19" s="4" t="inlineStr">
        <is>
          <t>1.10%</t>
        </is>
      </c>
      <c r="D19" s="4" t="inlineStr">
        <is>
          <t>2.40%</t>
        </is>
      </c>
    </row>
    <row r="20">
      <c r="A20" s="4" t="inlineStr">
        <is>
          <t>Annual absence | Minimum</t>
        </is>
      </c>
    </row>
    <row r="21">
      <c r="A21" s="3" t="inlineStr">
        <is>
          <t>Disclosure of net defined benefit liability (asset) [line items]</t>
        </is>
      </c>
    </row>
    <row r="22">
      <c r="A22" s="4" t="inlineStr">
        <is>
          <t>Discount rate (as a percent)</t>
        </is>
      </c>
      <c r="B22" s="4" t="inlineStr">
        <is>
          <t>2.40%</t>
        </is>
      </c>
      <c r="C22" s="4" t="inlineStr">
        <is>
          <t>2.10%</t>
        </is>
      </c>
      <c r="D22" s="4" t="inlineStr">
        <is>
          <t>3.50%</t>
        </is>
      </c>
    </row>
    <row r="23">
      <c r="A23" s="4" t="inlineStr">
        <is>
          <t>Annual absence | Maximum</t>
        </is>
      </c>
    </row>
    <row r="24">
      <c r="A24" s="3" t="inlineStr">
        <is>
          <t>Disclosure of net defined benefit liability (asset) [line items]</t>
        </is>
      </c>
    </row>
    <row r="25">
      <c r="A25" s="4" t="inlineStr">
        <is>
          <t>Discount rate (as a percent)</t>
        </is>
      </c>
      <c r="B25" s="4" t="inlineStr">
        <is>
          <t>2.50%</t>
        </is>
      </c>
      <c r="C25" s="4" t="inlineStr">
        <is>
          <t>2.20%</t>
        </is>
      </c>
      <c r="D25" s="4" t="inlineStr">
        <is>
          <t>3.70%</t>
        </is>
      </c>
    </row>
    <row r="26">
      <c r="A26" s="4" t="inlineStr">
        <is>
          <t>Tuition fees | Minimum</t>
        </is>
      </c>
    </row>
    <row r="27">
      <c r="A27" s="3" t="inlineStr">
        <is>
          <t>Disclosure of net defined benefit liability (asset) [line items]</t>
        </is>
      </c>
    </row>
    <row r="28">
      <c r="A28" s="4" t="inlineStr">
        <is>
          <t>Discount rate (as a percent)</t>
        </is>
      </c>
      <c r="B28" s="4" t="inlineStr">
        <is>
          <t>1.30%</t>
        </is>
      </c>
      <c r="C28" s="4" t="inlineStr">
        <is>
          <t>1.30%</t>
        </is>
      </c>
      <c r="D28" s="4" t="inlineStr">
        <is>
          <t>2.50%</t>
        </is>
      </c>
    </row>
    <row r="29">
      <c r="A29" s="4" t="inlineStr">
        <is>
          <t>Tuition fees | Maximum</t>
        </is>
      </c>
    </row>
    <row r="30">
      <c r="A30" s="3" t="inlineStr">
        <is>
          <t>Disclosure of net defined benefit liability (asset) [line items]</t>
        </is>
      </c>
    </row>
    <row r="31">
      <c r="A31" s="4" t="inlineStr">
        <is>
          <t>Discount rate (as a percent)</t>
        </is>
      </c>
      <c r="B31" s="4" t="inlineStr">
        <is>
          <t>1.90%</t>
        </is>
      </c>
      <c r="C31" s="4" t="inlineStr">
        <is>
          <t>1.80%</t>
        </is>
      </c>
      <c r="D31" s="4" t="inlineStr">
        <is>
          <t>3.10%</t>
        </is>
      </c>
    </row>
    <row r="32">
      <c r="A32" s="4" t="inlineStr">
        <is>
          <t>Defined benefit plan | Minimum</t>
        </is>
      </c>
    </row>
    <row r="33">
      <c r="A33" s="3" t="inlineStr">
        <is>
          <t>Disclosure of net defined benefit liability (asset) [line items]</t>
        </is>
      </c>
    </row>
    <row r="34">
      <c r="A34" s="4" t="inlineStr">
        <is>
          <t>Discount rate (as a percent)</t>
        </is>
      </c>
      <c r="B34" s="4" t="inlineStr">
        <is>
          <t>1.00%</t>
        </is>
      </c>
      <c r="C34" s="4" t="inlineStr">
        <is>
          <t>1.00%</t>
        </is>
      </c>
      <c r="D34" s="4" t="inlineStr">
        <is>
          <t>2.00%</t>
        </is>
      </c>
    </row>
    <row r="35">
      <c r="A35" s="4" t="inlineStr">
        <is>
          <t>Defined benefit plan | Maximum</t>
        </is>
      </c>
    </row>
    <row r="36">
      <c r="A36" s="3" t="inlineStr">
        <is>
          <t>Disclosure of net defined benefit liability (asset) [line items]</t>
        </is>
      </c>
    </row>
    <row r="37">
      <c r="A37" s="4" t="inlineStr">
        <is>
          <t>Discount rate (as a percent)</t>
        </is>
      </c>
      <c r="B37" s="4" t="inlineStr">
        <is>
          <t>2.70%</t>
        </is>
      </c>
      <c r="C37" s="4" t="inlineStr">
        <is>
          <t>3.15%</t>
        </is>
      </c>
      <c r="D37" s="4" t="inlineStr">
        <is>
          <t>4.00%</t>
        </is>
      </c>
    </row>
    <row r="38">
      <c r="A38" s="4" t="inlineStr">
        <is>
          <t>Subsidiaries | Minimum</t>
        </is>
      </c>
    </row>
    <row r="39">
      <c r="A39" s="3" t="inlineStr">
        <is>
          <t>Disclosure of net defined benefit liability (asset) [line items]</t>
        </is>
      </c>
    </row>
    <row r="40">
      <c r="A40" s="4" t="inlineStr">
        <is>
          <t>Resignation rate (as a percent)</t>
        </is>
      </c>
      <c r="B40" s="4" t="inlineStr">
        <is>
          <t>2.40%</t>
        </is>
      </c>
    </row>
    <row r="41">
      <c r="A41" s="4" t="inlineStr">
        <is>
          <t>Dismissal rate (as a percent)</t>
        </is>
      </c>
      <c r="B41" s="4" t="inlineStr">
        <is>
          <t>2.00%</t>
        </is>
      </c>
    </row>
    <row r="42">
      <c r="A42" s="4" t="inlineStr">
        <is>
          <t>Subsidiaries | Maximum</t>
        </is>
      </c>
    </row>
    <row r="43">
      <c r="A43" s="3" t="inlineStr">
        <is>
          <t>Disclosure of net defined benefit liability (asset) [line items]</t>
        </is>
      </c>
    </row>
    <row r="44">
      <c r="A44" s="4" t="inlineStr">
        <is>
          <t>Resignation rate (as a percent)</t>
        </is>
      </c>
      <c r="B44" s="4" t="inlineStr">
        <is>
          <t>4.00%</t>
        </is>
      </c>
    </row>
    <row r="45">
      <c r="A45" s="4" t="inlineStr">
        <is>
          <t>Dismissal rate (as a percent)</t>
        </is>
      </c>
      <c r="B45" s="4" t="inlineStr">
        <is>
          <t>2.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s>
  <sheetData>
    <row r="1">
      <c r="A1" s="1" t="inlineStr">
        <is>
          <t>Employee benefits - Sensitivity analysis (Details) $ in Thousands</t>
        </is>
      </c>
      <c r="B1" s="2" t="inlineStr">
        <is>
          <t>6 Months Ended</t>
        </is>
      </c>
      <c r="C1" s="2" t="inlineStr">
        <is>
          <t>12 Months Ended</t>
        </is>
      </c>
    </row>
    <row r="2">
      <c r="B2" s="2" t="inlineStr">
        <is>
          <t>Dec. 31, 2018USD ($)</t>
        </is>
      </c>
      <c r="C2" s="2" t="inlineStr">
        <is>
          <t>Dec. 31, 2021USD ($)</t>
        </is>
      </c>
      <c r="D2" s="2" t="inlineStr">
        <is>
          <t>Dec. 31, 2020USD ($)shares</t>
        </is>
      </c>
      <c r="E2" s="2" t="inlineStr">
        <is>
          <t>Dec. 31, 2019</t>
        </is>
      </c>
    </row>
    <row r="3">
      <c r="A3" s="3" t="inlineStr">
        <is>
          <t>Disclosure of Share based option plan</t>
        </is>
      </c>
    </row>
    <row r="4">
      <c r="A4" s="4" t="inlineStr">
        <is>
          <t>Weighted average duration of the defined benefit obligation</t>
        </is>
      </c>
      <c r="D4" s="4" t="inlineStr">
        <is>
          <t>10 years</t>
        </is>
      </c>
      <c r="E4" s="4" t="inlineStr">
        <is>
          <t>10 years</t>
        </is>
      </c>
    </row>
    <row r="5">
      <c r="A5" s="4" t="inlineStr">
        <is>
          <t>Expected contributions to the funded defined benefit pension plan</t>
        </is>
      </c>
      <c r="C5" s="6" t="n">
        <v>1634</v>
      </c>
    </row>
    <row r="6">
      <c r="A6" s="4" t="inlineStr">
        <is>
          <t>Stock options</t>
        </is>
      </c>
    </row>
    <row r="7">
      <c r="A7" s="3" t="inlineStr">
        <is>
          <t>Disclosure of Share based option plan</t>
        </is>
      </c>
    </row>
    <row r="8">
      <c r="A8" s="4" t="inlineStr">
        <is>
          <t>Percentage of share capital</t>
        </is>
      </c>
      <c r="B8" s="4" t="inlineStr">
        <is>
          <t>5.00%</t>
        </is>
      </c>
    </row>
    <row r="9">
      <c r="A9" s="4" t="inlineStr">
        <is>
          <t>Expenses to be recognized</t>
        </is>
      </c>
      <c r="B9" s="6" t="n">
        <v>2000</v>
      </c>
    </row>
    <row r="10">
      <c r="A10" s="4" t="inlineStr">
        <is>
          <t>Stock options | 2020 share incentive plan</t>
        </is>
      </c>
    </row>
    <row r="11">
      <c r="A11" s="3" t="inlineStr">
        <is>
          <t>Disclosure of Share based option plan</t>
        </is>
      </c>
    </row>
    <row r="12">
      <c r="A12" s="4" t="inlineStr">
        <is>
          <t>Maximum aggregate number of ordinary shares available for issuance | shares</t>
        </is>
      </c>
      <c r="D12" s="5" t="n">
        <v>1000000</v>
      </c>
    </row>
    <row r="13">
      <c r="A13" s="4" t="inlineStr">
        <is>
          <t>Stock options | Share based awards vest after first anniversary | 2020 share incentive plan</t>
        </is>
      </c>
    </row>
    <row r="14">
      <c r="A14" s="3" t="inlineStr">
        <is>
          <t>Disclosure of Share based option plan</t>
        </is>
      </c>
    </row>
    <row r="15">
      <c r="A15" s="4" t="inlineStr">
        <is>
          <t>Award vesting percentage</t>
        </is>
      </c>
      <c r="D15" s="13" t="n">
        <v>6.25</v>
      </c>
    </row>
    <row r="16">
      <c r="A16" s="4" t="inlineStr">
        <is>
          <t>Discount rate (0.5% movement)</t>
        </is>
      </c>
    </row>
    <row r="17">
      <c r="A17" s="3" t="inlineStr">
        <is>
          <t>Disclosure of Share based option plan</t>
        </is>
      </c>
    </row>
    <row r="18">
      <c r="A18" s="4" t="inlineStr">
        <is>
          <t>Reasonably possible increase in actuarial assumption (as a percent)</t>
        </is>
      </c>
      <c r="D18" s="4" t="inlineStr">
        <is>
          <t>0.50%</t>
        </is>
      </c>
    </row>
    <row r="19">
      <c r="A19" s="4" t="inlineStr">
        <is>
          <t>Increase (decrease) in defined benefit obligation due to reasonably possible increase in actuarial assumption</t>
        </is>
      </c>
      <c r="D19" s="6" t="n">
        <v>3821</v>
      </c>
    </row>
    <row r="20">
      <c r="A20" s="4" t="inlineStr">
        <is>
          <t>Increase (decrease) in defined benefit obligation due to reasonably possible increase in actuarial assumption</t>
        </is>
      </c>
      <c r="D20" s="6" t="n">
        <v>-3821</v>
      </c>
    </row>
    <row r="21">
      <c r="A21" s="4" t="inlineStr">
        <is>
          <t>Future benefit growth (0.5% movement)</t>
        </is>
      </c>
    </row>
    <row r="22">
      <c r="A22" s="3" t="inlineStr">
        <is>
          <t>Disclosure of Share based option plan</t>
        </is>
      </c>
    </row>
    <row r="23">
      <c r="A23" s="4" t="inlineStr">
        <is>
          <t>Reasonably possible increase in actuarial assumption (as a percent)</t>
        </is>
      </c>
      <c r="D23" s="4" t="inlineStr">
        <is>
          <t>0.50%</t>
        </is>
      </c>
    </row>
    <row r="24">
      <c r="A24" s="4" t="inlineStr">
        <is>
          <t>Decrease (increase) in defined benefit obligation due to reasonably possible decrease in actuarial assumption</t>
        </is>
      </c>
      <c r="D24" s="6" t="n">
        <v>-2683</v>
      </c>
    </row>
    <row r="25">
      <c r="A25" s="4" t="inlineStr">
        <is>
          <t>Decrease (increase) in defined benefit obligation due to reasonably possible decrease in actuarial assumption</t>
        </is>
      </c>
      <c r="D25" s="6" t="n">
        <v>269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payables (Details) - USD ($) $ in Thousands</t>
        </is>
      </c>
      <c r="B1" s="2" t="inlineStr">
        <is>
          <t>Dec. 31, 2020</t>
        </is>
      </c>
      <c r="C1" s="2" t="inlineStr">
        <is>
          <t>Dec. 31, 2019</t>
        </is>
      </c>
    </row>
    <row r="2">
      <c r="A2" s="3" t="inlineStr">
        <is>
          <t>Trade and other payables</t>
        </is>
      </c>
    </row>
    <row r="3">
      <c r="A3" s="4" t="inlineStr">
        <is>
          <t>Trade payables</t>
        </is>
      </c>
      <c r="B3" s="6" t="n">
        <v>304963</v>
      </c>
      <c r="C3" s="6" t="n">
        <v>350775</v>
      </c>
    </row>
    <row r="4">
      <c r="A4" s="3" t="inlineStr">
        <is>
          <t>Other payables</t>
        </is>
      </c>
    </row>
    <row r="5">
      <c r="A5" s="4" t="inlineStr">
        <is>
          <t>Salaries and related payables</t>
        </is>
      </c>
      <c r="B5" s="5" t="n">
        <v>22505</v>
      </c>
      <c r="C5" s="5" t="n">
        <v>8392</v>
      </c>
    </row>
    <row r="6">
      <c r="A6" s="4" t="inlineStr">
        <is>
          <t>Provision for annual leave and early retirement (see Note 13(a))</t>
        </is>
      </c>
      <c r="B6" s="5" t="n">
        <v>12913</v>
      </c>
      <c r="C6" s="5" t="n">
        <v>13540</v>
      </c>
    </row>
    <row r="7">
      <c r="A7" s="4" t="inlineStr">
        <is>
          <t>Government institutions</t>
        </is>
      </c>
      <c r="B7" s="5" t="n">
        <v>12833</v>
      </c>
      <c r="C7" s="5" t="n">
        <v>9169</v>
      </c>
    </row>
    <row r="8">
      <c r="A8" s="4" t="inlineStr">
        <is>
          <t>Accrued interest</t>
        </is>
      </c>
      <c r="B8" s="5" t="n">
        <v>7042</v>
      </c>
      <c r="C8" s="5" t="n">
        <v>8621</v>
      </c>
    </row>
    <row r="9">
      <c r="A9" s="4" t="inlineStr">
        <is>
          <t>Accrued expenses</t>
        </is>
      </c>
      <c r="B9" s="5" t="n">
        <v>19664</v>
      </c>
      <c r="C9" s="5" t="n">
        <v>8209</v>
      </c>
    </row>
    <row r="10">
      <c r="A10" s="4" t="inlineStr">
        <is>
          <t>Advances from customers and others</t>
        </is>
      </c>
      <c r="B10" s="5" t="n">
        <v>7846</v>
      </c>
      <c r="C10" s="5" t="n">
        <v>11171</v>
      </c>
    </row>
    <row r="11">
      <c r="A11" s="4" t="inlineStr">
        <is>
          <t>Payables and other credit balances</t>
        </is>
      </c>
      <c r="B11" s="5" t="n">
        <v>11110</v>
      </c>
      <c r="C11" s="5" t="n">
        <v>12540</v>
      </c>
    </row>
    <row r="12">
      <c r="A12" s="4" t="inlineStr">
        <is>
          <t>Other payables</t>
        </is>
      </c>
      <c r="B12" s="5" t="n">
        <v>93913</v>
      </c>
      <c r="C12" s="5" t="n">
        <v>71642</v>
      </c>
    </row>
    <row r="13">
      <c r="A13" s="4" t="inlineStr">
        <is>
          <t>Total trade and other payables</t>
        </is>
      </c>
      <c r="B13" s="6" t="n">
        <v>398876</v>
      </c>
      <c r="C13" s="6" t="n">
        <v>4224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Provisions (Details) $ in Thousands</t>
        </is>
      </c>
      <c r="B1" s="2" t="inlineStr">
        <is>
          <t>12 Months Ended</t>
        </is>
      </c>
    </row>
    <row r="2">
      <c r="B2" s="2" t="inlineStr">
        <is>
          <t>Dec. 31, 2020USD ($)</t>
        </is>
      </c>
    </row>
    <row r="3">
      <c r="A3" s="3" t="inlineStr">
        <is>
          <t>Provisions</t>
        </is>
      </c>
    </row>
    <row r="4">
      <c r="A4" s="4" t="inlineStr">
        <is>
          <t>Balance at the beginning of the year</t>
        </is>
      </c>
      <c r="B4" s="6" t="n">
        <v>17998</v>
      </c>
    </row>
    <row r="5">
      <c r="A5" s="4" t="inlineStr">
        <is>
          <t>Provisions added during the year</t>
        </is>
      </c>
      <c r="B5" s="5" t="n">
        <v>10315</v>
      </c>
    </row>
    <row r="6">
      <c r="A6" s="4" t="inlineStr">
        <is>
          <t>Provisions utilized during the year</t>
        </is>
      </c>
      <c r="B6" s="5" t="n">
        <v>-3904</v>
      </c>
    </row>
    <row r="7">
      <c r="A7" s="4" t="inlineStr">
        <is>
          <t>Provisions reversed during the year</t>
        </is>
      </c>
      <c r="B7" s="5" t="n">
        <v>-2989</v>
      </c>
    </row>
    <row r="8">
      <c r="A8" s="4" t="inlineStr">
        <is>
          <t>Balance at the end of the year</t>
        </is>
      </c>
      <c r="B8" s="6" t="n">
        <v>2142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from voyages and related services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s</t>
        </is>
      </c>
      <c r="B4" s="6" t="n">
        <v>3991696</v>
      </c>
      <c r="C4" s="6" t="n">
        <v>3299761</v>
      </c>
      <c r="D4" s="6" t="n">
        <v>3247864</v>
      </c>
      <c r="E4" s="4" t="inlineStr">
        <is>
          <t>[1]</t>
        </is>
      </c>
    </row>
    <row r="5">
      <c r="A5" s="4" t="inlineStr">
        <is>
          <t>Shipping</t>
        </is>
      </c>
    </row>
    <row r="6">
      <c r="A6" s="3" t="inlineStr">
        <is>
          <t>Disclosure of disaggregation of revenue from contracts with customers [line items]</t>
        </is>
      </c>
    </row>
    <row r="7">
      <c r="A7" s="4" t="inlineStr">
        <is>
          <t>Revenues</t>
        </is>
      </c>
      <c r="B7" s="5" t="n">
        <v>3920325</v>
      </c>
      <c r="C7" s="5" t="n">
        <v>3257121</v>
      </c>
      <c r="D7" s="5" t="n">
        <v>3208315</v>
      </c>
    </row>
    <row r="8">
      <c r="A8" s="4" t="inlineStr">
        <is>
          <t>Other</t>
        </is>
      </c>
    </row>
    <row r="9">
      <c r="A9" s="3" t="inlineStr">
        <is>
          <t>Disclosure of disaggregation of revenue from contracts with customers [line items]</t>
        </is>
      </c>
    </row>
    <row r="10">
      <c r="A10" s="4" t="inlineStr">
        <is>
          <t>Revenues</t>
        </is>
      </c>
      <c r="B10" s="6" t="n">
        <v>71371</v>
      </c>
      <c r="C10" s="6" t="n">
        <v>42640</v>
      </c>
      <c r="D10" s="6" t="n">
        <v>39549</v>
      </c>
    </row>
    <row r="11"/>
    <row r="12">
      <c r="A12" s="4" t="inlineStr">
        <is>
          <t>[1]</t>
        </is>
      </c>
      <c r="B12" s="4" t="inlineStr">
        <is>
          <t>(*)See also Note 2(f) with respect to the implementation of IFRS 16, commencing January 1, 2019.</t>
        </is>
      </c>
    </row>
  </sheetData>
  <mergeCells count="5">
    <mergeCell ref="A1:A2"/>
    <mergeCell ref="B1:E1"/>
    <mergeCell ref="D2:E2"/>
    <mergeCell ref="A11:E11"/>
    <mergeCell ref="B12:E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54:42Z</dcterms:created>
  <dcterms:modified xmlns:dcterms="http://purl.org/dc/terms/" xmlns:xsi="http://www.w3.org/2001/XMLSchema-instance" xsi:type="dcterms:W3CDTF">2021-03-22T06:54:42Z</dcterms:modified>
</cp:coreProperties>
</file>